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tangible Assets" sheetId="11" state="visible" r:id="rId11"/>
    <sheet xmlns:r="http://schemas.openxmlformats.org/officeDocument/2006/relationships" name="Taxes" sheetId="12" state="visible" r:id="rId12"/>
    <sheet xmlns:r="http://schemas.openxmlformats.org/officeDocument/2006/relationships" name="Prepaid Expenses and Other Curr"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Restructuring" sheetId="16" state="visible" r:id="rId16"/>
    <sheet xmlns:r="http://schemas.openxmlformats.org/officeDocument/2006/relationships" name="Leases, Commitment and Continge" sheetId="17" state="visible" r:id="rId17"/>
    <sheet xmlns:r="http://schemas.openxmlformats.org/officeDocument/2006/relationships" name="Long-Term Debt" sheetId="18" state="visible" r:id="rId18"/>
    <sheet xmlns:r="http://schemas.openxmlformats.org/officeDocument/2006/relationships" name="Long-Term Liabilities" sheetId="19" state="visible" r:id="rId19"/>
    <sheet xmlns:r="http://schemas.openxmlformats.org/officeDocument/2006/relationships" name="Shareholders' Equity"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Revenue"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Intangible Assets (Tables)" sheetId="31" state="visible" r:id="rId31"/>
    <sheet xmlns:r="http://schemas.openxmlformats.org/officeDocument/2006/relationships" name="Prepaid Expenses and Other Cu_2" sheetId="32" state="visible" r:id="rId32"/>
    <sheet xmlns:r="http://schemas.openxmlformats.org/officeDocument/2006/relationships" name="Other Assets (Tables)" sheetId="33" state="visible" r:id="rId33"/>
    <sheet xmlns:r="http://schemas.openxmlformats.org/officeDocument/2006/relationships" name="Accrued Expenses (Tables)" sheetId="34" state="visible" r:id="rId34"/>
    <sheet xmlns:r="http://schemas.openxmlformats.org/officeDocument/2006/relationships" name="Leases, Commitment and Contin_2" sheetId="35" state="visible" r:id="rId35"/>
    <sheet xmlns:r="http://schemas.openxmlformats.org/officeDocument/2006/relationships" name="Long-Term Debt (Tables)" sheetId="36" state="visible" r:id="rId36"/>
    <sheet xmlns:r="http://schemas.openxmlformats.org/officeDocument/2006/relationships" name="Long-Term Liabilities (Tables)" sheetId="37" state="visible" r:id="rId37"/>
    <sheet xmlns:r="http://schemas.openxmlformats.org/officeDocument/2006/relationships" name="Warrants (Tables)" sheetId="38" state="visible" r:id="rId38"/>
    <sheet xmlns:r="http://schemas.openxmlformats.org/officeDocument/2006/relationships" name="Stock-based compensation (Table" sheetId="39" state="visible" r:id="rId39"/>
    <sheet xmlns:r="http://schemas.openxmlformats.org/officeDocument/2006/relationships" name="Revenue (Tables)"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Net Loss Per Share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3" sheetId="45" state="visible" r:id="rId45"/>
    <sheet xmlns:r="http://schemas.openxmlformats.org/officeDocument/2006/relationships" name="Business Combinations - Skillso" sheetId="46" state="visible" r:id="rId46"/>
    <sheet xmlns:r="http://schemas.openxmlformats.org/officeDocument/2006/relationships" name="Business Combinations - GK (Det" sheetId="47" state="visible" r:id="rId47"/>
    <sheet xmlns:r="http://schemas.openxmlformats.org/officeDocument/2006/relationships" name="Business Combinations - Other A" sheetId="48" state="visible" r:id="rId48"/>
    <sheet xmlns:r="http://schemas.openxmlformats.org/officeDocument/2006/relationships" name="Intangible Assets - Intangible " sheetId="49" state="visible" r:id="rId49"/>
    <sheet xmlns:r="http://schemas.openxmlformats.org/officeDocument/2006/relationships" name="Intangible Assets - Amortizatio" sheetId="50" state="visible" r:id="rId50"/>
    <sheet xmlns:r="http://schemas.openxmlformats.org/officeDocument/2006/relationships" name="Intangible Assets (Details)" sheetId="51" state="visible" r:id="rId51"/>
    <sheet xmlns:r="http://schemas.openxmlformats.org/officeDocument/2006/relationships" name="Intangible Assets - Rollforward" sheetId="52" state="visible" r:id="rId52"/>
    <sheet xmlns:r="http://schemas.openxmlformats.org/officeDocument/2006/relationships" name="Taxes (Details)" sheetId="53" state="visible" r:id="rId53"/>
    <sheet xmlns:r="http://schemas.openxmlformats.org/officeDocument/2006/relationships" name="Prepaid Expenses and Other Cu_3" sheetId="54" state="visible" r:id="rId54"/>
    <sheet xmlns:r="http://schemas.openxmlformats.org/officeDocument/2006/relationships" name="Other Assets (Details)" sheetId="55" state="visible" r:id="rId55"/>
    <sheet xmlns:r="http://schemas.openxmlformats.org/officeDocument/2006/relationships" name="Accrued Expenses (Details)" sheetId="56" state="visible" r:id="rId56"/>
    <sheet xmlns:r="http://schemas.openxmlformats.org/officeDocument/2006/relationships" name="Restructuring - Restructuring c" sheetId="57" state="visible" r:id="rId57"/>
    <sheet xmlns:r="http://schemas.openxmlformats.org/officeDocument/2006/relationships" name="Leases, Commitment and Contin_3" sheetId="58" state="visible" r:id="rId58"/>
    <sheet xmlns:r="http://schemas.openxmlformats.org/officeDocument/2006/relationships" name="Leases, Commitment and Contin_4" sheetId="59" state="visible" r:id="rId59"/>
    <sheet xmlns:r="http://schemas.openxmlformats.org/officeDocument/2006/relationships" name="Long-Term Debt - Debt (Details)" sheetId="60" state="visible" r:id="rId60"/>
    <sheet xmlns:r="http://schemas.openxmlformats.org/officeDocument/2006/relationships" name="Long-Term Debt - Exit credit Fa" sheetId="61" state="visible" r:id="rId61"/>
    <sheet xmlns:r="http://schemas.openxmlformats.org/officeDocument/2006/relationships" name="Long-Term Debt - Term loan (Det" sheetId="62" state="visible" r:id="rId62"/>
    <sheet xmlns:r="http://schemas.openxmlformats.org/officeDocument/2006/relationships" name="Long-Term Debt - Minimum princi" sheetId="63" state="visible" r:id="rId63"/>
    <sheet xmlns:r="http://schemas.openxmlformats.org/officeDocument/2006/relationships" name="Long-Term Liabilities - Consoli" sheetId="64" state="visible" r:id="rId64"/>
    <sheet xmlns:r="http://schemas.openxmlformats.org/officeDocument/2006/relationships" name="Shareholders' Equity (Details)" sheetId="65" state="visible" r:id="rId65"/>
    <sheet xmlns:r="http://schemas.openxmlformats.org/officeDocument/2006/relationships" name="Warrants - Classified warrants " sheetId="66" state="visible" r:id="rId66"/>
    <sheet xmlns:r="http://schemas.openxmlformats.org/officeDocument/2006/relationships" name="Warrants (Details)" sheetId="67" state="visible" r:id="rId67"/>
    <sheet xmlns:r="http://schemas.openxmlformats.org/officeDocument/2006/relationships" name="Stock-based compensation - Equi"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Assu" sheetId="71" state="visible" r:id="rId71"/>
    <sheet xmlns:r="http://schemas.openxmlformats.org/officeDocument/2006/relationships" name="Stock-based compensation - Rest" sheetId="72" state="visible" r:id="rId72"/>
    <sheet xmlns:r="http://schemas.openxmlformats.org/officeDocument/2006/relationships" name="Stock-based compensation - St_3" sheetId="73" state="visible" r:id="rId73"/>
    <sheet xmlns:r="http://schemas.openxmlformats.org/officeDocument/2006/relationships" name="Revenue - Disaggregated revenue" sheetId="74" state="visible" r:id="rId74"/>
    <sheet xmlns:r="http://schemas.openxmlformats.org/officeDocument/2006/relationships" name="Revenue - Deferred revenue (Det" sheetId="75" state="visible" r:id="rId75"/>
    <sheet xmlns:r="http://schemas.openxmlformats.org/officeDocument/2006/relationships" name="Revenue - Deferred contract acq" sheetId="76" state="visible" r:id="rId76"/>
    <sheet xmlns:r="http://schemas.openxmlformats.org/officeDocument/2006/relationships" name="Fair Value Measurements - Asset" sheetId="77" state="visible" r:id="rId77"/>
    <sheet xmlns:r="http://schemas.openxmlformats.org/officeDocument/2006/relationships" name="Fair Value Measurements - Recon" sheetId="78" state="visible" r:id="rId78"/>
    <sheet xmlns:r="http://schemas.openxmlformats.org/officeDocument/2006/relationships" name="Fair Value Measurements - Succe" sheetId="79" state="visible" r:id="rId79"/>
    <sheet xmlns:r="http://schemas.openxmlformats.org/officeDocument/2006/relationships" name="Fair Value Measurements - Addit" sheetId="80" state="visible" r:id="rId80"/>
    <sheet xmlns:r="http://schemas.openxmlformats.org/officeDocument/2006/relationships" name="Segment Information - Segment r" sheetId="81" state="visible" r:id="rId81"/>
    <sheet xmlns:r="http://schemas.openxmlformats.org/officeDocument/2006/relationships" name="Segment Information - Segment a" sheetId="82" state="visible" r:id="rId82"/>
    <sheet xmlns:r="http://schemas.openxmlformats.org/officeDocument/2006/relationships" name="Segment Information - Long-live" sheetId="83" state="visible" r:id="rId83"/>
    <sheet xmlns:r="http://schemas.openxmlformats.org/officeDocument/2006/relationships" name="Segment Information - Additiona" sheetId="84" state="visible" r:id="rId84"/>
    <sheet xmlns:r="http://schemas.openxmlformats.org/officeDocument/2006/relationships" name="Net Loss Per Share (Details)" sheetId="85" state="visible" r:id="rId85"/>
    <sheet xmlns:r="http://schemas.openxmlformats.org/officeDocument/2006/relationships" name="Net Loss Per Share - Anti-dilut" sheetId="86" state="visible" r:id="rId86"/>
    <sheet xmlns:r="http://schemas.openxmlformats.org/officeDocument/2006/relationships" name="Related Party Transactions (Det"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Document and Entity Information - shares</t>
        </is>
      </c>
      <c r="B1" s="2" t="inlineStr">
        <is>
          <t>6 Months Ended</t>
        </is>
      </c>
    </row>
    <row r="2">
      <c r="B2" s="2" t="inlineStr">
        <is>
          <t>Jul. 31, 2021</t>
        </is>
      </c>
      <c r="C2" s="2" t="inlineStr">
        <is>
          <t>Sep.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5992</t>
        </is>
      </c>
    </row>
    <row r="9">
      <c r="A9" s="4" t="inlineStr">
        <is>
          <t>Entity Registrant Name</t>
        </is>
      </c>
      <c r="B9" s="4" t="inlineStr">
        <is>
          <t>Skillsoft Corp.</t>
        </is>
      </c>
    </row>
    <row r="10">
      <c r="A10" s="4" t="inlineStr">
        <is>
          <t>Entity Incorporation, State or Country Code</t>
        </is>
      </c>
      <c r="B10" s="4" t="inlineStr">
        <is>
          <t>DE</t>
        </is>
      </c>
    </row>
    <row r="11">
      <c r="A11" s="4" t="inlineStr">
        <is>
          <t>Entity Tax Identification Number</t>
        </is>
      </c>
      <c r="B11" s="4" t="inlineStr">
        <is>
          <t>83-4388331</t>
        </is>
      </c>
    </row>
    <row r="12">
      <c r="A12" s="4" t="inlineStr">
        <is>
          <t>Entity Address, Address Line One</t>
        </is>
      </c>
      <c r="B12" s="4" t="inlineStr">
        <is>
          <t>300 Innovative Way, Suite 201</t>
        </is>
      </c>
    </row>
    <row r="13">
      <c r="A13" s="4" t="inlineStr">
        <is>
          <t>Entity Address, City or Town</t>
        </is>
      </c>
      <c r="B13" s="4" t="inlineStr">
        <is>
          <t>Nashua</t>
        </is>
      </c>
    </row>
    <row r="14">
      <c r="A14" s="4" t="inlineStr">
        <is>
          <t>Entity Address, State or Province</t>
        </is>
      </c>
      <c r="B14" s="4" t="inlineStr">
        <is>
          <t>NH</t>
        </is>
      </c>
    </row>
    <row r="15">
      <c r="A15" s="4" t="inlineStr">
        <is>
          <t>Entity Address, Postal Zip Code</t>
        </is>
      </c>
      <c r="B15" s="4" t="inlineStr">
        <is>
          <t>03062</t>
        </is>
      </c>
    </row>
    <row r="16">
      <c r="A16" s="4" t="inlineStr">
        <is>
          <t>City Area Code</t>
        </is>
      </c>
      <c r="B16" s="4" t="inlineStr">
        <is>
          <t>603</t>
        </is>
      </c>
    </row>
    <row r="17">
      <c r="A17" s="4" t="inlineStr">
        <is>
          <t>Local Phone Number</t>
        </is>
      </c>
      <c r="B17" s="4" t="inlineStr">
        <is>
          <t>324-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33059021</v>
      </c>
    </row>
    <row r="26">
      <c r="A26" s="4" t="inlineStr">
        <is>
          <t>Entity Central Index Key</t>
        </is>
      </c>
      <c r="B26" s="4" t="inlineStr">
        <is>
          <t>0001774675</t>
        </is>
      </c>
    </row>
    <row r="27">
      <c r="A27" s="4" t="inlineStr">
        <is>
          <t>Current Fiscal Year End Date</t>
        </is>
      </c>
      <c r="B27" s="4" t="inlineStr">
        <is>
          <t>--01-31</t>
        </is>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SKIL</t>
        </is>
      </c>
    </row>
    <row r="35">
      <c r="A35" s="4" t="inlineStr">
        <is>
          <t>Security Exchange Name</t>
        </is>
      </c>
      <c r="B35" s="4" t="inlineStr">
        <is>
          <t>NYSE</t>
        </is>
      </c>
    </row>
    <row r="36">
      <c r="A36" s="4" t="inlineStr">
        <is>
          <t>Warrants</t>
        </is>
      </c>
    </row>
    <row r="37">
      <c r="A37" s="3" t="inlineStr">
        <is>
          <t>Document Information [Line Items]</t>
        </is>
      </c>
    </row>
    <row r="38">
      <c r="A38" s="4" t="inlineStr">
        <is>
          <t>Title of 12(b) Security</t>
        </is>
      </c>
      <c r="B38" s="4" t="inlineStr">
        <is>
          <t xml:space="preserve">Warrants, each whole warrant exercisable for one Class A </t>
        </is>
      </c>
    </row>
    <row r="39">
      <c r="A39" s="4" t="inlineStr">
        <is>
          <t>Trading Symbol</t>
        </is>
      </c>
      <c r="B39" s="4" t="inlineStr">
        <is>
          <t>SKIL.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l. 31, 2021</t>
        </is>
      </c>
    </row>
    <row r="3">
      <c r="A3" s="3" t="inlineStr">
        <is>
          <t>Business Combinations</t>
        </is>
      </c>
    </row>
    <row r="4">
      <c r="A4" s="4" t="inlineStr">
        <is>
          <t>Business Combinations</t>
        </is>
      </c>
      <c r="B4" s="4" t="inlineStr">
        <is>
          <t>(3) Business Combinations (a) Software Luxembourg Holdings S.A. (“Predecessor (SLH)” or “Skillsoft Legacy”) On June 11, 2021, Software Luxembourg Holding S.A. merged with and into Churchill Capital Corp II (Churchill) which subsequently changed its name to Skillsoft Corp.. The Skillsoft Merger was considered a business combination under ASC 805, Business Combinations nominate six members of the initial Board of Directors, the size of their voting interest and their rights to appoint the Chief Executive Officer of Skillsoft Corp. and other members of management of the combined company prior to closing. Under the acquisition method, the acquisition date fair value of the consideration paid by the Company was allocated to the assets acquired and the liabilities assumed based on their estimated fair values. The following summarized the purchase consideration (in thousands): ​ ​ ​ ​ ​ Description Amount Class A Common Stock issued ​ $ 258,000 Class B Common Stock issued * ​ 48,375 Cash payments ​ ​ 505,000 Second Out Term Loan ​ ​ 20,000 Cash settlement of seller transaction costs ​ 1,308 Total Purchase Price ​ $ 832,683 ​ * ​ The Company preliminarily recorded the fair value of the purchase price to tangible and identifiable intangible assets acquired and liabilities assumed as follows (in thousands): ​ ​ ​ ​ ​ Description Amount Cash, cash equivalents and restricted cash ​ $ 120,273 Current assets ​ ​ 118,847 Property and equipment ​ 10,825 Intangible assets ​ ​ 769,799 Long term assets ​ 18,629 Total assets acquired ​ ​ 1,038,373 Current liabilities ​ (49,056) Debt, including accounts receivable facility ​ (552,977) Deferred revenue ​ (123,300) Deferred tax liability ​ (99,699) Long term liabilities ​ (18,325) Total liabilities assumed ​ ​ (843,357) Net assets acquired ​ ​ 195,016 Goodwill ​ ​ 637,667 Total purchase price ​ $ 832,683 ​ The preliminary values allocated to identifiable intangible assets and their estimated useful lives are as follows: (in thousands): ​ ​ ​ ​ ​ ​ ​ ​ Description Amount Life Trademark/tradename - Skillsoft ​ $ 84,700 indefinite ​ Trademark/tradename – SumTotal ​ 5,800 9.6 years Courseware ​ ​ 186,600 5 years Proprietary delivery and development software ​ ​ 114,999 ​ 2.5-7.6 years Publishing Rights ​ 41,100 5 years Customer relationships ​ 264,600 12.6 years Backlog ​ 72,000 4.6 years Total ​ $ 769,799 ​ ​ Values and useful lives assigned to intangible assets were based on estimated value and use of these assets by a market participant. The customer relationships and backlog were valued using the income approach. The trade names were valued using the relief from royalty method. The content and software were valued using the replacement cost approach. Goodwill represents the excess of the purchase price over the net identifiable tangible and intangible assets acquired. The Company determined that the acquisition of the Predecessor (SLH) resulted in the recognition of goodwill primarily because the acquisition is expected to help the Company to meet its long-term operating profitability objectives through significant cost and service synergies. The majority of goodwill is not deductible for tax purposes. The acquired intangible assets and goodwill are subject to review for impairment if indicators of impairment develop and, in the case of goodwill and indefinite-lived intangible assets, at least annually. The Company assumed certain liabilities in the acquisition of the Predecessor (SLH), including deferred revenue that was ascribed a fair value of $123.3 million using a cost-plus profit approach. The Company is amortizing the acquired deferred revenue at its fair value over the period for which it is incurring costs to support the assumed customer obligations. In allocating the preliminary purchase price, the Company recorded an adjustment to reduce the carrying value of the Predecessor’s (SLH) deferred revenue by $107.1 million. Approximately $92.2 million of acquired Predecessor (SLH) deferred revenue remained unamortized at July 31, 2021. Deferred revenue performance obligations relate predominately to time-based SaaS and subscription services that are billed in advance of services being rendered. The Company incurred $6.4 million in acquisition related expenses, which primarily consisted of transaction fees and legal, accounting and other professional services that are included in “Recapitalization and transaction-related costs” in the accompanying consolidated statement of operations. Approximately $4.3 million was reported in the period from February 1, 2021 to June 11, 2021 (Predecessor (SLH)) and $2.1 million was reported in the period from June 12, 2021 to July 31, 2021 (Successor). (b) Albert DE Holdings, Inc. (“GK”) On June 11, 2021, GK and its subsidiaries were acquired by Skillsoft, in conjunction with, and just subsequent to, its merger with Churchill Capital Corp II (then becoming merged Company). The acquisition was accounted for as a business combination under ASC 805, Business Combinations The following summarized the purchase consideration (in thousands): ​ ​ ​ ​ ​ Description Amount Cash consideration ​ $ 170,199 Warrants Issued ​ 14,000 Joinder Term Loans ​ ​ 70,000 Cash settlement of seller transaction costs ​ ​ 4,251 Total Purchase Price ​ $ 258,450 ​ The Company preliminarily recorded the fair value of the purchase price to tangible and identifiable intangible assets acquired and liabilities assumed as follows (in thousands): ​ ​ ​ ​ ​ Description Amount Cash, cash equivalents ​ $ 17,524 Current assets ​ 47,849 Property and equipment ​ ​ 5,531 Intangible assets ​ ​ 185,800 Long term assets ​ 12,401 Total assets acquired ​ ​ 269,105 Current liabilities ​ (74,463) Deferred revenue ​ (23,018) Deferred tax liabilities ​ ​ (16,934) Long term liabilities ​ ​ (4,248) Total liabilities assumed ​ ​ (118,663) Net assets acquired ​ ​ 150,442 Goodwill ​ ​ 108,008 Total Purchase Price ​ $ 258,450 ​ The preliminary values allocated to identifiable intangible assets and their estimated useful lives are as follows: (in thousands): ​ ​ ​ ​ ​ ​ ​ ​ Description Amount Life Trademark/tradename ​ $ 25,400 indefinite ​ Courseware ​ 1,500 3 years Proprietary delivery and development software ​ ​ 2,500 2 years Vendor relationships ​ ​ 43,900 ​ 2.6 years Customer relationships ​ 112,500 10.6 years Total ​ $ 185,800 ​ ​ Values and useful lives assigned to intangible assets were based on estimated value and use of these assets by a market participant. The customer relationships and vendo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GK resulted in the recognition of goodwill primarily because the acquisition is expected to help the Company to meet its long-term operating profitability objectives through significant cost and service synergies. The majority of goodwill is not deductible for tax purposes. The acquired intangible assets and goodwill are subject to review for impairment if indicators of impairment develop and otherwise at least annually. The Company assumed certain liabilities in the acquisition of GK, including deferred revenue that was ascribed a fair value of $23.0 million using a cost-plus profit approach. The Company is amortizing the acquired deferred revenue at its fair value over the period for which it is incurring costs to support the assumed customer obligations. In allocating the preliminary purchase price, the Company recorded an adjustment to reduce the carrying value of GK’s deferred revenue by $8.2 million. Approximately $10.0 million of acquired deferred revenue remained unamortized as of July 31, 2021. The Company incurred $0.8 million in acquisition related expenses, which primarily consisted of transaction fees and legal, accounting and other professional services that are included in “Acquisition related expenses” in the accompanying consolidated statement of operations. Approximately $0.8 million was reported in the period from June 12, 2021 to July 31, 2021 (Successor). Other Acquisitions On June 30, 2021, the Company acquired Pluma, Inc. The acquisition enhances the Company’s leadership development portfolio product, adds a new modality to its blended learning model, and allows the Company to now offer a premium individualized coaching experience. Cash paid for Pluma in the Successor period was lower than the agreed upon purchase price of Pluma for $22 million due to a contractual holdback and working capital adjustment. The fair value of the net assets acquired included $11.9 million of goodwill and $10.0 million of identified intangible assets, which had a weighted average life of 4 years. The business is reported as part of the Company’s Skillsoft reportable segment. Pro forma information and acquisition expenses have not been presented because such information is not material to the financial statements. Unaudited Pro Forma Financial Information The following unaudited pro forma financial information summarizes the results of operations for the Company as though the acquisition of Skillsoft, Global Knowledge and Pluma had occurred on February 1, 2020 (in thousands): ​ ​ ​ ​ ​ ​ ​ ​ ​ ​ ​ ​ ​ ​ ​ ​ Unaudited Pro Forma Statement of Operations ​ ​ Three months ​ Three months ​ Six months ​ Six months ​ ​ ended July 31, ​ ended July 31, ​ ended July 31, ​ ended July 31, ​ 2021 2020 2021 2020 Revenue ​ $ 180,271 ​ $ 122,566 ​ $ 357,089 ​ $ 245,519 Net loss ​ (31,825) ​ (67,319) ​ (53,651) ​ (144,815) ​ The unaudited pro forma financial information does not include any costs related to the acquisition. In addition, the unaudited pro forma financial information does not assume any impacts from revenue, cost or other operating synergies that could be generated as a result of the acquisition. The unaudited pro forma financial information is for informational purposes only and is not necessarily indicative of the results of operations that would have been achieved had the acquisition been consummated on February 1, 2020. The Successor and Predecessor periods have been combined in the pro forma for the three and six months ended June 30, 2021 and include adjustments to reflect intangible asset amortization based on the economic values derived from definite-lived intangible assets and interest expense on the new debt financing. Measurement Period The preliminary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With three acquisitions during the period ended July 31, 2021, the Company continues to refine its inputs and estimates inherent in (i) the valuation of intangible assets, (ii) deferred income taxes, (iii) realization of tangible assets and (iv) the accuracy and completeness of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l. 31, 2021</t>
        </is>
      </c>
    </row>
    <row r="3">
      <c r="A3" s="3" t="inlineStr">
        <is>
          <t>Intangible Assets</t>
        </is>
      </c>
    </row>
    <row r="4">
      <c r="A4" s="4" t="inlineStr">
        <is>
          <t>Intangible Assets</t>
        </is>
      </c>
      <c r="B4" s="4" t="inlineStr">
        <is>
          <t>(4) Intangible Assets Intangible assets consisted of the following (in thousands): ​ ​ ​ ​ ​ ​ ​ ​ ​ ​ ​ ​ ​ ​ ​ ​ ​ ​ ​ ​ ​ ​ July31, 2021 (Successor) ​ January 31, 2021 (Predecessor (SLH)) ​ Gross ​ ​ Net Gross ​ ​ Net ​ ​ Carrying ​ Accumulated ​ Carrying ​ Carrying ​ Accumulated ​ Carrying ​ ​ Amount ​ Amortization ​ Amount ​ Amount ​ Amortization ​ Amount Developed software/ courseware ​ $ 310,754 ​ $ 9,622 ​ $ 301,132 ​ $ 265,758 ​ $ 24,669 ​ $ 241,089 Customer contracts/ relationships ​ 381,100 ​ 2,279 ​ 378,821 ​ 279,500 ​ 3,627 ​ 275,873 Vendor relationships ​ 43,900 ​ 4,540 ​ 39,360 ​ ​ — ​ ​ — ​ ​ — Trademarks and trade names ​ 7,800 ​ 186 ​ 7,614 ​ 6,300 ​ 455 ​ 5,845 Publishing rights ​ 41,100 ​ 1,119 ​ 39,981 ​ 35,200 ​ 2,933 ​ 32,267 Backlog ​ 72,000 ​ 2,277 ​ 69,723 ​ 90,200 ​ 8,141 ​ 82,059 Skillsoft trademark ​ 84,700 ​ ​ — ​ 84,700 ​ 91,500 ​ ​ — ​ 91,500 Global Knowledge trademark ​ 25,400 ​ ​ — ​ 25,400 ​ ​ — ​ ​ — ​ ​ — Total ​ $ 966,754 ​ $ 20,023 ​ $ 946,731 ​ $ 768,458 ​ $ 39,825 ​ $ 728,633 ​ Amortization expense related to the existing finite-lived intangible assets is expected to be as follows (in thousands): ​ ​ ​ ​ ​ Fiscal Year Amortization Expense 2022 (Remaining 6 months) ​ $ 73,976 2023 ​ 168,581 2024 ​ ​ 147,458 2025 ​ ​ 122,639 2026 ​ 116,716 Thereafter ​ 207,261 Total ​ $ 836,631 ​ Amortization expense related to intangible assets in the aggregate was $20.0 million for the period from June 12, 2021 through July 31 (Successor), 2021, $16.0 million for the period from May 1, 2021 through June 11, 2021 (Predecessor SLH), $50.9 million for the period from February 1, 2021 through June 11, 2021 (Predecessor (SLH)) and $12.8 million and $30.1 million for the three and six months ended July 31, 2020 (Predecessor (PL)), respectively. Fresh-start Reporting for Intangible Assets (Predecessor (SLH)) In accordance with ASC 852, with the application of fresh-start reporting, the Company allocated its reorganization value to its individual assets based on their estimated fair values in conformity with ASC 805, including those of intangible assets. Intangible assets were measured based upon estimates of the future performance and cash from the Successor Company at emergence.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income approach determines fair value by estimating the after-tax cash flows attributable to an identified asset over its useful life (Level 3 inputs) and then discounting these after-tax cash flows back to a present value. The developed software/courseware and publishing rights were valued using the replacement cost approach. The cost approach determines fair value by estimating the cost to replace or reproduce an asset at current prices and is reduced for functional and economic obsolescence.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or more frequently if there are indicators of impairment. No such indicators were present during the period ended July 31, 2021. Goodwill for the Predecessor (SLH) represents the excess of the reorganization value over the fair value of tangible and intangible assets in fresh start accounting. Goodwill in the Successor and Predecessor (PL) periods represented the excess of the purchase price in a business combination over the fair value of net tangible and intangible assets acquired. The Company tests goodwill for impairment on the first day of the last month of the fourth quarter (January 1) in accordance with ASC 350, Intangibles—Goodwill In connection with the impairment evaluation, the Company may first consider qualitative factors to determine whether the existence of events or circumstances indicates that it is more likely than not (i.e., a likelihood of more than 50%) that the fair value of a reporting unit is less than its carrying amount. Performing a quantitative goodwill impairment test is not necessary if an entity determines based on this assessment that it is not more likely than not that the fair value of a reporting unit is less than its carrying amount. If the Company fails or elects to bypass the qualitative assessment, the goodwill impairment test must be performed. This test requires a comparison of the carrying value of the reporting unit to its estimated fair value. If the carrying value of a reporting unit’s goodwill exceeds its fair value, an impairment loss equal to the difference is recorded, not to exceed the amount of goodwill allocated to the reporting unit. In determining reporting units, the Company first identifies its operating segments, and then assesses whether any components of these segments constitute a business for which discrete financial information is available and where segment management regularly reviews the operating results of that component. Impairment of Goodwill and Intangible Assets for the Predecessor (PL) Period ended April 30, 2020 During the three months ended April 30, 2020, the emergence of COVID-19 as a global pandemic had an adverse impact on our business. While the online learnings tools the Company offers have many advantages over traditional in person learning in the current environment, some of the Company’s customers in heavily impacted industries have sought to temporarily reduce spending, resulting in reductions in contract sizes and in some cases cancellations when such contracts have come up for renewal. In addition, identifying and pursing opportunities for new customers became much more challenging in this environment. In addition to the uncertainty introduced by COVID-19, the Company’s over leveraged capital structure continued to create headwinds. In April 2020, the Company received temporary forbearance from its lenders due to a default on amounts owed under the Senior Credit Facility as a long-term consensual solution was being negotiated with lenders. The uncertainty around the Company’s capital structure and future ownership, continued to hurt its business, as new and existing customers displayed apprehension about the ultimate resolution of the Company’s capital structure and its impact on operations, causing delays and sometimes losses in business. The uncertainty surrounding the Company’s capital structure combined with the potential impact that COVID-19 would have on the Company and the global economy, resulted in a significant decline in the fair value of its reporting units during the first quarter ended April 30, 2020, with the impact being more significant to the SumTotal business on a relative basis due to its smaller scale and forecasted cash flow generation. As part of the Company’s evaluation of impairment indicators based on the circumstances described above as of April 30, 2020, the Company determined its SumTotal long-lived asset group failed the undiscounted cash flow recoverability test. Accordingly, the Company estimated the fair value of its individual long-lived assets to determine if any impairment charges were present.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certain SumTotal intangible assets were lower than their current carrying values, accordingly impairment charges of $62.3 million were recognized in the 3 months ended April 30, 2020 (Predecessor (PL)). In light of the circumstances above, management also concluded that a triggering event had occurred with respect to the Company’s indefinite-lived Skillsoft trade name as of April 30, 2020. Accordingly, the Company estimated the fair value of the Skillsoft trade name using a discounted cash flow analysis which reflected estimates of future revenue, royalty rates, cash flows, and discount rates. Based on this analysis, the Company concluded the carrying value of the Skillsoft trade name exceeded its fair value, resulting in an impairment charge of $92.2 million in the 3 months ended April 30, 2020 (Predecessor (PL)). In accordance with ASC 350, for goodwill the Company determined triggering events had occurred and performed an impairment test as of April 30, 2020 that compared the estimated fair value of each reporting unit to their respective carrying values. The prospective financial information used for fiscal years 2021, 2022 and 2023 for these impairment tests was consistent with financial projections included in the Plan of Reorganization and future growth rates tracked to terminal growth rate assumptions. The Company considered the results of both a discounted cash flow (“DCF”) analysis and an EBITDA multiple approach. The Company also considered observable debt trading prices for the debt jointly borrowed by its parent entity and the Company’s subsidiary, Skillsoft Corporation, however, by the end of March 2020, most holders were restricted from trading in anticipation of a restructuring and market prices after that period were therefore less reliable. The results of the impairment tests performed indicated that the carrying value of the Skillsoft and SumTotal reporting units exceeded their estimated fair values determined by the Company. Based on the results of the goodwill impairment testing procedures, the Company recorded a $107.9 million goodwill impairment for the Skillsoft reporting unit and a $70.0 million goodwill impairment for the SumTotal reporting unit. In total, as described in detail above, the Company recorded $332.4 million of goodwill and intangible asset impairment charges for the 3 months ended April 30, 2020 (Predecessor (PL)), consisting of (i) $62.3 million of impairments of SumTotal definite-lived intangible assets, (ii) an $92.2 million impairment of the Skillsoft trade name, (iii) a $107.9 million goodwill impairment for the Skillsoft reporting unit and (iv) a $70.0 million goodwill impairment for the SumTotal reporting unit. The Company believes that its procedures for estimating gross future cash flows for each intangible asset are reasonable and consistent with current market conditions for each of the dates when impairment testing was performed. A roll forward of goodwill is as follows: ​ ​ ​ ​ ​ ​ ​ ​ ​ ​ ​ ​ ​ ​ Description Skillsoft SumTotal GK Consolidated Goodwill, net January 31, 2021 (Predecessor) ​ $ 491,654 ​ $ 3,350 ​ $ — ​ $ 495,004 Foreign currency translation adjustment ​ (135) ​ ​ — ​ ​ — ​ (135) Goodwill, net June 11,2021 (Predecessor) ​ 491,519 ​ 3,350 ​ — ​ $ 494,869 Acquisition of Skillsoft and GK ​ ​ 584,922 ​ ​ 52,745 ​ ​ 108,008 ​ ​ 745,675 Foreign currency translation adjustment ​ (13) ​ (47) ​ ​ 3 ​ (57) Acquisition of Pluma ​ 15,559 ​ ​ — ​ ​ — ​ 15,559 Goodwill, net July 31, 2021(Successor) ​ $ 600,468 ​ $ 52,698 ​ $ 108,011 ​ $ 761,177 ​ Goodwill at July 31, 2021 (Successor) and January 31, 2021 (Predecessor (SLH)), for the Skillsoft segment was $600.5 million and $491.7 million, respectively. There were no accumulated impairment losses for the Skillsoft segment at July 31, 2021 (Successor) and January 31, 2021 (Predecessor (SLH)). Goodwill at July 31, 2021 (Successor) and January 31, 2021 (Predecessor (SLH)), for the SumTotal segment was $52.7 million and $3.4 million, respectively. There were no accumulated impairment losses for the SumTotal segment at July 31, 2021 (Successor) and January 31, 2021 (Predecessor (SLH)). Goodwill at July 31, 2021 (Successor), for the Global Knowledge segment was $108.0 million. There were no accumulated impairment losses for the Global Knowledge segment at Jul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l. 31, 2021</t>
        </is>
      </c>
    </row>
    <row r="3">
      <c r="A3" s="3" t="inlineStr">
        <is>
          <t>Taxes</t>
        </is>
      </c>
    </row>
    <row r="4">
      <c r="A4" s="4" t="inlineStr">
        <is>
          <t>Taxes</t>
        </is>
      </c>
      <c r="B4" s="4" t="inlineStr">
        <is>
          <t>(5) Taxes For the Successor period from June 12, 2021 through July 31, 2021, the Company recorded a tax benefit of $5.5 million on pretax loss of $43.0 million. The tax benefit reflects current period changes in the Company’s valuation allowance on our deferred tax assets and the impact of foreign rate differential. For the Predecessor period from May 1, 2021 through June 11, 2021, the Company recorded a tax benefit of $1.6 million on pretax loss of $13.5 million. The tax benefit reflects the impact of changes in the Company’s valuation allowance on our deferred tax assets and for foreign rate differential. For the predecessor period from February 1, 2021 through June 11, 2021, the Company recorded a tax benefit of $3.7 million on pretax loss of $53.0 million. The tax benefit reflects the impact of changes in the Company’s valuation allowance on our deferred tax assets and for foreign rate differential. For the three-month and six-month predecessor periods ended July 31, 2020, the Company recorded tax benefits of $0.9 million and $9.8 million on pretax losses of $71.9 million and $514.7 million, respectively. The tax benefit reflected the impact of foreign rate differential, changes in the Company’s valuation allowance on our deferred tax assets and the impairment of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l. 31, 2021</t>
        </is>
      </c>
    </row>
    <row r="3">
      <c r="A3" s="3" t="inlineStr">
        <is>
          <t>Prepaid Expenses and Other Current Assets</t>
        </is>
      </c>
    </row>
    <row r="4">
      <c r="A4" s="4" t="inlineStr">
        <is>
          <t>Prepaid Expenses and Other Current Assets</t>
        </is>
      </c>
      <c r="B4" s="4" t="inlineStr">
        <is>
          <t>(6) Prepaid Expenses and Other Current Assets Prepaid expense and other current assets in the accompanying consolidated balance sheets consist of the following (in thousands): ​ ​ ​ ​ ​ ​ ​ ​ ​ ​ Successor Predecessor (SLH) ​ ​ July 31, 2021 ​ ​ January 31, 2021 Deferred commission costs – current ​ $ 2,179 ​ ​ $ 3,147 Reclaimable tax ​ ​ 9,842 ​ ​ ​ 9,927 Prepaid software maintenance costs ​ ​ 10,020 ​ ​ 8,587 Prepaid royalties ​ 2,981 ​ ​ 2,958 Prepaid insurance costs ​ 6,270 ​ ​ 752 Prepaid employee benefits ​ ​ 1,570 ​ ​ ​ 1,620 Other Prepaid expenses ​ 9,506 ​ ​ 2,336 Course material ​ ​ 1,333 ​ ​ ​ — Other receivables ​ ​ 1,834 ​ ​ ​ 964 Other current asset ​ ​ 3,049 ​ ​ ​ 35 Total prepaid expenses and other current assets ​ $ 48,584 ​ ​ $ 30,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l. 31, 2021</t>
        </is>
      </c>
    </row>
    <row r="3">
      <c r="A3" s="3" t="inlineStr">
        <is>
          <t>Other Assets</t>
        </is>
      </c>
    </row>
    <row r="4">
      <c r="A4" s="4" t="inlineStr">
        <is>
          <t>Other Assets</t>
        </is>
      </c>
      <c r="B4" s="4" t="inlineStr">
        <is>
          <t>(7) Other Assets Other assets in the accompanying consolidated balance sheets consist of the following (in thousands): ​ ​ ​ ​ ​ ​ ​ ​ ​ ​ Successor Predecessor (SLH) ​ ​ July 31, 2021 ​ ​ January 31, 2021 Deferred commission costs – non-current ​ $ 2,933 ​ ​ $ 4,437 Deposits ​ ​ 3,043 ​ ​ ​ 1,618 Other ​ ​ 2,116 ​ ​ 2,581 Total other assets ​ $ 8,092 ​ ​ $ 8,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l. 31, 2021</t>
        </is>
      </c>
    </row>
    <row r="3">
      <c r="A3" s="3" t="inlineStr">
        <is>
          <t>Accrued Expenses</t>
        </is>
      </c>
    </row>
    <row r="4">
      <c r="A4" s="4" t="inlineStr">
        <is>
          <t>Accrued Expenses</t>
        </is>
      </c>
      <c r="B4" s="4" t="inlineStr">
        <is>
          <t>(8) Accrued Expenses Accrued expenses in the accompanying consolidated balance sheets consisted of the following (in thousands): ​ ​ ​ ​ ​ ​ ​ ​ ​ ​ Successor Predecessor (SLH) ​ ​ July 31, 2021 ​ ​ January 31, 2021 Professional fees ​ $ 8,881 ​ ​ $ 8,832 Accrued sales tax/VAT ​ ​ 6,583 ​ ​ ​ 5,379 Accrued royalties ​ ​ 1,580 ​ ​ 2,152 Accrued tax ​ 5,581 ​ ​ 2,634 Accrued interest ​ 1,168 ​ ​ 491 Accrued acquisition related costs ​ 14,526 ​ ​ ​ — Refundable payments ​ ​ 3,597 ​ ​ ​ — Other accrued liabilities ​ 20,557 ​ ​ 3,637 Total accrued expenses ​ $ 62,473 ​ ​ $ 23,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l. 31, 2021</t>
        </is>
      </c>
    </row>
    <row r="3">
      <c r="A3" s="3" t="inlineStr">
        <is>
          <t>Restructuring</t>
        </is>
      </c>
    </row>
    <row r="4">
      <c r="A4" s="4" t="inlineStr">
        <is>
          <t>Restructuring</t>
        </is>
      </c>
      <c r="B4" s="4" t="inlineStr">
        <is>
          <t>(9) Restructuring In connection with strategic initiatives implemented during the period ended July 31, 2021 (Successor), June 11, 2021 (Predecessor (SLH)) and July 31, 2020 (Predecessor (PL)), the Company’s management approved and initiated plans to reduce its cost structure and better align operating expenses with existing economic conditions and the Company’s operating model. The Company recorded $0.3 million of restructuring charges during the period from June 12, 2021 through July 31, 2021 (Successor) and recorded a credit of $0.7 million during the period from February 1, 2021 through June 11, 2021 (Predecessor (SLH)). The company recorded charges of $0.8 million and $1.1 million during the three and six months ended July 31, 2020 (Predecessor(SLH)), which is included in the statement of operations as restructuring. Substantially all of this charge represents the severance costs of terminated employ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Commitment and Contingencies</t>
        </is>
      </c>
      <c r="B1" s="2" t="inlineStr">
        <is>
          <t>6 Months Ended</t>
        </is>
      </c>
    </row>
    <row r="2">
      <c r="B2" s="2" t="inlineStr">
        <is>
          <t>Jul. 31, 2021</t>
        </is>
      </c>
    </row>
    <row r="3">
      <c r="A3" s="3" t="inlineStr">
        <is>
          <t>Leases, Commitment and Contingencies</t>
        </is>
      </c>
    </row>
    <row r="4">
      <c r="A4" s="4" t="inlineStr">
        <is>
          <t>Leases, Commitment and Contingencies</t>
        </is>
      </c>
      <c r="B4" s="4" t="inlineStr">
        <is>
          <t>(10) Leases, Commitments and Contingencies Leases The Company measured Skillsoft and Global Knowledge’s legacy lease agreements as if the leases were new at the acquisition date and applied the provisions of Topic 842. This resulted in the recognition of right-of-use (ROU) assets and lease liabilities of $24.6 million and $25.8 million, respectively. All leases are classified as operating leases, except an equipment lease agreement for the Company’s hosting services and storage, which qualifies as finance lease under U.S. GAAP. The Company’s lease portfolio includes office space, training centers, equipment and vehicles to support its research and development activities, sales operations and other corporate and administrative functions in North America, Europe, and Asia. The Company’s leases have remaining terms of one year to twelve years. Some of the Company’s leases include options to extend or terminate the lease prior to the end of the agreed upon lease term. For purposes of calculating lease liabilities, lease terms include options to extend or terminate the lease when it is reasonably certain that the Company will exercise such options. Operating lease ROU assets and liabilities are recognized based on the present value of the future minimum lease payments over the expected lease term. As the Company’s operating leases generally do not provide an implicit rate, the Company uses an estimated incremental borrowing rate in determining the present value of future payments. The incremental borrowing rate represents an estimate of the interest rate the Company would incur at the acquisition date to borrow an amount equal to the lease payments on a collateralized basis over the term of a lease within a particular location and currency environment. The Company used a weighted average incremental borrowing rate of 6.12% as of June 11, 2021, the acquisition date, for its operating leases that commenced prior to that date. The Company used an implicit rate provided in the equipment lease agreement for its finance lease in determining the present value of future payments. The Company elected the package of practical expedients permitted under the transition guidance which were applied consistently to all of the Company’s leases that commenced before the acquisition date. The Company also elected the short-term lease recognition exemption for all qualifying leases, where ROU assets and lease liabilities are not recognized for leases with the remaining terms of less than one year. The operating leases are included in the caption “Right of use assets”, “Lease Liabilities”, and “Long-term lease liabilities” on the Company’s consolidated balance sheets as of July 31, 2021. The finance lease is included in the caption “Property and equipment, net” and “Lease Liabilities” on the Company’s consolidated balance sheets as of July 31, 2021. The weighted-average remaining lease term of the Company’s operating leases is 5.3 years, and the remaining lease term of its finance lease is 0.4 year as of July 31, 2021. Lease costs for minimum lease payments are recognized on a straight-line basis over the lease term. The lease costs were $2.1 million and related cash payments were $2.3 million for the period from February 1, 2021 to June 11, 2021 (Predecessor (SLH)). The lease costs were $1.7 million and related cash payments were $1.7 million for the period from June 12, 2021 to July 31, 2021 (Successor). The lease costs were $3.3 million and related cash payments were $3.1 million for the six months ended July 31, 2020 (Predecessor (PL)). Lease costs are included within content and software development, selling and marketing, and general and administrative lines on the consolidated statements of operations, and the operating leases related cash payments were included in the operating cash flows and the finance lease related cash payments were included in the financing cash flows on the consolidated statements of cash flows. Short-term lease costs and variable lease costs are not material. The table below reconciles the undiscounted future minimum lease payments under non-cancellable leases to the total lease liabilities recognized on the consolidated balance sheets as of July 31, 2021 (Successor): ​ ​ ​ ​ ​ ​ ​ ​ Fiscal Year Ended January 31 (in thousands): Operating Leases ​ Finance Lease 2022 (excluding 6 months ended July 31, 2021) ​ $ 5,033 ​ $ 905 2023 ​ 8,782 ​ ​ — 2024 ​ ​ 4,457 ​ ​ — 2025 ​ ​ 3,195 ​ ​ — 2026 ​ 1,396 ​ ​ — Thereafter ​ 6,150 ​ ​ — Total future minimum lease payments ​ 29,013 ​ ​ 905 Less effects of discounting ​ (4,110) ​ ​ (48) Total lease liabilities ​ $ 24,903 ​ $ 857 ​ ​ ​ ​ ​ ​ ​ Reported as of July 31, 2021 ​ ​ ​ ​ Lease liabilities ​ $ 8,805 ​ $ 857 Long-term lease liabilities ​ 16,098 ​ ​ -- Total lease liabilities ​ $ 24,903 ​ $ 857 ​ Litigation 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The Company is presently not a party to any material legal proceedings. In connection with the Skillsoft Merger, two lawsuits were filed by Churchill shareholders alleging breaches of fiduciary duty and violations of the disclosure requirements of the Securities Exchange Act of 1934, as amended. These lawsuits were dismissed as of July 6, 2021, and July 7, 2021, respectively, following the completion of the Skillsoft Merger on June 11, 2021.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party’s intellectual property right. The Company has entered into service level agreements with some of its hosted application customers warranting certain levels of uptime reliability and such agreements permit those customers to receive credits against monthly hosting fees or terminate their agreements in the event that the Company fails to meet those levels for an agreed upon period of time. To date, the Company has not incurred any material costs as a result of such indemnifications or commitments and has not accrued any liabilities related to such obligations i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31, 2021</t>
        </is>
      </c>
    </row>
    <row r="3">
      <c r="A3" s="3" t="inlineStr">
        <is>
          <t>Long-Term Debt</t>
        </is>
      </c>
    </row>
    <row r="4">
      <c r="A4" s="4" t="inlineStr">
        <is>
          <t>Long-Term Debt</t>
        </is>
      </c>
      <c r="B4" s="4" t="inlineStr">
        <is>
          <t>(11) Long-Term Debt Debt consisted of the following (in thousands): ​ ​ ​ ​ ​ ​ ​ ​ Successor Predecessor (SLH) ​ ​ July 31, 2021 ​ ​ January 31, 2021 Term Loan - current portion 3,600 ​ ​ 5,200 Current maturities of long-term debt 3,600 ​ ​ 5,200 ​ ​ ​ ​ ​ ​ Term Loan - long-term portion 476,400 ​ ​ 514,800 Less: Fresh-Start Reporting Fair Value Adjustment — ​ ​ (4,564) Less: Original Issue Discount - long-term portion (7,175) ​ ​ — Less: Deferred Financing Costs - long-term portion (5,426) ​ ​ — Long-term debt 463,799 ​ ​ 510,236 ​ Exit Credit Facility (Predecessor) Upon emergence from Chapter 11, the Company entered into the Exit Credit Facility of $520 million consisting of (i) a $110 million super senior term loan facility, the First Out Term Loan due in December 2024, and (ii) a $410 million first lien, second-out term loan facility, the Second Out Term Loan due in April 2025. The Exit Credit Facility incurred interest at a rate equal to LIBOR plus 7.50% per annum, with a LIBOR floor of 1.00%. The Exit Credit Facility contained customary provisions and reporting requirements, including prepayment penalties and a maximum leverage covenant. Quarterly principal repayments of $1.3 million began for the quarter ended April 30, 2021 and increased to $2.6 million for the quarter ended April 30, 2022 until maturity. Immediately following the effective time of the Skillsoft Merger on June 11, 2021, each outstanding share of Churchill Class C common stock issued to the former holders of Skillsoft Class A Shares in connection with the Skillsoft Merger was redeemed for a redemption price of (i) $131.51 per share in cash and (ii) $5.208 per share in incremental indebtedness (the “Class A SO Incremental Loans”) under that certain Senior Secured Second Out Term Loan Credit Agreement (the “SO Credit Agreement”), dated as of August 27, 2020, by and among Software Luxembourg Intermediate S.à r.l. (“Holdings”), as the parent borrower (the “Parent Borrower”), the other borrower party thereto, the lenders from time to time party thereto and Wilmington Savings Fund Society, FSB, as the administrative agent and collateral agent, as amended (the “SO Credit Agreement”) for a total aggregate increase of $20 million of second out term loans under the SO Credit Agreement. In addition, upon the closing of the Global Knowledge Merger, (i) pursuant to a Joinder Agreement, dated as of June 11, 2021, by and among certain lenders party thereto, Holdings, the Parent Borrower and the other borrower party thereto, such lenders were issued an aggregate principal amount of $50 million of incremental first out term loans (the “GK FO Incremental Loans”) under that certain Senior Secured Term Loan Credit Agreement dated as of August 27, 2020, by and among Holdings, the Parent Borrower, the other borrower party thereto, the several banks and other financial institutions from time to time party thereto, as lenders and Wilmington Savings Fund Society, FSB, as administrative agent and collateral agent, as amended (the “FO Credit Agreement”) and (ii) pursuant to a Joinder Agreement, dated as of June 11, 2021 by and among certain lenders party thereto, Holdings, the Parent Borrower, the other borrower party thereto, such lenders were issued an aggregate principal amount of $20,000,000 of incremental second out term loans under the SO Credit Agreement (the “GK SO Incremental Loans” and together with the GK FO Incremental Loans and the Class A SO Incremental Loans, the “Incremental Loans”). Term Loan (Successor) On July 16, 2021, Skillsoft Finance II, Inc. (“Skillsoft Finance II”), a subsidiary of Skillsoft Corp., entered into that certain Credit Agreement (the “Credit Agreement”), by and among Skillsoft Finance II, as borrower, Skillsoft Finance I, Inc., as holdings (“Holdings”), the lenders party thereto and Citibank, N.A., as administrative agent and collateral agent, pursuant to which the lenders provided a $480 million term loan facility (the “Term Loan Facility”) to Skillsoft Finance II, the proceeds of which, together with cash on hand, were used to refinance the First Out Term Loan and Second Out Term Loan (discussed above). The Term Loan Facility is scheduled to mature on July 16, 2028 (the “Maturity Date”). The Term Loan Facility is guaranteed by Holdings and certain material subsidiaries of Skillsoft Finance II (collectively, the “Loan Parties”). All obligations under the Credit Agreement, and the guarantees of those obligations, are secured by substantially all of the material assets of the Loan Parties. Amounts outstanding under the Term Loan Facility bear interest, at the option of Skillsoft Finance II, at a rate equal to (a) LIBOR (subject to a floor of 0.75%) plus 4.75% for Eurocurrency Loans or (b) the highest of (i) the Federal Funds Effective Rate plus ½ of 1% Voluntary prepayment is permitted under the Term Loan Facility subject to a premium of 2% for any prepayments prior to the 12 month The Company received $464.3 million of net proceeds (net of $8.5 million of financing costs and $7.2 million of original issuance discounts) from the Term Loan Facility on July 16, 2021. The Company used the net proceeds and cash on hand to pay down $608.7 million of outstanding borrowings from the Exit Credit Facility and $5.0 million of interest on July 16, 2021. The refinancing was accounted for as a modification for certain lenders and an extinguishment for other lenders and debt issuance costs and lender fees were accounted for in proportion to whether the related principal balance was considered modified or extinguishments. Accordingly, both newly incurred and deferred financing costs and original issuance discounts of $5.5 million and $7.2 million, respectively, will be amortized as additional interest expense over the term of the Term Loan. Furthermore, $3.1 million of third-party costs incurred were recognized as interest expenses in the accompanying statement of operations for the period from June 12, 2021 through July 31, 2021. The Company’s debt outstanding as of July 31, 2021 matures as shown below (in thousands): ​ ​ ​ ​ ​ Fiscal year ended January 31: ​ 2022 (remaining 6 months) ​ $ 1,200 2023 ​ 4,800 2024 ​ ​ 4,800 2025 ​ ​ 4,800 2026 ​ 4,800 Thereafter ​ 459,600 Total payments ​ 480,000 Less: Current portion ​ (3,600) Less: Unamortized original issue discount and issuance costs ​ (12,601) Long-term portion ​ $ 463,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Liabilities</t>
        </is>
      </c>
      <c r="B1" s="2" t="inlineStr">
        <is>
          <t>6 Months Ended</t>
        </is>
      </c>
    </row>
    <row r="2">
      <c r="B2" s="2" t="inlineStr">
        <is>
          <t>Jul. 31, 2021</t>
        </is>
      </c>
    </row>
    <row r="3">
      <c r="A3" s="3" t="inlineStr">
        <is>
          <t>Long-Term Liabilities</t>
        </is>
      </c>
    </row>
    <row r="4">
      <c r="A4" s="4" t="inlineStr">
        <is>
          <t>Long-Term Liabilities</t>
        </is>
      </c>
      <c r="B4" s="4" t="inlineStr">
        <is>
          <t>(12) Long-Term Liabilities Other long-term liabilities in the accompanying consolidated balance sheets consist of the following (in thousands): ​ ​ ​ ​ ​ ​ ​ ​ ​ Successor Predecessor (SLH) ​ ​ July 31, 2021 ​ January 31,2021 Uncertain tax positions; including interest and penalties – long-term ​ $ 4,448 ​ $ 5,794 Other ​ ​ 597 ​ ​ 1,104 Total other long-term liabilities ​ $ 5,045 ​ $ 6,8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UNAUDITED CONDENSED CONSOLIDATED BALANCE SHEET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Current assets:</t>
        </is>
      </c>
    </row>
    <row r="3">
      <c r="A3" s="4" t="inlineStr">
        <is>
          <t>Cash and cash equivalents</t>
        </is>
      </c>
      <c r="C3" s="6" t="n">
        <v>117299</v>
      </c>
      <c r="D3" s="6" t="n">
        <v>90772</v>
      </c>
      <c r="E3" s="6" t="n">
        <v>90772</v>
      </c>
      <c r="G3" s="6" t="n">
        <v>61139</v>
      </c>
      <c r="I3" s="6" t="n">
        <v>117299</v>
      </c>
      <c r="J3" s="6" t="n">
        <v>90772</v>
      </c>
      <c r="K3" s="6" t="n">
        <v>61139</v>
      </c>
      <c r="L3" s="6" t="n">
        <v>71479</v>
      </c>
    </row>
    <row r="4">
      <c r="A4" s="4" t="inlineStr">
        <is>
          <t>Restricted cash</t>
        </is>
      </c>
      <c r="D4" s="5" t="n">
        <v>14742</v>
      </c>
      <c r="E4" s="5" t="n">
        <v>14742</v>
      </c>
      <c r="J4" s="5" t="n">
        <v>14742</v>
      </c>
      <c r="L4" s="5" t="n">
        <v>2964</v>
      </c>
    </row>
    <row r="5">
      <c r="A5" s="4" t="inlineStr">
        <is>
          <t>Accounts receivable, less reserves of approximately $2,622 and $294 as of July 31, 2021 and January 31, 2021, respectively</t>
        </is>
      </c>
      <c r="D5" s="5" t="n">
        <v>120980</v>
      </c>
      <c r="E5" s="5" t="n">
        <v>120980</v>
      </c>
      <c r="J5" s="5" t="n">
        <v>120980</v>
      </c>
      <c r="L5" s="5" t="n">
        <v>179784</v>
      </c>
    </row>
    <row r="6">
      <c r="A6" s="4" t="inlineStr">
        <is>
          <t>Prepaid expenses and other current assets</t>
        </is>
      </c>
      <c r="D6" s="5" t="n">
        <v>48584</v>
      </c>
      <c r="E6" s="5" t="n">
        <v>48584</v>
      </c>
      <c r="J6" s="5" t="n">
        <v>48584</v>
      </c>
      <c r="L6" s="5" t="n">
        <v>30326</v>
      </c>
    </row>
    <row r="7">
      <c r="A7" s="4" t="inlineStr">
        <is>
          <t>Total current assets</t>
        </is>
      </c>
      <c r="D7" s="5" t="n">
        <v>275078</v>
      </c>
      <c r="E7" s="5" t="n">
        <v>275078</v>
      </c>
      <c r="J7" s="5" t="n">
        <v>275078</v>
      </c>
      <c r="L7" s="5" t="n">
        <v>284553</v>
      </c>
    </row>
    <row r="8">
      <c r="A8" s="4" t="inlineStr">
        <is>
          <t>Property and equipment, net</t>
        </is>
      </c>
      <c r="D8" s="5" t="n">
        <v>15055</v>
      </c>
      <c r="E8" s="5" t="n">
        <v>15055</v>
      </c>
      <c r="J8" s="5" t="n">
        <v>15055</v>
      </c>
      <c r="L8" s="5" t="n">
        <v>13780</v>
      </c>
    </row>
    <row r="9">
      <c r="A9" s="4" t="inlineStr">
        <is>
          <t>Goodwill</t>
        </is>
      </c>
      <c r="C9" s="5" t="n">
        <v>494869</v>
      </c>
      <c r="D9" s="5" t="n">
        <v>761177</v>
      </c>
      <c r="E9" s="5" t="n">
        <v>761177</v>
      </c>
      <c r="I9" s="5" t="n">
        <v>494869</v>
      </c>
      <c r="J9" s="5" t="n">
        <v>761177</v>
      </c>
      <c r="L9" s="5" t="n">
        <v>495004</v>
      </c>
    </row>
    <row r="10">
      <c r="A10" s="4" t="inlineStr">
        <is>
          <t>Intangible assets, net</t>
        </is>
      </c>
      <c r="D10" s="5" t="n">
        <v>946731</v>
      </c>
      <c r="E10" s="5" t="n">
        <v>946731</v>
      </c>
      <c r="J10" s="5" t="n">
        <v>946731</v>
      </c>
      <c r="L10" s="5" t="n">
        <v>728633</v>
      </c>
    </row>
    <row r="11">
      <c r="A11" s="4" t="inlineStr">
        <is>
          <t>Right of use assets</t>
        </is>
      </c>
      <c r="D11" s="5" t="n">
        <v>24578</v>
      </c>
      <c r="E11" s="5" t="n">
        <v>24578</v>
      </c>
      <c r="J11" s="5" t="n">
        <v>24578</v>
      </c>
      <c r="L11" s="5" t="n">
        <v>15131</v>
      </c>
    </row>
    <row r="12">
      <c r="A12" s="4" t="inlineStr">
        <is>
          <t>Deferred tax asset</t>
        </is>
      </c>
      <c r="D12" s="5" t="n">
        <v>3710</v>
      </c>
      <c r="E12" s="5" t="n">
        <v>3710</v>
      </c>
      <c r="J12" s="5" t="n">
        <v>3710</v>
      </c>
    </row>
    <row r="13">
      <c r="A13" s="4" t="inlineStr">
        <is>
          <t>Other assets</t>
        </is>
      </c>
      <c r="D13" s="5" t="n">
        <v>8092</v>
      </c>
      <c r="E13" s="5" t="n">
        <v>8092</v>
      </c>
      <c r="J13" s="5" t="n">
        <v>8092</v>
      </c>
      <c r="L13" s="5" t="n">
        <v>8636</v>
      </c>
    </row>
    <row r="14">
      <c r="A14" s="4" t="inlineStr">
        <is>
          <t>Total assets</t>
        </is>
      </c>
      <c r="D14" s="5" t="n">
        <v>2034421</v>
      </c>
      <c r="E14" s="5" t="n">
        <v>2034421</v>
      </c>
      <c r="J14" s="5" t="n">
        <v>2034421</v>
      </c>
      <c r="L14" s="5" t="n">
        <v>1545737</v>
      </c>
    </row>
    <row r="15">
      <c r="A15" s="3" t="inlineStr">
        <is>
          <t>Current liabilities:</t>
        </is>
      </c>
    </row>
    <row r="16">
      <c r="A16" s="4" t="inlineStr">
        <is>
          <t>Current maturities of long-term debt</t>
        </is>
      </c>
      <c r="D16" s="5" t="n">
        <v>3600</v>
      </c>
      <c r="E16" s="5" t="n">
        <v>3600</v>
      </c>
      <c r="J16" s="5" t="n">
        <v>3600</v>
      </c>
      <c r="L16" s="5" t="n">
        <v>5200</v>
      </c>
    </row>
    <row r="17">
      <c r="A17" s="4" t="inlineStr">
        <is>
          <t>Borrowings under accounts receivable facility</t>
        </is>
      </c>
      <c r="D17" s="5" t="n">
        <v>24822</v>
      </c>
      <c r="E17" s="5" t="n">
        <v>24822</v>
      </c>
      <c r="J17" s="5" t="n">
        <v>24822</v>
      </c>
      <c r="L17" s="5" t="n">
        <v>17022</v>
      </c>
    </row>
    <row r="18">
      <c r="A18" s="4" t="inlineStr">
        <is>
          <t>Accounts payable</t>
        </is>
      </c>
      <c r="D18" s="5" t="n">
        <v>34514</v>
      </c>
      <c r="E18" s="5" t="n">
        <v>34514</v>
      </c>
      <c r="J18" s="5" t="n">
        <v>34514</v>
      </c>
      <c r="L18" s="5" t="n">
        <v>7425</v>
      </c>
    </row>
    <row r="19">
      <c r="A19" s="4" t="inlineStr">
        <is>
          <t>Accrued compensation</t>
        </is>
      </c>
      <c r="D19" s="5" t="n">
        <v>41097</v>
      </c>
      <c r="E19" s="5" t="n">
        <v>41097</v>
      </c>
      <c r="J19" s="5" t="n">
        <v>41097</v>
      </c>
      <c r="L19" s="5" t="n">
        <v>36375</v>
      </c>
    </row>
    <row r="20">
      <c r="A20" s="4" t="inlineStr">
        <is>
          <t>Accrued expenses and other current liabilities</t>
        </is>
      </c>
      <c r="D20" s="5" t="n">
        <v>62473</v>
      </c>
      <c r="E20" s="5" t="n">
        <v>62473</v>
      </c>
      <c r="J20" s="5" t="n">
        <v>62473</v>
      </c>
      <c r="L20" s="5" t="n">
        <v>23125</v>
      </c>
    </row>
    <row r="21">
      <c r="A21" s="4" t="inlineStr">
        <is>
          <t>Lease liabilities</t>
        </is>
      </c>
      <c r="D21" s="5" t="n">
        <v>9662</v>
      </c>
      <c r="E21" s="5" t="n">
        <v>9662</v>
      </c>
      <c r="J21" s="5" t="n">
        <v>9662</v>
      </c>
      <c r="L21" s="5" t="n">
        <v>4740</v>
      </c>
    </row>
    <row r="22">
      <c r="A22" s="4" t="inlineStr">
        <is>
          <t>Deferred revenue</t>
        </is>
      </c>
      <c r="D22" s="5" t="n">
        <v>165900</v>
      </c>
      <c r="E22" s="5" t="n">
        <v>165900</v>
      </c>
      <c r="J22" s="5" t="n">
        <v>165900</v>
      </c>
      <c r="L22" s="5" t="n">
        <v>257549</v>
      </c>
    </row>
    <row r="23">
      <c r="A23" s="4" t="inlineStr">
        <is>
          <t>Total current liabilities</t>
        </is>
      </c>
      <c r="D23" s="5" t="n">
        <v>342068</v>
      </c>
      <c r="E23" s="5" t="n">
        <v>342068</v>
      </c>
      <c r="J23" s="5" t="n">
        <v>342068</v>
      </c>
      <c r="L23" s="5" t="n">
        <v>351436</v>
      </c>
    </row>
    <row r="24">
      <c r="A24" s="4" t="inlineStr">
        <is>
          <t>Long-term debt</t>
        </is>
      </c>
      <c r="D24" s="5" t="n">
        <v>463799</v>
      </c>
      <c r="E24" s="5" t="n">
        <v>463799</v>
      </c>
      <c r="J24" s="5" t="n">
        <v>463799</v>
      </c>
      <c r="L24" s="5" t="n">
        <v>510236</v>
      </c>
    </row>
    <row r="25">
      <c r="A25" s="4" t="inlineStr">
        <is>
          <t>Warrant liabilities</t>
        </is>
      </c>
      <c r="D25" s="5" t="n">
        <v>28525</v>
      </c>
      <c r="E25" s="5" t="n">
        <v>28525</v>
      </c>
      <c r="J25" s="5" t="n">
        <v>28525</v>
      </c>
      <c r="L25" s="5" t="n">
        <v>900</v>
      </c>
    </row>
    <row r="26">
      <c r="A26" s="4" t="inlineStr">
        <is>
          <t>Deferred tax liabilities</t>
        </is>
      </c>
      <c r="D26" s="5" t="n">
        <v>116462</v>
      </c>
      <c r="E26" s="5" t="n">
        <v>116462</v>
      </c>
      <c r="J26" s="5" t="n">
        <v>116462</v>
      </c>
      <c r="L26" s="5" t="n">
        <v>81008</v>
      </c>
    </row>
    <row r="27">
      <c r="A27" s="4" t="inlineStr">
        <is>
          <t>Long term lease liabilities</t>
        </is>
      </c>
      <c r="D27" s="5" t="n">
        <v>16098</v>
      </c>
      <c r="E27" s="5" t="n">
        <v>16098</v>
      </c>
      <c r="J27" s="5" t="n">
        <v>16098</v>
      </c>
      <c r="L27" s="5" t="n">
        <v>13155</v>
      </c>
    </row>
    <row r="28">
      <c r="A28" s="4" t="inlineStr">
        <is>
          <t>Deferred revenue - non-current</t>
        </is>
      </c>
      <c r="D28" s="5" t="n">
        <v>1749</v>
      </c>
      <c r="E28" s="5" t="n">
        <v>1749</v>
      </c>
      <c r="J28" s="5" t="n">
        <v>1749</v>
      </c>
      <c r="L28" s="5" t="n">
        <v>3035</v>
      </c>
    </row>
    <row r="29">
      <c r="A29" s="4" t="inlineStr">
        <is>
          <t>Other long-term liabilities</t>
        </is>
      </c>
      <c r="D29" s="5" t="n">
        <v>5045</v>
      </c>
      <c r="E29" s="5" t="n">
        <v>5045</v>
      </c>
      <c r="J29" s="5" t="n">
        <v>5045</v>
      </c>
      <c r="L29" s="5" t="n">
        <v>6898</v>
      </c>
    </row>
    <row r="30">
      <c r="A30" s="4" t="inlineStr">
        <is>
          <t>Total long-term liabilities</t>
        </is>
      </c>
      <c r="D30" s="5" t="n">
        <v>631678</v>
      </c>
      <c r="E30" s="5" t="n">
        <v>631678</v>
      </c>
      <c r="J30" s="5" t="n">
        <v>631678</v>
      </c>
      <c r="L30" s="5" t="n">
        <v>614332</v>
      </c>
    </row>
    <row r="31">
      <c r="A31" s="4" t="inlineStr">
        <is>
          <t>Commitments and contingencies</t>
        </is>
      </c>
      <c r="D31" s="4" t="inlineStr">
        <is>
          <t xml:space="preserve"> </t>
        </is>
      </c>
      <c r="E31" s="4" t="inlineStr">
        <is>
          <t xml:space="preserve"> </t>
        </is>
      </c>
      <c r="J31" s="4" t="inlineStr">
        <is>
          <t xml:space="preserve"> </t>
        </is>
      </c>
      <c r="L31" s="4" t="inlineStr">
        <is>
          <t xml:space="preserve"> </t>
        </is>
      </c>
    </row>
    <row r="32">
      <c r="A32" s="3" t="inlineStr">
        <is>
          <t>Shareholders' equity :</t>
        </is>
      </c>
    </row>
    <row r="33">
      <c r="A33" s="4" t="inlineStr">
        <is>
          <t>Common stock value</t>
        </is>
      </c>
      <c r="D33" s="5" t="n">
        <v>11</v>
      </c>
      <c r="E33" s="5" t="n">
        <v>11</v>
      </c>
      <c r="J33" s="5" t="n">
        <v>11</v>
      </c>
      <c r="L33" s="5" t="n">
        <v>40</v>
      </c>
    </row>
    <row r="34">
      <c r="A34" s="4" t="inlineStr">
        <is>
          <t>Additional paid-in capital</t>
        </is>
      </c>
      <c r="D34" s="5" t="n">
        <v>1297716</v>
      </c>
      <c r="E34" s="5" t="n">
        <v>1297716</v>
      </c>
      <c r="J34" s="5" t="n">
        <v>1297716</v>
      </c>
      <c r="L34" s="5" t="n">
        <v>674333</v>
      </c>
    </row>
    <row r="35">
      <c r="A35" s="4" t="inlineStr">
        <is>
          <t>Accumulated deficit</t>
        </is>
      </c>
      <c r="D35" s="5" t="n">
        <v>-237958</v>
      </c>
      <c r="E35" s="5" t="n">
        <v>-237958</v>
      </c>
      <c r="J35" s="5" t="n">
        <v>-237958</v>
      </c>
      <c r="L35" s="5" t="n">
        <v>-93722</v>
      </c>
    </row>
    <row r="36">
      <c r="A36" s="4" t="inlineStr">
        <is>
          <t>Accumulated other comprehensive income (loss)</t>
        </is>
      </c>
      <c r="D36" s="5" t="n">
        <v>906</v>
      </c>
      <c r="E36" s="5" t="n">
        <v>906</v>
      </c>
      <c r="J36" s="5" t="n">
        <v>906</v>
      </c>
      <c r="L36" s="5" t="n">
        <v>-682</v>
      </c>
    </row>
    <row r="37">
      <c r="A37" s="4" t="inlineStr">
        <is>
          <t>Total shareholders' equity</t>
        </is>
      </c>
      <c r="B37" s="6" t="n">
        <v>105027</v>
      </c>
      <c r="C37" s="6" t="n">
        <v>530275</v>
      </c>
      <c r="D37" s="5" t="n">
        <v>1060675</v>
      </c>
      <c r="E37" s="5" t="n">
        <v>1060675</v>
      </c>
      <c r="F37" s="6" t="n">
        <v>542336</v>
      </c>
      <c r="G37" s="6" t="n">
        <v>-3268987</v>
      </c>
      <c r="H37" s="6" t="n">
        <v>-3196275</v>
      </c>
      <c r="I37" s="6" t="n">
        <v>530275</v>
      </c>
      <c r="J37" s="5" t="n">
        <v>1060675</v>
      </c>
      <c r="K37" s="6" t="n">
        <v>-3268987</v>
      </c>
      <c r="L37" s="5" t="n">
        <v>579969</v>
      </c>
      <c r="M37" s="6" t="n">
        <v>-2761744</v>
      </c>
    </row>
    <row r="38">
      <c r="A38" s="4" t="inlineStr">
        <is>
          <t>Total liabilities and shareholders' equity</t>
        </is>
      </c>
      <c r="D38" s="6" t="n">
        <v>2034421</v>
      </c>
      <c r="E38" s="6" t="n">
        <v>2034421</v>
      </c>
      <c r="J38" s="6" t="n">
        <v>2034421</v>
      </c>
      <c r="L38" s="6" t="n">
        <v>1545737</v>
      </c>
    </row>
    <row r="39">
      <c r="A39" s="4" t="inlineStr">
        <is>
          <t>Financial Designation, Predecessor and Successor [Fixed List]</t>
        </is>
      </c>
      <c r="B39" s="4" t="inlineStr">
        <is>
          <t>Successor</t>
        </is>
      </c>
      <c r="C39" s="4" t="inlineStr">
        <is>
          <t>Predecessor</t>
        </is>
      </c>
      <c r="D39" s="4" t="inlineStr">
        <is>
          <t>Successor</t>
        </is>
      </c>
      <c r="E39" s="4" t="inlineStr">
        <is>
          <t>Successor</t>
        </is>
      </c>
      <c r="F39" s="4" t="inlineStr">
        <is>
          <t>Predecessor</t>
        </is>
      </c>
      <c r="G39" s="4" t="inlineStr">
        <is>
          <t>Predecessor</t>
        </is>
      </c>
      <c r="H39" s="4" t="inlineStr">
        <is>
          <t>Predecessor</t>
        </is>
      </c>
      <c r="I39" s="4" t="inlineStr">
        <is>
          <t>Predecessor</t>
        </is>
      </c>
      <c r="J39" s="4" t="inlineStr">
        <is>
          <t>Successor</t>
        </is>
      </c>
      <c r="K39" s="4" t="inlineStr">
        <is>
          <t>Predecessor</t>
        </is>
      </c>
      <c r="L39" s="4" t="inlineStr">
        <is>
          <t>Predecessor</t>
        </is>
      </c>
      <c r="M39" s="4" t="inlineStr">
        <is>
          <t>Predecesso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1</t>
        </is>
      </c>
    </row>
    <row r="3">
      <c r="A3" s="3" t="inlineStr">
        <is>
          <t>Shareholders' Equity</t>
        </is>
      </c>
    </row>
    <row r="4">
      <c r="A4" s="4" t="inlineStr">
        <is>
          <t>Shareholders' Equity</t>
        </is>
      </c>
      <c r="B4" s="4" t="inlineStr">
        <is>
          <t>(13) Shareholders’ Equity Skillsoft Corp. (Successor) Capitalization As of July 31, 2021, the Company’s authorized share capital consisted of 375,000,000 shares of Class A common stock, 3,840,000 shares of Class C common stock and 10,000,000 shares of preferred stock, with a par value $0.0001 each. As of July 31, 2021, 133,059,021 shares of Class A common stock were issued The number of authorized shares of Class A common stock or preferred stock authorized for issuance may be increased by the affirmative vote of the holders of a majority in voting power of the Company’s capital stock entitled to vote thereon. Except as required by law, holders of share of Class C common stock are not entitled to vote any such shares. Subject to applicable law, the Company may declare dividends to be paid ratably to holders of Class A common stock out of the Company’s assets that are legally available to be distributed as dividends in the discretion of the Company’s board of directors. Holders of Class C common stock are generally not entitled to dividends. Software Luxembourg Holding S.A. (Predecessor (SLH)) Reorganization On August 27, 2020 Pointwell (which had been a direct wholly owned subsidiary of Evergreen Skills Lux S.à r.l.), and certain of its subsidiaries, completed a reorganization. As a result of the reorganization, ownership of Pointwell was transferred to the Company’s lenders and no consideration or right to future consideration was provided to the former equity holders of Pointwell. In addition, the shared-based compensation plans, described below were cancelled with no consideration provided. In Settlement of Predecessor’s first and second lien debt obligations, the holders of the Predecessors first lien received a total of 3,840,000 of Class A common shares. The Predecessor’s second lien holders received a total of 160,000 of Class B common shares and a total of 705,882 warrants to purchase additional common shares.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meet certain conditions that caused the warrants to be cancelled for no consideration and (iii) warrants being held to maturity, with the last two scenarios utilizing a Black-Scholes model to estimate fair value. As a result of the Skillsoft Merger, the warrants were terminated for no consideration on June 11, 2021. Share Capital As of January 31, 2021 the Predecessor’s authorized share capital consisted of 1,000,000,000 common shares with a par value $0.01 each. This consists of 800,000,000 Class A shares and 200,000,000 Class B shares. As of January 31, 2021, 4,000,000 common shares were issued and outstanding Any amendment to the share capital of the Predecessor shall be voted upon by the extraordinary general meeting of shareholders upon approval by a majority of the shareholders representing three quarters of the share capital at least. The Predecessor has no authorized share capital which would enable its board of managers to increase the share capital. Each share of the Predecessor is entitled to one vote at ordinary and extraordinary general meetings. The amendments to the articles of association of the Predecessor require the approval of a majority of shareholders representing three quarters of the share capital at least. In case the Predecessor shall have only one single shareholder, the sole shareholder exercises all the powers granted to the general meeting of shareholders. Any legally available amounts to be distributed by the Predecessor in or in respect of any financial period (the Predecessor’s financial year starts on the first of February and ends on the thirty-first of January) may be distributed amongst the holders of shares in proportion to the number of shares held by them. Any decision to distribute legally available amounts shall be adopted either by the board of managers or the general meeting of shareholders of the Predecessor, as the case may 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l. 31, 2021</t>
        </is>
      </c>
    </row>
    <row r="3">
      <c r="A3" s="3" t="inlineStr">
        <is>
          <t>Warrants.</t>
        </is>
      </c>
    </row>
    <row r="4">
      <c r="A4" s="4" t="inlineStr">
        <is>
          <t>Warrants</t>
        </is>
      </c>
      <c r="B4" s="4" t="inlineStr">
        <is>
          <t>(14) Warrants In connection with the formation of the Company and subsequent acquisitions of Software Luxembourg Holdings and Albert DE, warrants to purchase common stock were issued to investors, sellers of Albert DE and an executive of the company. Warrants that are not subject to ASC 718, Stock Compensation and (i) contained features that could cause the warrant to be puttable to the Company for cash or (ii) had terms that prevented the conversion of the warrant from being fixed in all circumstances, are classified as a liability on the company’s balance sheet and measured at fair value, with changes in fair value being recorded in the income statement, whereas all other warrants meet the equity scope exception and are classified as equity and not remeasured. A summary of liability classified warrants is as follows: ​ ​ ​ ​ ​ ​ ​ ​ ​ ​ ​ ​ ​ ​ ​ ​ Underlying ​ ​ ​ ​ ​ ​ ​ ​ Fair Value ​ ​ Common ​ Strike ​ Redemption ​ Expiration ​ at July 31, Type Shares Price Price Date 2021 Private Placement Warrants – Sponsor 16,300,000 ​ $ 11.50 None ​ 6/11/26 ​ $ 28,525 ​ Simultaneously with the closing of the initial public offering, Churchill Capital (the “Sponsor) purchased an aggregate of 15,800,000 Private Placement Warrants. An additional 1,500,000 of warrants were issued at Closing in connection with the repayment of a promissory note due to the Sponsor. 1,000,000 of the Private Placement warrants were transferred to the incoming CEO as described below. These warrants held by the Sponsor include provisions that provide for potential changes to the settlement amounts on redemptions were dependent upon the characteristics of the holder of the warrant. Because the holder of the instrument is not an input into the pricing of a fixed-for-fixed option on equity shares, the warrants are precluded from being indexed to the entity’s stock, and are classified as a liabilities measured at fair value, with changes in fair value each period reported in earnings. ​ A summary of equity classified warrants is as follows: ​ ​ ​ ​ ​ ​ ​ ​ ​ ​ ​ ​ ​ Underlying ​ ​ ​ ​ ​ ​ ​ Common ​ Strike ​ Redemption ​ Expiration Type ​ Shares ​ Price ​ Price ​ Date Public Warrants ​ 23,000,000 ​ $ 11.50 ​ $ 18.00 ​ 6/11/26 Private Placement Warrants (PIPE) ​ 16,666,667 ​ $ 11.50 ​ $ 18.00 ​ 6/11/26 Private Placement Warrants (GK) 5,000,000 ​ $ 11.50 ​ None 10/12/25 Private Placement Warrants (CEO) 1,000,000 ​ $ 11.50 ​ None 6/11/26 Total 45,666,667 ​ ​ A description of each category of warrants issued and outstanding is as follows: ● Public Warrants - Pursuant to the initial public offering, the Company sold units that consisted of one share of Class A common stock and one -third of one redeemable warrant (“Public Warrant”), resulting in the issuance of 23,000,000 warrants. Prior to the Skillsoft Merger, Churchill Capital Corp II had classified these warrants as liabilities due to tender offer provisions which states that in in the event of a tender or exchange offer made to and accepted by holders of more than 50% of the outstanding shares of a single class of common stock, all holders of the warrants would be entitled to receive cash for their warrants. Accordingly there were potential scenarios outside of the control of the Company (which had more than one class of outstanding common stock prior to the Merger), where all warrant holders would be entitled to cash, while only certain of the holders of the underlying shares of common stock would be entitled to cash, requiring the warrants to be classified as a liability measured at fair value, with changes in fair value reported each period in earnings. Upon the completion of the Skillsoft Merger on June 11, 2021 when only one class of voting shares remained outstanding, the warrants could now meet equity classification criteria as net cash settlement can only be triggered in circumstances in which the holders of the shares underlying the contract also would receive cash in the event of a fundamental change in the ownership of the Company, such as a change in control. Accordingly, the fair value of the warrants was transferred to equity and cumulative losses recognized from changes in fair value remain in the Company’s accumulated deficit balance. ● Private Placement Warrants (PIPE) - In connection with the second step investment made by the anchor PIPE investor, 16,666,667 warrants were issued to a PIPE investor to purchase Churchill Class A common stock. The PIPE Private Placement Warrants are issued in the same form as the Public Warrants. ● Private Placement Warrants (Global Knowledge) – Upon completion of the acquisition of Albert DE, 5,000,000 warrants were issued to the former owners of Global Knowledge. These warrants are similar to the Private Placement Warrants except the warrants are not subject to the redemption provisions described above if transferred. ● Private Placement Warrants (CEO) - Effective at Closing, the Sponsor committed to transfer 1,000,000 fully vested Private Placement Warrants to the CEO pursuant his employment agreement with the Company. The warrants are subject to ASC 718 Stock Compensation and the Company recognized stock-based compensation expense of $2.8 million for the period from June 12, 2021 to July 31, 2021. Public Warrants and PIPE Private Placement Warrants (hereinafter referred to as “Redeemable Warrants”) are currently exercisable and may only be exercised for a whole number of shares. The Company may redeem these warrants: ● in whole and not in part; ● at a price of $0.01 per warrant; ● upon not less than 30 days ’ prior written notice of redemption; ● if, and only if, the reported last sale price of the Company’s common stock equals or exceeds $18.00 per share for any 20 trading days within a 30- 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the Company calls the Redeemable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Sponsor and CEO Private Placement Warrants have the same terms as the Public Warrants, except they will be exercisable on a cashless basis and be non-redeemable so long as they are held by the initial purchasers or their permitted transferees. If the Private Placement Warrants Sponsor are held by someone other than the initial purchasers or their permitted transferees, they will be redeemable by the Company and exercisable by such holders on the same basis as the Public Warrants. The Global Knowledge Private Placement Warrants are not redeemable, even upon a transfer in ow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31, 2021</t>
        </is>
      </c>
    </row>
    <row r="3">
      <c r="A3" s="3" t="inlineStr">
        <is>
          <t>Stock-based compensation</t>
        </is>
      </c>
    </row>
    <row r="4">
      <c r="A4" s="4" t="inlineStr">
        <is>
          <t>Stock-based compensation</t>
        </is>
      </c>
      <c r="B4" s="4" t="inlineStr">
        <is>
          <t>(15) Stock-based compensation Equity Incentive Plans In June 2021, Skillsoft Corp adopted the 2020 Omnibus Incentive Plan (“2020 Plan”) and issued Stock Options, RSUs and PSU’s to employees. The 2020 Plan provides for the grant of Incentive Stock Options, Nonqualified Stock Options, Stock Appreciation Rights, Restricted Stock, Restricted Stock Units, Other Equity-Based Award and Cash-Based Incentive Awards to employees, directors, and consultants of the Company. Under the 2020 Plan, 13,105,902 shares were initially made available for issuance. The 2020 Plan includes an annual increase on January 1 each year beginning on January 1, 2022, in an amount equal to 5.0% of the total number of shares of Common Stock outstanding on December 31 of the preceding calendar year. The Compensation Committee may act prior to January 1 of a given year to provide that there will be no January 1 increase for such year or that the increase for such year will be a lesser number of shares of Common Stock than provided herein. As of July 31, 2021 a total of 7,443,086 shares of common stock were available for issuance under the 2020 Plan. Stock Options Under the 2020 Plan all employees, directors and consultants are eligible to receive incentive share options or non-statutory share options. The options generally vest over four years and have a term of ten years. Vested options under the plan generally expire not later than 90 days following termination of employment or service or twelve months following an optionees’ death or disability. The fair value of stock options is determined on the grant date and amortized over the vesting period on a straight-line basis. The following table summarizes the stock option activity for the period ended July 31, 2021: ​ ​ ​ ​ ​ ​ ​ ​ ​ ​ ​ ​ ​ ​ ​ ​ ​ ​ ​ Weighted ​ ​ ​ ​ ​ ​ ​ Weighted ​ Average ​ ​ ​ ​ ​ ​ ​ Average ​ Remaining ​ Aggregate ​ ​ ​ ​ Exercise ​ Contractual ​ Intrinsic ​ Shares Price Term (Years) Value ​ ​ ​ ​ ​ ​ ​ ​ ​ (In Thousands) Outstanding, June 11, 2021 ​ ​ ​ ​ ​ ​ $ Granted ​ 2,198,000 ​ $ 10.75 ​ 4.0 ​ ​ — Exercised — ​ — — ​ — Forfeited — ​ — — ​ — Expired — ​ — — ​ — Outstanding, July 31, 2021 2,198,000 ​ $ 10.75 3.9 ​ — Vested and Exercisable, July 31, 2021 — ​ $ ​ ​ ​ The total unrecognized equity-based compensation costs related to the stock options was $7.1 million, which is expected to be recognized over a weighted-average period of 3.9 years. The grant date fair value of the stock options was determined using the Black Scholes model with the following assumptions: ​ ​ ​ ​ ​ ​ ​ From June 12, 2021 ​ ​ to July 31, 2021 ​ Risk-free interest rates ​ ​ 0.98 % Expected dividend yield ​ ​ — Volatility factor ​ ​ 30 % Expected lives (years) ​ 6.1 ​ Weighted average fair value of options granted ​ $ 3.34 ​ ​ Restricted Stock Units Restricted stock units (“RSUs”) represent a right to receive one share of the Company’s common stock that is both non-transferable and forfeitable unless and until certain conditions are satisfied. Restricted stock units vest ratably over a three four-year The following table summarizes the RSU activity for the period ended July 31, 2021: ​ ​ ​ ​ ​ ​ ​ ​ ​ ​ ​ ​ ​ ​ Weighted- ​ ​ ​ ​ ​ ​ ​ Average Grant ​ Aggregate ​ Shares Date Fair Value Intrinsic Value ​ ​ ​ ​ ​ ​ (in thousands) Unvested balance, June 11, 2021 ​ ​ ​ ​ ​ ​ ​ ​ Granted ​ 2,732,408 ​ $ 10.75 ​ ​ 29,373 Exercised ​ — ​ ​ — ​ ​ — Forfeited — ​ — ​ — Expired — ​ — ​ — Unvested balance, July 31, 2021 2,732,408 ​ 10.75 ​ $ 29,373 ​ The total unrecognized stock-based compensation costs related to RSUs was $28.1 million, which is expected to be recognized over a weighted-average period of 3.9 years. Performance-based Restricted Stock Units Performance-based restricted stock units (“PSUs”) vest over a four-year performance period, subject to continued employment through each anniversary and achievement of a share price threshold ($12.50 for 20 out of 30 consecutive trading days prior to the fourth anniversary). The fair value of PSUs that include vesting based on market conditions are estimated using the Monte Carlo valuation method. Compensation cost for these awards is recognized based on the grant date fair value which is recognized over the vesting period using the accelerated attribution method. The following table summarizes the PSU activity for the period ended July 31, 2021: ​ ​ ​ ​ ​ ​ ​ ​ ​ ​ ​ ​ Weighted- ​ ​ ​ ​ ​ ​ Average Grant ​ Aggregate ​ ​ Shares ​ Date Fair Value ​ Intrinsic Value ​ ​ ​ ​ ​ ​ (in thousands) Unvested balance, June 11, 2021 ​ ​ ​ ​ ​ ​ ​ ​ Granted 732,408 ​ $ 8.60 ​ 6,299 Exercised — ​ ​ — ​ — Forfeited — ​ ​ — ​ — Expired — ​ ​ — ​ — Unvested balance, July 31, 2021 732,408 ​ 8.60 ​ $ 6,299 ​ The total unrecognized stock-based compensation costs related to PSUs was $4.6 million, which is expected to be recognized over a weighted-average period of 1.6 years. Stock-based Compensation Expense The following summarizes the classification of stock-based compensation in the condensed consolidated statements of operations (in thousands): ​ ​ ​ ​ ​ ​ ​ Successor ​ ​ June 12, 2021 ​ ​ through July 31, ​ 2021 Cost of revenues ​ $ — Content and software development ​ 254 Selling and marketing ​ 326 General and administrative ​ 4,237 Total ​ $ 4,817 ​ Stock-based compensation expense for the period ended July 31, 2021 includes $2.8 million attributable to 1,000,000 warrants issued to the chief executive officer that vested on June 11, 2021 upon completion of the merger and his commencement of employment with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l. 31, 2021</t>
        </is>
      </c>
    </row>
    <row r="3">
      <c r="A3" s="3" t="inlineStr">
        <is>
          <t>Revenue</t>
        </is>
      </c>
    </row>
    <row r="4">
      <c r="A4" s="4" t="inlineStr">
        <is>
          <t>Revenue</t>
        </is>
      </c>
      <c r="B4" s="4" t="inlineStr">
        <is>
          <t>(16) Revenue Disaggregated Revenue and Geography Information The following is a summary of revenues by type for the period from June 12, 2021 to July 31, 2021 (Successor), the period from May 1, 2021 to July 31, 2021 (Predecessor (SLH)), the period from February 1, 2021 to July 31, 2021 (Predecessor(SLH)), and the three months and six months ended July 31, 2021 (Predecessor (PL)), (in thousands): ​ ​ ​ ​ ​ ​ ​ ​ ​ ​ ​ ​ ​ ​ ​ ​ ​ Successor ​ ​ Predecessor (SLH) Predecessor (PL) ​ ​ From From From ​ ​ ​ ​ June 12, ​ ​ May 1, 2021 ​ February 1, ​ ​ Three months ​ Six months ​ ​ 2021 to July ​ ​ to June 11, ​ 2021 to June ​ ​ ended July 31, ​ ended July 31, ​ 31, 2021 ​ ​ 2021 11, 2021 ​ ​ 2020 2020 SaaS and subscription services ​ $ 34,534 ​ ​ 40,577 ​ 119,233 ​ ​ 100,398 ​ 201,492 Software maintenance ​ 1,637 ​ ​ 1,938 5,984 ​ ​ 5,119 10,378 Professional services ​ 3,060 ​ ​ 5,384 13,495 ​ ​ 10,247 21,189 Perpetual software licenses ​ 34 ​ ​ 36 924 ​ ​ 1,053 2,084 Hardware and other ​ 8 ​ ​ — — ​ ​ 18 21 Virtual, on-demand and classroom ​ 18,639 ​ ​ — — ​ ​ — — Total net revenues (1) ​ $ 57,912 ​ ​ 47,935 139,636 ​ ​ 116,835 235,164 ​ The following table sets forth our revenues by geographic region for the period from June 12, 2021 to July 31, 2021 (Successor), the period from May 1, 2021 to July 31, 2021 (Predecessor (SLH)), the period from February 1, 2021 to July 31, 2021 (Predecessor (SLH) and the three months and six months ended July 31, 2021 (Predecessor (PL)), (in thousands): ​ ​ ​ ​ ​ ​ ​ ​ ​ ​ ​ ​ ​ ​ ​ ​ Successor Predecessor (SLH) Predecessor (PL) ​ ​ From ​ ​ From ​ From ​ ​ ​ ​ ​ ​ ​ June 12, ​ ​ May 1, 2021 ​ February 1, ​ ​ Three months ​ Six months ​ ​ 2021 to July ​ ​ to June 11, ​ 2021 to June ​ ​ ended July 31, ​ ended July 31, ​ 31, 2021 ​ ​ 2021 11, 2021 ​ ​ 2020 2020 Revenue: ​ ​ ​ ​ ​ ​ ​ ​ United States ​ $ 36,572 ​ ​ 34,913 ​ 101,884 ​ ​ 90,565 ​ 181,242 Other Americas ​ 4,495 ​ ​ 3,042 8,724 ​ ​ 4,762 11,238 Europe, Middle East and Africa ​ 14,281 ​ ​ 6,799 19,729 ​ ​ 14,360 28,583 Asia-Pacific ​ 2,564 ​ ​ 3,181 9,299 ​ ​ 7,148 14,101 Total net revenues (1) ​ $ 57,912 ​ ​ 47,935 139,636 ​ ​ 116,835 235,164 ​ Other than the United States, no single country accounted for more than 10% of revenue for all periods presented. Deferred Revenue Deferred revenue activity for the periods through July 31, 2021 was as follows (in thousands): ​ ​ ​ ​ ​ Deferred revenue at January 31, 2021 (Predecessor (SLH)) $ 260,584 Billings deferred ​ 109,450 Recognition of prior deferred revenue ​ (139,636) Deferred revenue at June 11, 2021 (Predecessor (SLH)) ​ $ 230,398 ​ ​ ​ ​ Acquisition of Skillsoft and GK ​ ​ 146,318 Billings deferred ​ 74,395 Recognition of prior deferred revenue ​ (57,912) Acquisition of Pluma ​ 4,848 Deferred revenue at July 31, 2021 (Successor) ​ $ 167,649 ​ Deferred revenue performance obligations relate predominately to time-based SaaS and subscription services that are billed in advance of services being rendered. Deferred Contract Acquisition Costs Deferred contract acquisition cost activity for the periods through July 31, 2021 was as follows (in thousands): ​ ​ ​ ​ ​ Deferred contract acquisition costs at January 31, 2021 (Predecessor (SLH)) $ 7,584 Contract acquisition costs ​ 6,931 Recognition of contract acquisition costs ​ (5,828) Deferred contract acquisition costs at June 11, 2021 (Predecessor (SLH)) ​ ​ 8,687 ​ ​ ​ ​ Deferred contract acquisition costs at June 12, 2021 (Successor) ​ ​ — Contract acquisition costs ​ 7,355 Recognition of contract acquisition costs ​ (2,243) Deferred contract acquisition costs at July 31, 2021 (Successor) ​ $ 5,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MEASUREMENTS</t>
        </is>
      </c>
    </row>
    <row r="4">
      <c r="A4" s="4" t="inlineStr">
        <is>
          <t>Fair Value Measurements</t>
        </is>
      </c>
      <c r="B4" s="4" t="inlineStr">
        <is>
          <t>( FASB ASC Topic 820, Fair Value Measurements and Disclosures The three levels of the fair value hierarchy established by ASC 820 in order of priority are as follows: ●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summarizes the Company’s assets and liabilities that are measured at fair value on a recurring basis as of July 31, 2021 and are categorized using the fair value hierarchy (in thousands): ​ ​ ​ ​ ​ ​ ​ ​ Total (Level 3) ​ ​ ​ ​ ​ ​ Private Placement Warrants – Sponsor ​ $ 28,525 28,525 Total assets recorded at fair value ​ $ 28,525 28,525 ​ The following table is a reconciliation of Level 3 instruments for which significant unobservable inputs were used to determine fair value: ​ ​ ​ ​ ​ ​ ​ Three months ended ​ April 30, 2021 Balance as of January 31, 2021 (Predecessor (SLH)) ​ $ 900 Impact of warrant modification, recorded in shareholders’ equity ​ ​ — Unrealized gains recognized as other income ​ (900) Balance as of June 11, 2021 (Predecessor (SLH)) ​ ​ — ​ ​ ​ ​ Balance as of June 12, 2021 (Successor) ​ 45,640 Unrealized gains recognized as other income ​ (17,115) Balance as of July 31, 2021 (Successor) ​ $ 28,525 ​ Predecessor Company (SLH) Warrants At each relevant measurement date,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meet certain conditions that caused the warrants to be cancelled for no consideration and (iii) warrants being held to maturity, with the last two scenarios utilizing a Black-Scholes model to estimate fair value. As a result of the Skillsoft Merger, the warrants were terminated for no consideration on June 11, 2021 and, as a result, the Company recorded a gain of $0.9 million for the period from February 1, 2021 to June 11, 2021. Successor Company Warrants The Company classifies certain Private Placement Warrants as liabilities in accordance with ASC Topic 815. The Company estimates the fair value of the Private Placement Warrants using a Black-Scholes option pricing model. The fair value of the Private Placement Warrants utilized Level 3 inputs as it is based on significant inputs not observable in the market. The fair value of the Private Placement Warrants classified as liabilities was estimated at June 11, 2021 and July 31, 2021 using a Black-Scholes options pricing model and the following assumptions: ​ ​ ​ ​ ​ ​ ​ ​ ​ June 11, 2021 July 31, 2021 Risk-free interest rates 0.76 % ​ 0.67 % Expected dividend yield — ​ — ​ Volatility factor 31 % ​ 33 % Expected lives (years) 5.0 ​ 4.9 ​ Value per unit 2.80 ​ $ 1.75 ​ ​ The Company currently invests excess cash balances primarily in cash deposits held at major banks. The carrying amounts of cash deposits, trade receivables, trade payables and accrued liabilities, as reported on the consolidated balance sheet as of July 31, 2021, approximate their fair value because of the short maturity of those instruments. The Company considered the fair value of its external borrowings and believes their carrying values approximate fair value at July 31, 2021 based on the timing of the July 2021 Term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l. 31, 2021</t>
        </is>
      </c>
    </row>
    <row r="3">
      <c r="A3" s="3" t="inlineStr">
        <is>
          <t>Segment Information</t>
        </is>
      </c>
    </row>
    <row r="4">
      <c r="A4" s="4" t="inlineStr">
        <is>
          <t>Segment Information</t>
        </is>
      </c>
      <c r="B4" s="4" t="inlineStr">
        <is>
          <t>(18) Segment Information ASC 280, Segment Reporting The Company has organized its business into three segments: Skillsoft, SumTotal and GK. All of the Company’s businesses market and sell their offerings globally to businesses of many sizes, government agencies, educational institutions and resellers with a worldwide sales force positioned to offer the combinations that best meet customer needs. The CODMs primarily use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net revenue transactions between the Company’s reportable segments. The Skillsoft business engages in the sale, marketing and delivery of its content learning solutions, in areas such as Leadership and Business, Technology and Developer and Compliance.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SumTotal business provides a unified, comprehensive and configurable solution that allows organizations to attract, develop and retain the talent. SumTotal’s solution impacts a company’s workforce throughout the entire employee lifecycle and helps companies succeed in an evolving business climate. SumTotal’s primary solutions are Talent Acquisition, Learning Management, Talent Management and Workforce Management. The Global Knowledge business offers training solutions covering information technology and business skills for corporations and their employees. Global Knowledge guides its customers throughout their lifelong technology learning journey by offering relevant and up-to-date skills training through instructor-led (in-person “classroom” or online “virtual”) and self-paced (“on-demand”), vendor certified, and other proprietary offerings. Global Knowledge offers a wide breadth of training topics and delivery modalities (classroom, virtual, on-demand) both on a subscription and transactional basis. The following table presents summary results for each of the businesses for the period from June 12, 2021 to July 31, 2021 (Successor), the period from May 1, 2021 to July 31, 2021 (Predecessor), the period from February 1, 2021 to July 31, 2021 (Predecessor), and the three months and six months ended July 31, 2021 (Predecessor), (in thousands): ​ ​ ​ ​ ​ ​ ​ ​ ​ ​ ​ ​ ​ ​ ​ ​ Successor ​ ​ Predecessor (SLH) ​ ​ Predecessor (PL) ​ ​ From ​ ​ From ​ From ​ ​ ​ ​ ​ ​ ​ June 12, ​ ​ May 1, 2021 ​ February 1, ​ ​ Three months ​ Six months ​ ​ 2021 to July ​ ​ to July 31, ​ 2021 to July ​ ​ ended July 31, ​ ended July 31, ​ 31, 2021 ​ 2021 ​ 31, 2021 ​ 2020 2020 Skillsoft ​ ​ ​ ​ Revenues 23,379 ​ ​ 34,377 101,434 ​ ​ 84,087 168,406 Operating expenses 60,387 ​ ​ 44,754 137,882 ​ ​ 89,632 377,552 Operating (loss) income (37,008) ​ ​ (10,377) (36,448) ​ ​ (5,545) (209,146) SumTotal ​ ​ ​ ​ Revenues 9,873 ​ ​ 13,558 38,202 ​ ​ 32,748 66,758 Operating expenses 14,883 ​ ​ 12,101 38,377 ​ ​ 28,387 196,541 Operating income (loss) (5,010) ​ ​ 1,457 (175) ​ ​ 4,361 (129,783) Global Knowledge ​ ​ ​ ​ Revenues 24,660 ​ ​ — — ​ ​ — — Operating expenses 32,255 ​ ​ — — ​ ​ — — Operating loss (7,595) ​ ​ — — ​ ​ — — Consolidated ​ ​ ​ ​ Revenues 57,912 ​ ​ 47,935 139,636 ​ ​ 116,835 235,164 Operating expenses 107,525 ​ ​ 56,855 176,259 ​ ​ 118,019 574,093 Operating loss (49,613) ​ ​ (8,920) (36,623) ​ ​ (1,184) (338,929) Total non-operating income 16,418 ​ ​ 759 407 ​ ​ 898 1,809 Interest expense, net (9,844) ​ ​ (5,317) (16,756) ​ ​ (61,011) (166,970) Reorganization items, net — ​ ​ — — ​ ​ (10,593) (10,593) Benefit from income taxes 5,504 ​ ​ 1,619 3,708 ​ ​ 909 9,800 Net loss (37,535) ​ ​ (11,859) (49,264) ​ ​ (70,981) (504,883) ​ The Company’s segment assets primarily consist of cash and cash equivalents, accounts receivable, prepaid expenses, deferred taxes, property and equipment, goodwill and intangible assets. The following table sets forth the Company’s segment assets as of July 31, 2021 and January 31, 2021 (in thousands): ​ ​ ​ ​ ​ ​ ​ ​ ​ ​ ​ Successor ​ ​ Predecessor (SLH) ​ July 31, 2021 January 31, 2021 ​ ​ ​ ​ ​ ​ ​ ​ Skillsoft ​ $ 1,471,444 ​ ​ $ 1,398,379 SumTotal ​ ​ 196,071 ​ ​ 147,358 Global Knowledge ​ ​ 366,906 ​ ​ ​ — Corporate ​ ​ — ​ ​ ​ — Consolidated ​ $ 2,034,421 ​ ​ $ 1,545,737 ​ The following table sets forth the Company’s long-lived tangible assets by geographic region for the years ended July 31, 2021 and January 31, 2021 (in thousands): ​ ​ ​ ​ ​ ​ ​ ​ ​ ​ ​ Successor ​ ​ Predecessor (SLH) ​ July 31, 2021 January 31, 2021 ​ ​ ​ ​ ​ ​ ​ ​ United States ​ $ 12,276 ​ ​ $ 10,613 Ireland ​ ​ 499 ​ ​ 609 Rest of world ​ ​ 2,280 ​ ​ ​ 2,558 Total ​ $ 15,055 ​ ​ $ 13,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l. 31, 2021</t>
        </is>
      </c>
    </row>
    <row r="3">
      <c r="A3" s="3" t="inlineStr">
        <is>
          <t>Net Loss Per Share</t>
        </is>
      </c>
    </row>
    <row r="4">
      <c r="A4" s="4" t="inlineStr">
        <is>
          <t>Net Loss Per Share</t>
        </is>
      </c>
      <c r="B4" s="4" t="inlineStr">
        <is>
          <t>(19)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in thousands, except number of shares and per share data): ​ ​ ​ ​ ​ ​ ​ ​ ​ ​ ​ ​ ​ ​ ​ ​ ​ ​ ​ ​ ​ Successor ​ ​ Predecessor (SLH) ​ ​ P redecessor (PL) ​ ​ From ​ ​ From ​ From ​ ​ ​ ​ ​ ​ ​ ​ ​ June 12, ​ ​ May 1, 2021 ​ February 1, ​ Three months ​ Six months ​ ​ ​ 2021 to July ​ ​ to July 31, ​ 2021 to July ​ ​ ended July 31, ​ ended July 31, ​ 31, 2021 ​ 2021 31, 2021 2020 2020 Net loss ​ $ (37,535) ​ (11,859) ​ (49,264) ​ (70,981) ​ (504,883) ​ ​ ​ ​ ​ ​ ​ ​ ​ ​ ​ ​ ​ ​ ​ ​ ​ ​ Weighted average common shares outstanding: ​ ​ ​ ​ ​ Ordinary – Basic and Diluted (Predecessor) ​ * ​ * ​ * ​ 100.1 ​ 100.1 Class A and B – Basic and Diluted (Predecessor) ​ * ​ 4,000 ​ 4,000 ​ * ​ * Ordinary – Basic and Diluted (Successor) ​ 133,059 ​ * ​ * ​ * ​ * ​ ​ ​ ​ ​ ​ ​ ​ ​ ​ ​ ​ ​ ​ ​ ​ ​ ​ Net loss per share: ​ ​ ​ ​ ​ Ordinary – Basic and Diluted (Predecessor) ​ * ​ * ​ * ​ ​ $ (709.10) ​ $ (5,043.79) Class A and B – Basic and Diluted (Predecessor) ​ * ​ ​ $ (2.96) ​ $ (12.32) ​ ​ * ​ * Ordinary – Basic and Diluted (Successor) ​ $ (0.28) ​ ​ * ​ * ​ ​ * ​ * ​ * Not Applicable During the period ending July 31, 2021,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in thousands): ​ ​ ​ ​ ​ ​ ​ ​ Successor Predecessor (SLH) ​ ​ ​ ​ ​ ​ Warrants to purchase common shares 61,967 706 Stock Options 2,198 ​ — RSU’s 3,465 ​ — Total 67,630 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t>
        </is>
      </c>
    </row>
    <row r="4">
      <c r="A4" s="4" t="inlineStr">
        <is>
          <t>Related Party Transactions</t>
        </is>
      </c>
      <c r="B4" s="4" t="inlineStr">
        <is>
          <t>(20) Related Party Transactions Predecessor (SLH) Related Party Transactions Upon our emergence from Chapter 11 on August 27, 2020, our exit facility consisting of $110 million of First Out Term Loans and $410 million of Second Out Term Loans were financed in whole by our Class A shareholders. Class A shareholders have the ability to trade their debt positions independently from their equity positions, however, as of January 31, 2021, the substantial majority of First Out and Second Out term loans continue to be held by Class A shareholders. In connection with our refinancing that closed on July 16, 2021, the First and Second Out terms loans were repaid in full. Successor Related Party Transactions In connection with the closing of merger on June 11, 2021, the Company entered into a strategic support agreement with its largest shareholder, pursuant to which the shareholder agreed to provide certain business development and investor relations support to the Company for one year after closing of the transaction. The shareholder is one of the largest technology investors in the world, with a large portfolio of investments where they maintain control of or have significant influence over companies, including some ed-tech companies that we compete with or may partner with in the future. For the period from June 11, 2021 to July 31, 2021, we have not entered into any new transactions with affiliates of our largest sharehol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31, 2021</t>
        </is>
      </c>
    </row>
    <row r="3">
      <c r="A3" s="3" t="inlineStr">
        <is>
          <t>SUBSEQUENT EVENTS</t>
        </is>
      </c>
    </row>
    <row r="4">
      <c r="A4" s="4" t="inlineStr">
        <is>
          <t>Subsequent Events</t>
        </is>
      </c>
      <c r="B4" s="4" t="inlineStr">
        <is>
          <t>(21) Subsequent Events The Company has completed an evaluation of all subsequent events after the balance sheet date of July 31, 2021 through the date this Quarterly Report on Form 10-Q was filed with the SEC, to ensure that this filing includes appropriate disclosure of events both recognized in the financial statements as of July 31, 2021, and events which occurred subsequently but were not recognized in the financial statements. The Company has concluded that no subsequent events have occurred that require disclosure, except as disclosed within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Summary of Significant Accounting Policies</t>
        </is>
      </c>
    </row>
    <row r="4">
      <c r="A4" s="4" t="inlineStr">
        <is>
          <t>Principles of Consolidation</t>
        </is>
      </c>
      <c r="B4" s="4" t="inlineStr">
        <is>
          <t>Principles of Consolidation The accompanying condensed consolidated financial statements include the accounts of the Company and its wholly owned subsidiaries. All material intercompany transactions and balance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row>
    <row r="6">
      <c r="A6" s="4" t="inlineStr">
        <is>
          <t>Stock-based Compensation</t>
        </is>
      </c>
      <c r="B6" s="4" t="inlineStr">
        <is>
          <t>Stock-based Compensation The Company recognizes compensation expense for stock options and time-based restricted stock units granted to employees on a straight-line basis over the service period that awards are expected to vest, based on the estimated fair value of the awards on the date of the grant. For restricted-stock units that have market conditions or performance conditions, the Company recognizes compensation expense using an accelerated attribution method. The Company calculates the fair value of stock-based awards on the date of grant and uses the Black-Scholes model to estimate the fair value of stock options. In estimating the fair value of options, the Company determines the expected term using the simplified method. The simplified method deems the term to be the average of the time to vesting and the contractual life of the options. The Company recognizes forfeitures as they occur.</t>
        </is>
      </c>
    </row>
    <row r="7">
      <c r="A7" s="4" t="inlineStr">
        <is>
          <t>Derivative Liabilities</t>
        </is>
      </c>
      <c r="B7"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which includes 16.3 million of private placement warrants held by the sponsors for Churchill), the instruments are required to be recorded at their initial fair value on the date of issuance, and each balance sheet date thereafter. Changes in the estimated fair value of the instruments are recognized as a non-cash gain or loss on the statements of operations.</t>
        </is>
      </c>
    </row>
    <row r="8">
      <c r="A8" s="4" t="inlineStr">
        <is>
          <t>Contract Acquisition Costs</t>
        </is>
      </c>
      <c r="B8" s="4" t="inlineStr">
        <is>
          <t>Contract Acquisition Costs The Company recognizes deferred contract acquisition costs over (i) the expected customer relationship period in the case of new customers, which is typically 3 to 5 years for initial commissions, and (ii) the contractual term for existing customers for commissions paid in connection with renewals. For each of the Predecessor periods, the Company applied the practical expedient allowing for recognizing expense as incurred sales commissions and other contract acquisition costs, where the amortization period would be one year or less. The Company does not apply the practical expedient for the Successo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l. 31, 2021</t>
        </is>
      </c>
      <c r="C1" s="2" t="inlineStr">
        <is>
          <t>Jan. 31, 2021</t>
        </is>
      </c>
    </row>
    <row r="2">
      <c r="A2" s="4" t="inlineStr">
        <is>
          <t>Reserve for accounts receivable</t>
        </is>
      </c>
      <c r="B2" s="6" t="n">
        <v>2662</v>
      </c>
      <c r="C2" s="6" t="n">
        <v>294</v>
      </c>
    </row>
    <row r="3">
      <c r="A3" s="4" t="inlineStr">
        <is>
          <t>Common stock par value</t>
        </is>
      </c>
      <c r="B3" s="7" t="n">
        <v>0.0001</v>
      </c>
      <c r="C3" s="8" t="n">
        <v>0.01</v>
      </c>
    </row>
    <row r="4">
      <c r="A4" s="4" t="inlineStr">
        <is>
          <t>Common stock, shares, authorized</t>
        </is>
      </c>
      <c r="C4" s="5" t="n">
        <v>1000000000</v>
      </c>
    </row>
    <row r="5">
      <c r="A5" s="4" t="inlineStr">
        <is>
          <t>Common stock, shares, issued</t>
        </is>
      </c>
      <c r="C5" s="5" t="n">
        <v>4000000</v>
      </c>
    </row>
    <row r="6">
      <c r="A6" s="4" t="inlineStr">
        <is>
          <t>Common stock shares outstanding</t>
        </is>
      </c>
      <c r="C6" s="5" t="n">
        <v>4000000</v>
      </c>
    </row>
    <row r="7">
      <c r="A7" s="4" t="inlineStr">
        <is>
          <t>Class A Common Stock</t>
        </is>
      </c>
    </row>
    <row r="8">
      <c r="A8" s="4" t="inlineStr">
        <is>
          <t>Common stock par value</t>
        </is>
      </c>
      <c r="B8" s="7" t="n">
        <v>0.0001</v>
      </c>
      <c r="C8" s="8" t="n">
        <v>0.01</v>
      </c>
    </row>
    <row r="9">
      <c r="A9" s="4" t="inlineStr">
        <is>
          <t>Common stock, shares, authorized</t>
        </is>
      </c>
      <c r="B9" s="5" t="n">
        <v>375000000</v>
      </c>
      <c r="C9" s="5" t="n">
        <v>800000000</v>
      </c>
    </row>
    <row r="10">
      <c r="A10" s="4" t="inlineStr">
        <is>
          <t>Common stock, shares, issued</t>
        </is>
      </c>
      <c r="B10" s="5" t="n">
        <v>133059021</v>
      </c>
      <c r="C10" s="5" t="n">
        <v>3840000</v>
      </c>
    </row>
    <row r="11">
      <c r="A11" s="4" t="inlineStr">
        <is>
          <t>Common stock shares outstanding</t>
        </is>
      </c>
      <c r="B11" s="5" t="n">
        <v>133059021</v>
      </c>
      <c r="C11" s="5" t="n">
        <v>3840000</v>
      </c>
    </row>
    <row r="12">
      <c r="A12" s="4" t="inlineStr">
        <is>
          <t>Class B Common Stock</t>
        </is>
      </c>
    </row>
    <row r="13">
      <c r="A13" s="4" t="inlineStr">
        <is>
          <t>Common stock, shares, authorized</t>
        </is>
      </c>
      <c r="C13" s="5" t="n">
        <v>200000000</v>
      </c>
    </row>
    <row r="14">
      <c r="A14" s="4" t="inlineStr">
        <is>
          <t>Common stock, shares, issued</t>
        </is>
      </c>
      <c r="C14" s="5" t="n">
        <v>160000</v>
      </c>
    </row>
    <row r="15">
      <c r="A15" s="4" t="inlineStr">
        <is>
          <t>Common stock shares outstanding</t>
        </is>
      </c>
      <c r="C15" s="5" t="n">
        <v>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l. 31, 2021</t>
        </is>
      </c>
    </row>
    <row r="3">
      <c r="A3" s="3" t="inlineStr">
        <is>
          <t>Business Acquisition [Line Items]</t>
        </is>
      </c>
    </row>
    <row r="4">
      <c r="A4" s="4" t="inlineStr">
        <is>
          <t>Summary of unaudited pro forma financial information</t>
        </is>
      </c>
      <c r="B4" s="4" t="inlineStr">
        <is>
          <t>​ ​ ​ ​ ​ ​ ​ ​ ​ ​ ​ ​ ​ ​ ​ ​ Unaudited Pro Forma Statement of Operations ​ ​ Three months ​ Three months ​ Six months ​ Six months ​ ​ ended July 31, ​ ended July 31, ​ ended July 31, ​ ended July 31, ​ 2021 2020 2021 2020 Revenue ​ $ 180,271 ​ $ 122,566 ​ $ 357,089 ​ $ 245,519 Net loss ​ (31,825) ​ (67,319) ​ (53,651) ​ (144,815) ​</t>
        </is>
      </c>
    </row>
    <row r="5">
      <c r="A5" s="4" t="inlineStr">
        <is>
          <t>SLH</t>
        </is>
      </c>
    </row>
    <row r="6">
      <c r="A6" s="3" t="inlineStr">
        <is>
          <t>Business Acquisition [Line Items]</t>
        </is>
      </c>
    </row>
    <row r="7">
      <c r="A7" s="4" t="inlineStr">
        <is>
          <t>Summary of purchase consideration</t>
        </is>
      </c>
      <c r="B7" s="4" t="inlineStr">
        <is>
          <t>​ ​ ​ ​ ​ Description Amount Class A Common Stock issued ​ $ 258,000 Class B Common Stock issued * ​ 48,375 Cash payments ​ ​ 505,000 Second Out Term Loan ​ ​ 20,000 Cash settlement of seller transaction costs ​ 1,308 Total Purchase Price ​ $ 832,683</t>
        </is>
      </c>
    </row>
    <row r="8">
      <c r="A8" s="4" t="inlineStr">
        <is>
          <t>Summary of fair value of the purchase price allocation</t>
        </is>
      </c>
      <c r="B8" s="4" t="inlineStr">
        <is>
          <t>The Company preliminarily recorded the fair value of the purchase price to tangible and identifiable intangible assets acquired and liabilities assumed as follows (in thousands): ​ ​ ​ ​ ​ Description Amount Cash, cash equivalents and restricted cash ​ $ 120,273 Current assets ​ ​ 118,847 Property and equipment ​ 10,825 Intangible assets ​ ​ 769,799 Long term assets ​ 18,629 Total assets acquired ​ ​ 1,038,373 Current liabilities ​ (49,056) Debt, including accounts receivable facility ​ (552,977) Deferred revenue ​ (123,300) Deferred tax liability ​ (99,699) Long term liabilities ​ (18,325) Total liabilities assumed ​ ​ (843,357) Net assets acquired ​ ​ 195,016 Goodwill ​ ​ 637,667 Total purchase price ​ $ 832,683</t>
        </is>
      </c>
    </row>
    <row r="9">
      <c r="A9" s="4" t="inlineStr">
        <is>
          <t>Summary of identifiable intangible assets and estimated useful lives</t>
        </is>
      </c>
      <c r="B9" s="4" t="inlineStr">
        <is>
          <t>The preliminary values allocated to identifiable intangible assets and their estimated useful lives are as follows: (in thousands): ​ ​ ​ ​ ​ ​ ​ ​ Description Amount Life Trademark/tradename - Skillsoft ​ $ 84,700 indefinite ​ Trademark/tradename – SumTotal ​ 5,800 9.6 years Courseware ​ ​ 186,600 5 years Proprietary delivery and development software ​ ​ 114,999 ​ 2.5-7.6 years Publishing Rights ​ 41,100 5 years Customer relationships ​ 264,600 12.6 years Backlog ​ 72,000 4.6 years Total ​ $ 769,799 ​</t>
        </is>
      </c>
    </row>
    <row r="10">
      <c r="A10" s="4" t="inlineStr">
        <is>
          <t>GK</t>
        </is>
      </c>
    </row>
    <row r="11">
      <c r="A11" s="3" t="inlineStr">
        <is>
          <t>Business Acquisition [Line Items]</t>
        </is>
      </c>
    </row>
    <row r="12">
      <c r="A12" s="4" t="inlineStr">
        <is>
          <t>Summary of purchase consideration</t>
        </is>
      </c>
      <c r="B12" s="4" t="inlineStr">
        <is>
          <t>The following summarized the purchase consideration (in thousands): ​ ​ ​ ​ ​ Description Amount Cash consideration ​ $ 170,199 Warrants Issued ​ 14,000 Joinder Term Loans ​ ​ 70,000 Cash settlement of seller transaction costs ​ ​ 4,251 Total Purchase Price ​ $ 258,450</t>
        </is>
      </c>
    </row>
    <row r="13">
      <c r="A13" s="4" t="inlineStr">
        <is>
          <t>Summary of fair value of the purchase price allocation</t>
        </is>
      </c>
      <c r="B13" s="4" t="inlineStr">
        <is>
          <t>The Company preliminarily recorded the fair value of the purchase price to tangible and identifiable intangible assets acquired and liabilities assumed as follows (in thousands): ​ ​ ​ ​ ​ Description Amount Cash, cash equivalents ​ $ 17,524 Current assets ​ 47,849 Property and equipment ​ ​ 5,531 Intangible assets ​ ​ 185,800 Long term assets ​ 12,401 Total assets acquired ​ ​ 269,105 Current liabilities ​ (74,463) Deferred revenue ​ (23,018) Deferred tax liabilities ​ ​ (16,934) Long term liabilities ​ ​ (4,248) Total liabilities assumed ​ ​ (118,663) Net assets acquired ​ ​ 150,442 Goodwill ​ ​ 108,008 Total Purchase Price ​ $ 258,450</t>
        </is>
      </c>
    </row>
    <row r="14">
      <c r="A14" s="4" t="inlineStr">
        <is>
          <t>Summary of identifiable intangible assets and estimated useful lives</t>
        </is>
      </c>
      <c r="B14" s="4" t="inlineStr">
        <is>
          <t>The preliminary values allocated to identifiable intangible assets and their estimated useful lives are as follows: (in thousands): ​ ​ ​ ​ ​ ​ ​ ​ Description Amount Life Trademark/tradename ​ $ 25,400 indefinite ​ Courseware ​ 1,500 3 years Proprietary delivery and development software ​ ​ 2,500 2 years Vendor relationships ​ ​ 43,900 ​ 2.6 years Customer relationships ​ 112,500 10.6 years Total ​ $ 185,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31, 2021</t>
        </is>
      </c>
    </row>
    <row r="3">
      <c r="A3" s="3" t="inlineStr">
        <is>
          <t>Intangible Assets</t>
        </is>
      </c>
    </row>
    <row r="4">
      <c r="A4" s="4" t="inlineStr">
        <is>
          <t>Schedule of intangible assets</t>
        </is>
      </c>
      <c r="B4" s="4" t="inlineStr">
        <is>
          <t>Intangible assets consisted of the following (in thousands): ​ ​ ​ ​ ​ ​ ​ ​ ​ ​ ​ ​ ​ ​ ​ ​ ​ ​ ​ ​ ​ ​ July31, 2021 (Successor) ​ January 31, 2021 (Predecessor (SLH)) ​ Gross ​ ​ Net Gross ​ ​ Net ​ ​ Carrying ​ Accumulated ​ Carrying ​ Carrying ​ Accumulated ​ Carrying ​ ​ Amount ​ Amortization ​ Amount ​ Amount ​ Amortization ​ Amount Developed software/ courseware ​ $ 310,754 ​ $ 9,622 ​ $ 301,132 ​ $ 265,758 ​ $ 24,669 ​ $ 241,089 Customer contracts/ relationships ​ 381,100 ​ 2,279 ​ 378,821 ​ 279,500 ​ 3,627 ​ 275,873 Vendor relationships ​ 43,900 ​ 4,540 ​ 39,360 ​ ​ — ​ ​ — ​ ​ — Trademarks and trade names ​ 7,800 ​ 186 ​ 7,614 ​ 6,300 ​ 455 ​ 5,845 Publishing rights ​ 41,100 ​ 1,119 ​ 39,981 ​ 35,200 ​ 2,933 ​ 32,267 Backlog ​ 72,000 ​ 2,277 ​ 69,723 ​ 90,200 ​ 8,141 ​ 82,059 Skillsoft trademark ​ 84,700 ​ ​ — ​ 84,700 ​ 91,500 ​ ​ — ​ 91,500 Global Knowledge trademark ​ 25,400 ​ ​ — ​ 25,400 ​ ​ — ​ ​ — ​ ​ — Total ​ $ 966,754 ​ $ 20,023 ​ $ 946,731 ​ $ 768,458 ​ $ 39,825 ​ $ 728,633</t>
        </is>
      </c>
    </row>
    <row r="5">
      <c r="A5" s="4" t="inlineStr">
        <is>
          <t>Schedule of amortization expense related to the existing finite-lived intangible assets</t>
        </is>
      </c>
      <c r="B5" s="4" t="inlineStr">
        <is>
          <t>Amortization expense related to the existing finite-lived intangible assets is expected to be as follows (in thousands): ​ ​ ​ ​ ​ Fiscal Year Amortization Expense 2022 (Remaining 6 months) ​ $ 73,976 2023 ​ 168,581 2024 ​ ​ 147,458 2025 ​ ​ 122,639 2026 ​ 116,716 Thereafter ​ 207,261 Total ​ $ 836,631</t>
        </is>
      </c>
    </row>
    <row r="6">
      <c r="A6" s="4" t="inlineStr">
        <is>
          <t>Schedule of goodwill</t>
        </is>
      </c>
      <c r="B6" s="4" t="inlineStr">
        <is>
          <t>A roll forward of goodwill is as follows: ​ ​ ​ ​ ​ ​ ​ ​ ​ ​ ​ ​ ​ ​ Description Skillsoft SumTotal GK Consolidated Goodwill, net January 31, 2021 (Predecessor) ​ $ 491,654 ​ $ 3,350 ​ $ — ​ $ 495,004 Foreign currency translation adjustment ​ (135) ​ ​ — ​ ​ — ​ (135) Goodwill, net June 11,2021 (Predecessor) ​ 491,519 ​ 3,350 ​ — ​ $ 494,869 Acquisition of Skillsoft and GK ​ ​ 584,922 ​ ​ 52,745 ​ ​ 108,008 ​ ​ 745,675 Foreign currency translation adjustment ​ (13) ​ (47) ​ ​ 3 ​ (57) Acquisition of Pluma ​ 15,559 ​ ​ — ​ ​ — ​ 15,559 Goodwill, net July 31, 2021(Successor) ​ $ 600,468 ​ $ 52,698 ​ $ 108,011 ​ $ 761,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l. 31, 2021</t>
        </is>
      </c>
    </row>
    <row r="3">
      <c r="A3" s="3" t="inlineStr">
        <is>
          <t>Prepaid Expenses and Other Current Assets</t>
        </is>
      </c>
    </row>
    <row r="4">
      <c r="A4" s="4" t="inlineStr">
        <is>
          <t>Schedule of prepaid expenses and other current assets</t>
        </is>
      </c>
      <c r="B4" s="4" t="inlineStr">
        <is>
          <t>Prepaid expense and other current assets in the accompanying consolidated balance sheets consist of the following (in thousands): ​ ​ ​ ​ ​ ​ ​ ​ ​ ​ Successor Predecessor (SLH) ​ ​ July 31, 2021 ​ ​ January 31, 2021 Deferred commission costs – current ​ $ 2,179 ​ ​ $ 3,147 Reclaimable tax ​ ​ 9,842 ​ ​ ​ 9,927 Prepaid software maintenance costs ​ ​ 10,020 ​ ​ 8,587 Prepaid royalties ​ 2,981 ​ ​ 2,958 Prepaid insurance costs ​ 6,270 ​ ​ 752 Prepaid employee benefits ​ ​ 1,570 ​ ​ ​ 1,620 Other Prepaid expenses ​ 9,506 ​ ​ 2,336 Course material ​ ​ 1,333 ​ ​ ​ — Other receivables ​ ​ 1,834 ​ ​ ​ 964 Other current asset ​ ​ 3,049 ​ ​ ​ 35 Total prepaid expenses and other current assets ​ $ 48,584 ​ ​ $ 30,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l. 31, 2021</t>
        </is>
      </c>
    </row>
    <row r="3">
      <c r="A3" s="3" t="inlineStr">
        <is>
          <t>Other Assets</t>
        </is>
      </c>
    </row>
    <row r="4">
      <c r="A4" s="4" t="inlineStr">
        <is>
          <t>Schedule of other assets</t>
        </is>
      </c>
      <c r="B4" s="4" t="inlineStr">
        <is>
          <t>Other assets in the accompanying consolidated balance sheets consist of the following (in thousands): ​ ​ ​ ​ ​ ​ ​ ​ ​ ​ Successor Predecessor (SLH) ​ ​ July 31, 2021 ​ ​ January 31, 2021 Deferred commission costs – non-current ​ $ 2,933 ​ ​ $ 4,437 Deposits ​ ​ 3,043 ​ ​ ​ 1,618 Other ​ ​ 2,116 ​ ​ 2,581 Total other assets ​ $ 8,092 ​ ​ $ 8,6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l. 31, 2021</t>
        </is>
      </c>
    </row>
    <row r="3">
      <c r="A3" s="3" t="inlineStr">
        <is>
          <t>Accrued Expenses</t>
        </is>
      </c>
    </row>
    <row r="4">
      <c r="A4" s="4" t="inlineStr">
        <is>
          <t>Schedule of accrued expenses</t>
        </is>
      </c>
      <c r="B4" s="4" t="inlineStr">
        <is>
          <t>Accrued expenses in the accompanying consolidated balance sheets consisted of the following (in thousands): ​ ​ ​ ​ ​ ​ ​ ​ ​ ​ Successor Predecessor (SLH) ​ ​ July 31, 2021 ​ ​ January 31, 2021 Professional fees ​ $ 8,881 ​ ​ $ 8,832 Accrued sales tax/VAT ​ ​ 6,583 ​ ​ ​ 5,379 Accrued royalties ​ ​ 1,580 ​ ​ 2,152 Accrued tax ​ 5,581 ​ ​ 2,634 Accrued interest ​ 1,168 ​ ​ 491 Accrued acquisition related costs ​ 14,526 ​ ​ ​ — Refundable payments ​ ​ 3,597 ​ ​ ​ — Other accrued liabilities ​ 20,557 ​ ​ 3,637 Total accrued expenses ​ $ 62,473 ​ ​ $ 23,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Commitment and Contingencies (Tables)</t>
        </is>
      </c>
      <c r="B1" s="2" t="inlineStr">
        <is>
          <t>6 Months Ended</t>
        </is>
      </c>
    </row>
    <row r="2">
      <c r="B2" s="2" t="inlineStr">
        <is>
          <t>Jul. 31, 2021</t>
        </is>
      </c>
    </row>
    <row r="3">
      <c r="A3" s="3" t="inlineStr">
        <is>
          <t>Leases, Commitment and Contingencies</t>
        </is>
      </c>
    </row>
    <row r="4">
      <c r="A4" s="4" t="inlineStr">
        <is>
          <t>Schedule of undiscounted future minimum lease payments under non-cancellable leases</t>
        </is>
      </c>
      <c r="B4" s="4" t="inlineStr">
        <is>
          <t>​ ​ ​ ​ ​ ​ ​ ​ Fiscal Year Ended January 31 (in thousands): Operating Leases ​ Finance Lease 2022 (excluding 6 months ended July 31, 2021) ​ $ 5,033 ​ $ 905 2023 ​ 8,782 ​ ​ — 2024 ​ ​ 4,457 ​ ​ — 2025 ​ ​ 3,195 ​ ​ — 2026 ​ 1,396 ​ ​ — Thereafter ​ 6,150 ​ ​ — Total future minimum lease payments ​ 29,013 ​ ​ 905 Less effects of discounting ​ (4,110) ​ ​ (48) Total lease liabilities ​ $ 24,903 ​ $ 857 ​ ​ ​ ​ ​ ​ ​ Reported as of July 31, 2021 ​ ​ ​ ​ Lease liabilities ​ $ 8,805 ​ $ 857 Long-term lease liabilities ​ 16,098 ​ ​ -- Total lease liabilities ​ $ 24,903 ​ $ 8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l. 31, 2021</t>
        </is>
      </c>
    </row>
    <row r="3">
      <c r="A3" s="3" t="inlineStr">
        <is>
          <t>Long-Term Debt</t>
        </is>
      </c>
    </row>
    <row r="4">
      <c r="A4" s="4" t="inlineStr">
        <is>
          <t>Schedule of debt</t>
        </is>
      </c>
      <c r="B4" s="4" t="inlineStr">
        <is>
          <t>Debt consisted of the following (in thousands): ​ ​ ​ ​ ​ ​ ​ ​ Successor Predecessor (SLH) ​ ​ July 31, 2021 ​ ​ January 31, 2021 Term Loan - current portion 3,600 ​ ​ 5,200 Current maturities of long-term debt 3,600 ​ ​ 5,200 ​ ​ ​ ​ ​ ​ Term Loan - long-term portion 476,400 ​ ​ 514,800 Less: Fresh-Start Reporting Fair Value Adjustment — ​ ​ (4,564) Less: Original Issue Discount - long-term portion (7,175) ​ ​ — Less: Deferred Financing Costs - long-term portion (5,426) ​ ​ — Long-term debt 463,799 ​ ​ 510,236</t>
        </is>
      </c>
    </row>
    <row r="5">
      <c r="A5" s="4" t="inlineStr">
        <is>
          <t>Schedule of maturities of long term debt</t>
        </is>
      </c>
      <c r="B5" s="4" t="inlineStr">
        <is>
          <t>The Company’s debt outstanding as of July 31, 2021 matures as shown below (in thousands): ​ ​ ​ ​ ​ Fiscal year ended January 31: ​ 2022 (remaining 6 months) ​ $ 1,200 2023 ​ 4,800 2024 ​ ​ 4,800 2025 ​ ​ 4,800 2026 ​ 4,800 Thereafter ​ 459,600 Total payments ​ 480,000 Less: Current portion ​ (3,600) Less: Unamortized original issue discount and issuance costs ​ (12,601) Long-term portion ​ $ 463,7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Liabilities (Tables)</t>
        </is>
      </c>
      <c r="B1" s="2" t="inlineStr">
        <is>
          <t>6 Months Ended</t>
        </is>
      </c>
    </row>
    <row r="2">
      <c r="B2" s="2" t="inlineStr">
        <is>
          <t>Jul. 31, 2021</t>
        </is>
      </c>
    </row>
    <row r="3">
      <c r="A3" s="3" t="inlineStr">
        <is>
          <t>Long-Term Liabilities</t>
        </is>
      </c>
    </row>
    <row r="4">
      <c r="A4" s="4" t="inlineStr">
        <is>
          <t>Schedule of other noncurrent liabilities</t>
        </is>
      </c>
      <c r="B4" s="4" t="inlineStr">
        <is>
          <t>Other long-term liabilities in the accompanying consolidated balance sheets consist of the following (in thousands): ​ ​ ​ ​ ​ ​ ​ ​ ​ Successor Predecessor (SLH) ​ ​ July 31, 2021 ​ January 31,2021 Uncertain tax positions; including interest and penalties – long-term ​ $ 4,448 ​ $ 5,794 Other ​ ​ 597 ​ ​ 1,104 Total other long-term liabilities ​ $ 5,045 ​ $ 6,8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6 Months Ended</t>
        </is>
      </c>
    </row>
    <row r="2">
      <c r="B2" s="2" t="inlineStr">
        <is>
          <t>Jul. 31, 2021</t>
        </is>
      </c>
    </row>
    <row r="3">
      <c r="A3" s="3" t="inlineStr">
        <is>
          <t>Warrants.</t>
        </is>
      </c>
    </row>
    <row r="4">
      <c r="A4" s="4" t="inlineStr">
        <is>
          <t>Schedule of summary of liability classified warrants</t>
        </is>
      </c>
      <c r="B4" s="4" t="inlineStr">
        <is>
          <t>​ ​ ​ ​ ​ ​ ​ ​ ​ ​ ​ ​ ​ ​ ​ ​ Underlying ​ ​ ​ ​ ​ ​ ​ ​ Fair Value ​ ​ Common ​ Strike ​ Redemption ​ Expiration ​ at July 31, Type Shares Price Price Date 2021 Private Placement Warrants – Sponsor 16,300,000 ​ $ 11.50 None ​ 6/11/26 ​ $ 28,525</t>
        </is>
      </c>
    </row>
    <row r="5">
      <c r="A5" s="4" t="inlineStr">
        <is>
          <t>Schedule of summary of equity classified warrants</t>
        </is>
      </c>
      <c r="B5" s="4" t="inlineStr">
        <is>
          <t xml:space="preserve">​ ​ ​ ​ ​ ​ ​ ​ ​ ​ ​ ​ ​ Underlying ​ ​ ​ ​ ​ ​ ​ Common ​ Strike ​ Redemption ​ Expiration Type ​ Shares ​ Price ​ Price ​ Date Public Warrants ​ 23,000,000 ​ $ 11.50 ​ $ 18.00 ​ 6/11/26 Private Placement Warrants (PIPE) ​ 16,666,667 ​ $ 11.50 ​ $ 18.00 ​ 6/11/26 Private Placement Warrants (GK) 5,000,000 ​ $ 11.50 ​ None 10/12/25 Private Placement Warrants (CEO) 1,000,000 ​ $ 11.50 ​ None 6/11/26 Total 45,666,66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l. 31, 2021</t>
        </is>
      </c>
    </row>
    <row r="3">
      <c r="A3" s="3" t="inlineStr">
        <is>
          <t>Stock-based compensation</t>
        </is>
      </c>
    </row>
    <row r="4">
      <c r="A4" s="4" t="inlineStr">
        <is>
          <t>Summary of the stock option activity</t>
        </is>
      </c>
      <c r="B4" s="4" t="inlineStr">
        <is>
          <t xml:space="preserve">​ ​ ​ ​ ​ ​ ​ ​ ​ ​ ​ ​ ​ ​ ​ ​ ​ ​ ​ Weighted ​ ​ ​ ​ ​ ​ ​ Weighted ​ Average ​ ​ ​ ​ ​ ​ ​ Average ​ Remaining ​ Aggregate ​ ​ ​ ​ Exercise ​ Contractual ​ Intrinsic ​ Shares Price Term (Years) Value ​ ​ ​ ​ ​ ​ ​ ​ ​ (In Thousands) Outstanding, June 11, 2021 ​ ​ ​ ​ ​ ​ $ Granted ​ 2,198,000 ​ $ 10.75 ​ 4.0 ​ ​ — Exercised — ​ — — ​ — Forfeited — ​ — — ​ — Expired — ​ — — ​ — Outstanding, July 31, 2021 2,198,000 ​ $ 10.75 3.9 ​ — Vested and Exercisable, July 31, 2021 — ​ $ ​ ​ </t>
        </is>
      </c>
    </row>
    <row r="5">
      <c r="A5" s="4" t="inlineStr">
        <is>
          <t>Schedule of assumptions used for stock options using the Black Scholes model</t>
        </is>
      </c>
      <c r="B5" s="4" t="inlineStr">
        <is>
          <t>​ ​ ​ ​ ​ ​ ​ From June 12, 2021 ​ ​ to July 31, 2021 ​ Risk-free interest rates ​ ​ 0.98 % Expected dividend yield ​ ​ — Volatility factor ​ ​ 30 % Expected lives (years) ​ 6.1 ​ Weighted average fair value of options granted ​ $ 3.34 ​</t>
        </is>
      </c>
    </row>
    <row r="6">
      <c r="A6" s="4" t="inlineStr">
        <is>
          <t>Summary of the RSU activity</t>
        </is>
      </c>
      <c r="B6" s="4" t="inlineStr">
        <is>
          <t>​ ​ ​ ​ ​ ​ ​ ​ ​ ​ ​ ​ ​ ​ Weighted- ​ ​ ​ ​ ​ ​ ​ Average Grant ​ Aggregate ​ Shares Date Fair Value Intrinsic Value ​ ​ ​ ​ ​ ​ (in thousands) Unvested balance, June 11, 2021 ​ ​ ​ ​ ​ ​ ​ ​ Granted ​ 2,732,408 ​ $ 10.75 ​ ​ 29,373 Exercised ​ — ​ ​ — ​ ​ — Forfeited — ​ — ​ — Expired — ​ — ​ — Unvested balance, July 31, 2021 2,732,408 ​ 10.75 ​ $ 29,373</t>
        </is>
      </c>
    </row>
    <row r="7">
      <c r="A7" s="4" t="inlineStr">
        <is>
          <t>Summary of the PSU activity</t>
        </is>
      </c>
      <c r="B7" s="4" t="inlineStr">
        <is>
          <t>​ ​ ​ ​ ​ ​ ​ ​ ​ ​ ​ ​ Weighted- ​ ​ ​ ​ ​ ​ Average Grant ​ Aggregate ​ ​ Shares ​ Date Fair Value ​ Intrinsic Value ​ ​ ​ ​ ​ ​ (in thousands) Unvested balance, June 11, 2021 ​ ​ ​ ​ ​ ​ ​ ​ Granted 732,408 ​ $ 8.60 ​ 6,299 Exercised — ​ ​ — ​ — Forfeited — ​ ​ — ​ — Expired — ​ ​ — ​ — Unvested balance, July 31, 2021 732,408 ​ 8.60 ​ $ 6,299</t>
        </is>
      </c>
    </row>
    <row r="8">
      <c r="A8" s="4" t="inlineStr">
        <is>
          <t>Schedule of classification of stock-based compensation</t>
        </is>
      </c>
      <c r="B8" s="4" t="inlineStr">
        <is>
          <t>The following summarizes the classification of stock-based compensation in the condensed consolidated statements of operations (in thousands): ​ ​ ​ ​ ​ ​ ​ Successor ​ ​ June 12, 2021 ​ ​ through July 31, ​ 2021 Cost of revenues ​ $ — Content and software development ​ 254 Selling and marketing ​ 326 General and administrative ​ 4,237 Total ​ $ 4,8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UNAUDITED CONDENSED CONSOLIDATED STATEMENTS OF OPERATION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Jun. 11, 2021</t>
        </is>
      </c>
      <c r="C2" s="2" t="inlineStr">
        <is>
          <t>Jul. 31, 2021</t>
        </is>
      </c>
      <c r="D2" s="2" t="inlineStr">
        <is>
          <t>Jul. 31, 2020</t>
        </is>
      </c>
      <c r="E2" s="2" t="inlineStr">
        <is>
          <t>Jun. 11, 2021</t>
        </is>
      </c>
      <c r="F2" s="2" t="inlineStr">
        <is>
          <t>Jul. 31, 2020</t>
        </is>
      </c>
    </row>
    <row r="3">
      <c r="A3" s="3" t="inlineStr">
        <is>
          <t>Revenues:</t>
        </is>
      </c>
    </row>
    <row r="4">
      <c r="A4" s="4" t="inlineStr">
        <is>
          <t>Total revenues</t>
        </is>
      </c>
      <c r="B4" s="6" t="n">
        <v>47935</v>
      </c>
      <c r="C4" s="6" t="n">
        <v>57912</v>
      </c>
      <c r="D4" s="6" t="n">
        <v>116835</v>
      </c>
      <c r="E4" s="6" t="n">
        <v>139636</v>
      </c>
      <c r="F4" s="6" t="n">
        <v>235164</v>
      </c>
    </row>
    <row r="5">
      <c r="A5" s="3" t="inlineStr">
        <is>
          <t>Operating expenses:</t>
        </is>
      </c>
    </row>
    <row r="6">
      <c r="A6" s="4" t="inlineStr">
        <is>
          <t>Cost of revenues</t>
        </is>
      </c>
      <c r="B6" s="5" t="n">
        <v>11360</v>
      </c>
      <c r="C6" s="5" t="n">
        <v>28006</v>
      </c>
      <c r="D6" s="5" t="n">
        <v>21618</v>
      </c>
      <c r="E6" s="5" t="n">
        <v>35881</v>
      </c>
      <c r="F6" s="5" t="n">
        <v>45831</v>
      </c>
    </row>
    <row r="7">
      <c r="A7" s="4" t="inlineStr">
        <is>
          <t>Content and software development</t>
        </is>
      </c>
      <c r="B7" s="5" t="n">
        <v>7477</v>
      </c>
      <c r="C7" s="5" t="n">
        <v>9878</v>
      </c>
      <c r="D7" s="5" t="n">
        <v>16835</v>
      </c>
      <c r="E7" s="5" t="n">
        <v>24084</v>
      </c>
      <c r="F7" s="5" t="n">
        <v>33778</v>
      </c>
    </row>
    <row r="8">
      <c r="A8" s="4" t="inlineStr">
        <is>
          <t>Selling and marketing</t>
        </is>
      </c>
      <c r="B8" s="5" t="n">
        <v>13438</v>
      </c>
      <c r="C8" s="5" t="n">
        <v>22234</v>
      </c>
      <c r="D8" s="5" t="n">
        <v>34033</v>
      </c>
      <c r="E8" s="5" t="n">
        <v>41940</v>
      </c>
      <c r="F8" s="5" t="n">
        <v>66769</v>
      </c>
    </row>
    <row r="9">
      <c r="A9" s="4" t="inlineStr">
        <is>
          <t>General and administrative</t>
        </is>
      </c>
      <c r="B9" s="5" t="n">
        <v>4855</v>
      </c>
      <c r="C9" s="5" t="n">
        <v>17073</v>
      </c>
      <c r="D9" s="5" t="n">
        <v>15324</v>
      </c>
      <c r="E9" s="5" t="n">
        <v>17217</v>
      </c>
      <c r="F9" s="5" t="n">
        <v>32015</v>
      </c>
    </row>
    <row r="10">
      <c r="A10" s="4" t="inlineStr">
        <is>
          <t>Amortization of intangible assets</t>
        </is>
      </c>
      <c r="B10" s="5" t="n">
        <v>15959</v>
      </c>
      <c r="C10" s="5" t="n">
        <v>20023</v>
      </c>
      <c r="D10" s="5" t="n">
        <v>12779</v>
      </c>
      <c r="E10" s="5" t="n">
        <v>50902</v>
      </c>
      <c r="F10" s="5" t="n">
        <v>30148</v>
      </c>
    </row>
    <row r="11">
      <c r="A11" s="4" t="inlineStr">
        <is>
          <t>Impairment of goodwill and intangible assets</t>
        </is>
      </c>
      <c r="F11" s="5" t="n">
        <v>332376</v>
      </c>
    </row>
    <row r="12">
      <c r="A12" s="4" t="inlineStr">
        <is>
          <t>Recapitalization and transaction-related costs</t>
        </is>
      </c>
      <c r="B12" s="5" t="n">
        <v>5006</v>
      </c>
      <c r="C12" s="5" t="n">
        <v>9995</v>
      </c>
      <c r="D12" s="5" t="n">
        <v>16659</v>
      </c>
      <c r="E12" s="5" t="n">
        <v>6938</v>
      </c>
      <c r="F12" s="5" t="n">
        <v>32035</v>
      </c>
    </row>
    <row r="13">
      <c r="A13" s="4" t="inlineStr">
        <is>
          <t>Restructuring</t>
        </is>
      </c>
      <c r="B13" s="5" t="n">
        <v>-1240</v>
      </c>
      <c r="C13" s="5" t="n">
        <v>316</v>
      </c>
      <c r="D13" s="5" t="n">
        <v>771</v>
      </c>
      <c r="E13" s="5" t="n">
        <v>-703</v>
      </c>
      <c r="F13" s="5" t="n">
        <v>1141</v>
      </c>
    </row>
    <row r="14">
      <c r="A14" s="4" t="inlineStr">
        <is>
          <t>Total operating expenses</t>
        </is>
      </c>
      <c r="B14" s="5" t="n">
        <v>56855</v>
      </c>
      <c r="C14" s="5" t="n">
        <v>107525</v>
      </c>
      <c r="D14" s="5" t="n">
        <v>118019</v>
      </c>
      <c r="E14" s="5" t="n">
        <v>176259</v>
      </c>
      <c r="F14" s="5" t="n">
        <v>574093</v>
      </c>
    </row>
    <row r="15">
      <c r="A15" s="4" t="inlineStr">
        <is>
          <t>Operating loss</t>
        </is>
      </c>
      <c r="B15" s="5" t="n">
        <v>-8920</v>
      </c>
      <c r="C15" s="5" t="n">
        <v>-49613</v>
      </c>
      <c r="D15" s="5" t="n">
        <v>-1184</v>
      </c>
      <c r="E15" s="5" t="n">
        <v>-36623</v>
      </c>
      <c r="F15" s="5" t="n">
        <v>-338929</v>
      </c>
    </row>
    <row r="16">
      <c r="A16" s="4" t="inlineStr">
        <is>
          <t>Other (expense) income, net</t>
        </is>
      </c>
      <c r="B16" s="5" t="n">
        <v>-41</v>
      </c>
      <c r="C16" s="5" t="n">
        <v>-697</v>
      </c>
      <c r="D16" s="5" t="n">
        <v>898</v>
      </c>
      <c r="E16" s="5" t="n">
        <v>-493</v>
      </c>
      <c r="F16" s="5" t="n">
        <v>1809</v>
      </c>
    </row>
    <row r="17">
      <c r="A17" s="4" t="inlineStr">
        <is>
          <t>Fair value adjustment of warrants</t>
        </is>
      </c>
      <c r="B17" s="5" t="n">
        <v>800</v>
      </c>
      <c r="C17" s="5" t="n">
        <v>17115</v>
      </c>
      <c r="E17" s="5" t="n">
        <v>900</v>
      </c>
    </row>
    <row r="18">
      <c r="A18" s="4" t="inlineStr">
        <is>
          <t>Interest income</t>
        </is>
      </c>
      <c r="B18" s="5" t="n">
        <v>54</v>
      </c>
      <c r="C18" s="5" t="n">
        <v>12</v>
      </c>
      <c r="D18" s="5" t="n">
        <v>65</v>
      </c>
      <c r="E18" s="5" t="n">
        <v>64</v>
      </c>
      <c r="F18" s="5" t="n">
        <v>84</v>
      </c>
    </row>
    <row r="19">
      <c r="A19" s="4" t="inlineStr">
        <is>
          <t>Interest expense, net</t>
        </is>
      </c>
      <c r="B19" s="5" t="n">
        <v>-5371</v>
      </c>
      <c r="C19" s="5" t="n">
        <v>-9856</v>
      </c>
      <c r="D19" s="5" t="n">
        <v>-61076</v>
      </c>
      <c r="E19" s="5" t="n">
        <v>-16820</v>
      </c>
      <c r="F19" s="5" t="n">
        <v>-167054</v>
      </c>
    </row>
    <row r="20">
      <c r="A20" s="4" t="inlineStr">
        <is>
          <t>Reorganization items, net</t>
        </is>
      </c>
      <c r="D20" s="5" t="n">
        <v>-10593</v>
      </c>
      <c r="F20" s="5" t="n">
        <v>-10593</v>
      </c>
    </row>
    <row r="21">
      <c r="A21" s="4" t="inlineStr">
        <is>
          <t>Loss before benefit from income taxes</t>
        </is>
      </c>
      <c r="B21" s="5" t="n">
        <v>-13478</v>
      </c>
      <c r="C21" s="5" t="n">
        <v>-43039</v>
      </c>
      <c r="D21" s="5" t="n">
        <v>-71890</v>
      </c>
      <c r="E21" s="5" t="n">
        <v>-52972</v>
      </c>
      <c r="F21" s="5" t="n">
        <v>-514683</v>
      </c>
    </row>
    <row r="22">
      <c r="A22" s="4" t="inlineStr">
        <is>
          <t>Benefit from income taxes</t>
        </is>
      </c>
      <c r="B22" s="5" t="n">
        <v>-1619</v>
      </c>
      <c r="C22" s="5" t="n">
        <v>-5504</v>
      </c>
      <c r="D22" s="5" t="n">
        <v>-909</v>
      </c>
      <c r="E22" s="5" t="n">
        <v>-3708</v>
      </c>
      <c r="F22" s="5" t="n">
        <v>-9800</v>
      </c>
    </row>
    <row r="23">
      <c r="A23" s="4" t="inlineStr">
        <is>
          <t>Net loss</t>
        </is>
      </c>
      <c r="B23" s="6" t="n">
        <v>-11859</v>
      </c>
      <c r="C23" s="6" t="n">
        <v>-37535</v>
      </c>
      <c r="D23" s="6" t="n">
        <v>-70981</v>
      </c>
      <c r="E23" s="6" t="n">
        <v>-49264</v>
      </c>
      <c r="F23" s="6" t="n">
        <v>-504883</v>
      </c>
    </row>
    <row r="24">
      <c r="A24" s="3" t="inlineStr">
        <is>
          <t>Loss per share:</t>
        </is>
      </c>
    </row>
    <row r="25">
      <c r="A25" s="4" t="inlineStr">
        <is>
          <t>Ordinary - Basic</t>
        </is>
      </c>
      <c r="C25" s="8" t="n">
        <v>-0.28</v>
      </c>
      <c r="D25" s="8" t="n">
        <v>-709.1</v>
      </c>
      <c r="F25" s="8" t="n">
        <v>-5043.79</v>
      </c>
    </row>
    <row r="26">
      <c r="A26" s="4" t="inlineStr">
        <is>
          <t>Ordinary - Diluted</t>
        </is>
      </c>
      <c r="C26" s="8" t="n">
        <v>-0.28</v>
      </c>
      <c r="D26" s="8" t="n">
        <v>-709.1</v>
      </c>
      <c r="F26" s="8" t="n">
        <v>-5043.79</v>
      </c>
    </row>
    <row r="27">
      <c r="A27" s="3" t="inlineStr">
        <is>
          <t>Weighted average common share outstanding:</t>
        </is>
      </c>
    </row>
    <row r="28">
      <c r="A28" s="4" t="inlineStr">
        <is>
          <t>Ordinary - Basic</t>
        </is>
      </c>
      <c r="C28" s="5" t="n">
        <v>133059000</v>
      </c>
      <c r="D28" s="5" t="n">
        <v>100100</v>
      </c>
      <c r="F28" s="5" t="n">
        <v>100100</v>
      </c>
    </row>
    <row r="29">
      <c r="A29" s="4" t="inlineStr">
        <is>
          <t>Ordinary - Diluted</t>
        </is>
      </c>
      <c r="C29" s="5" t="n">
        <v>133059000</v>
      </c>
      <c r="D29" s="5" t="n">
        <v>100100</v>
      </c>
      <c r="F29" s="5" t="n">
        <v>100100</v>
      </c>
    </row>
    <row r="30">
      <c r="A30" s="4" t="inlineStr">
        <is>
          <t>Financial Designation, Predecessor and Successor [Fixed List]</t>
        </is>
      </c>
      <c r="B30" s="4" t="inlineStr">
        <is>
          <t>Predecessor</t>
        </is>
      </c>
      <c r="C30" s="4" t="inlineStr">
        <is>
          <t>Successor</t>
        </is>
      </c>
      <c r="D30" s="4" t="inlineStr">
        <is>
          <t>Predecessor</t>
        </is>
      </c>
      <c r="E30" s="4" t="inlineStr">
        <is>
          <t>Predecessor</t>
        </is>
      </c>
      <c r="F30" s="4" t="inlineStr">
        <is>
          <t>Predecessor</t>
        </is>
      </c>
    </row>
    <row r="31">
      <c r="A31" s="4" t="inlineStr">
        <is>
          <t>Class A And Class B</t>
        </is>
      </c>
    </row>
    <row r="32">
      <c r="A32" s="3" t="inlineStr">
        <is>
          <t>Loss per share:</t>
        </is>
      </c>
    </row>
    <row r="33">
      <c r="A33" s="4" t="inlineStr">
        <is>
          <t>Ordinary - Basic</t>
        </is>
      </c>
      <c r="B33" s="8" t="n">
        <v>-2.96</v>
      </c>
      <c r="E33" s="8" t="n">
        <v>-12.32</v>
      </c>
    </row>
    <row r="34">
      <c r="A34" s="4" t="inlineStr">
        <is>
          <t>Ordinary - Diluted</t>
        </is>
      </c>
      <c r="B34" s="8" t="n">
        <v>-3.38</v>
      </c>
      <c r="E34" s="8" t="n">
        <v>-12.32</v>
      </c>
    </row>
    <row r="35">
      <c r="A35" s="3" t="inlineStr">
        <is>
          <t>Weighted average common share outstanding:</t>
        </is>
      </c>
    </row>
    <row r="36">
      <c r="A36" s="4" t="inlineStr">
        <is>
          <t>Ordinary - Basic</t>
        </is>
      </c>
      <c r="B36" s="5" t="n">
        <v>4000000</v>
      </c>
      <c r="E36" s="5" t="n">
        <v>4000000</v>
      </c>
    </row>
    <row r="37">
      <c r="A37" s="4" t="inlineStr">
        <is>
          <t>Ordinary - Diluted</t>
        </is>
      </c>
      <c r="B37" s="5" t="n">
        <v>4000000</v>
      </c>
      <c r="E37" s="5" t="n">
        <v>400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l. 31, 2021</t>
        </is>
      </c>
    </row>
    <row r="3">
      <c r="A3" s="3" t="inlineStr">
        <is>
          <t>Revenue</t>
        </is>
      </c>
    </row>
    <row r="4">
      <c r="A4" s="4" t="inlineStr">
        <is>
          <t>Schedule of disaggregated revenue</t>
        </is>
      </c>
      <c r="B4" s="4" t="inlineStr">
        <is>
          <t>The following is a summary of revenues by type for the period from June 12, 2021 to July 31, 2021 (Successor), the period from May 1, 2021 to July 31, 2021 (Predecessor (SLH)), the period from February 1, 2021 to July 31, 2021 (Predecessor(SLH)), and the three months and six months ended July 31, 2021 (Predecessor (PL)), (in thousands): ​ ​ ​ ​ ​ ​ ​ ​ ​ ​ ​ ​ ​ ​ ​ ​ ​ Successor ​ ​ Predecessor (SLH) Predecessor (PL) ​ ​ From From From ​ ​ ​ ​ June 12, ​ ​ May 1, 2021 ​ February 1, ​ ​ Three months ​ Six months ​ ​ 2021 to July ​ ​ to June 11, ​ 2021 to June ​ ​ ended July 31, ​ ended July 31, ​ 31, 2021 ​ ​ 2021 11, 2021 ​ ​ 2020 2020 SaaS and subscription services ​ $ 34,534 ​ ​ 40,577 ​ 119,233 ​ ​ 100,398 ​ 201,492 Software maintenance ​ 1,637 ​ ​ 1,938 5,984 ​ ​ 5,119 10,378 Professional services ​ 3,060 ​ ​ 5,384 13,495 ​ ​ 10,247 21,189 Perpetual software licenses ​ 34 ​ ​ 36 924 ​ ​ 1,053 2,084 Hardware and other ​ 8 ​ ​ — — ​ ​ 18 21 Virtual, on-demand and classroom ​ 18,639 ​ ​ — — ​ ​ — — Total net revenues (1) ​ $ 57,912 ​ ​ 47,935 139,636 ​ ​ 116,835 235,164 The following table sets forth our revenues by geographic region for the period from June 12, 2021 to July 31, 2021 (Successor), the period from May 1, 2021 to July 31, 2021 (Predecessor (SLH)), the period from February 1, 2021 to July 31, 2021 (Predecessor (SLH) and the three months and six months ended July 31, 2021 (Predecessor (PL)), (in thousands): ​ ​ ​ ​ ​ ​ ​ ​ ​ ​ ​ ​ ​ ​ ​ ​ Successor Predecessor (SLH) Predecessor (PL) ​ ​ From ​ ​ From ​ From ​ ​ ​ ​ ​ ​ ​ June 12, ​ ​ May 1, 2021 ​ February 1, ​ ​ Three months ​ Six months ​ ​ 2021 to July ​ ​ to June 11, ​ 2021 to June ​ ​ ended July 31, ​ ended July 31, ​ 31, 2021 ​ ​ 2021 11, 2021 ​ ​ 2020 2020 Revenue: ​ ​ ​ ​ ​ ​ ​ ​ United States ​ $ 36,572 ​ ​ 34,913 ​ 101,884 ​ ​ 90,565 ​ 181,242 Other Americas ​ 4,495 ​ ​ 3,042 8,724 ​ ​ 4,762 11,238 Europe, Middle East and Africa ​ 14,281 ​ ​ 6,799 19,729 ​ ​ 14,360 28,583 Asia-Pacific ​ 2,564 ​ ​ 3,181 9,299 ​ ​ 7,148 14,101 Total net revenues (1) ​ $ 57,912 ​ ​ 47,935 139,636 ​ ​ 116,835 235,164</t>
        </is>
      </c>
    </row>
    <row r="5">
      <c r="A5" s="4" t="inlineStr">
        <is>
          <t>Schedule of deferred revenue</t>
        </is>
      </c>
      <c r="B5" s="4" t="inlineStr">
        <is>
          <t>Deferred revenue activity for the periods through July 31, 2021 was as follows (in thousands): ​ ​ ​ ​ ​ Deferred revenue at January 31, 2021 (Predecessor (SLH)) $ 260,584 Billings deferred ​ 109,450 Recognition of prior deferred revenue ​ (139,636) Deferred revenue at June 11, 2021 (Predecessor (SLH)) ​ $ 230,398 ​ ​ ​ ​ Acquisition of Skillsoft and GK ​ ​ 146,318 Billings deferred ​ 74,395 Recognition of prior deferred revenue ​ (57,912) Acquisition of Pluma ​ 4,848 Deferred revenue at July 31, 2021 (Successor) ​ $ 167,649</t>
        </is>
      </c>
    </row>
    <row r="6">
      <c r="A6" s="4" t="inlineStr">
        <is>
          <t>Schedule of deferred contract acquisition costs</t>
        </is>
      </c>
      <c r="B6" s="4" t="inlineStr">
        <is>
          <t>Deferred Contract Acquisition Costs Deferred contract acquisition cost activity for the periods through July 31, 2021 was as follows (in thousands): ​ ​ ​ ​ ​ Deferred contract acquisition costs at January 31, 2021 (Predecessor (SLH)) $ 7,584 Contract acquisition costs ​ 6,931 Recognition of contract acquisition costs ​ (5,828) Deferred contract acquisition costs at June 11, 2021 (Predecessor (SLH)) ​ ​ 8,687 ​ ​ ​ ​ Deferred contract acquisition costs at June 12, 2021 (Successor) ​ ​ — Contract acquisition costs ​ 7,355 Recognition of contract acquisition costs ​ (2,243) Deferred contract acquisition costs at July 31, 2021 (Successor) ​ $ 5,1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MEASUREMENTS</t>
        </is>
      </c>
    </row>
    <row r="4">
      <c r="A4" s="4" t="inlineStr">
        <is>
          <t>Schedule of company's assets and liabilities that are measured at fair value on a recurring basis</t>
        </is>
      </c>
      <c r="B4" s="4" t="inlineStr">
        <is>
          <t>The following table summarizes the Company’s assets and liabilities that are measured at fair value on a recurring basis as of July 31, 2021 and are categorized using the fair value hierarchy (in thousands): ​ ​ ​ ​ ​ ​ ​ ​ Total (Level 3) ​ ​ ​ ​ ​ ​ Private Placement Warrants – Sponsor ​ $ 28,525 28,525 Total assets recorded at fair value ​ $ 28,525 28,525</t>
        </is>
      </c>
    </row>
    <row r="5">
      <c r="A5" s="4" t="inlineStr">
        <is>
          <t>Schedule of reconciliation of Level 3 instruments</t>
        </is>
      </c>
      <c r="B5" s="4" t="inlineStr">
        <is>
          <t>The following table is a reconciliation of Level 3 instruments for which significant unobservable inputs were used to determine fair value: ​ ​ ​ ​ ​ ​ ​ Three months ended ​ April 30, 2021 Balance as of January 31, 2021 (Predecessor (SLH)) ​ $ 900 Impact of warrant modification, recorded in shareholders’ equity ​ ​ — Unrealized gains recognized as other income ​ (900) Balance as of June 11, 2021 (Predecessor (SLH)) ​ ​ — ​ ​ ​ ​ Balance as of June 12, 2021 (Successor) ​ 45,640 Unrealized gains recognized as other income ​ (17,115) Balance as of July 31, 2021 (Successor) ​ $ 28,525</t>
        </is>
      </c>
    </row>
    <row r="6">
      <c r="A6" s="4" t="inlineStr">
        <is>
          <t>Schedule of assumptions used valuing Private Placement Warrants</t>
        </is>
      </c>
      <c r="B6" s="4" t="inlineStr">
        <is>
          <t>​ ​ ​ ​ ​ ​ ​ ​ ​ June 11, 2021 July 31, 2021 Risk-free interest rates 0.76 % ​ 0.67 % Expected dividend yield — ​ — ​ Volatility factor 31 % ​ 33 % Expected lives (years) 5.0 ​ 4.9 ​ Value per unit 2.80 ​ $ 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l. 31, 2021</t>
        </is>
      </c>
    </row>
    <row r="3">
      <c r="A3" s="3" t="inlineStr">
        <is>
          <t>Segment Information</t>
        </is>
      </c>
    </row>
    <row r="4">
      <c r="A4" s="4" t="inlineStr">
        <is>
          <t>Summary company's segment results and segment assets</t>
        </is>
      </c>
      <c r="B4" s="4" t="inlineStr">
        <is>
          <t>The following table presents summary results for each of the businesses for the period from June 12, 2021 to July 31, 2021 (Successor), the period from May 1, 2021 to July 31, 2021 (Predecessor), the period from February 1, 2021 to July 31, 2021 (Predecessor), and the three months and six months ended July 31, 2021 (Predecessor), (in thousands): ​ ​ ​ ​ ​ ​ ​ ​ ​ ​ ​ ​ ​ ​ ​ ​ Successor ​ ​ Predecessor (SLH) ​ ​ Predecessor (PL) ​ ​ From ​ ​ From ​ From ​ ​ ​ ​ ​ ​ ​ June 12, ​ ​ May 1, 2021 ​ February 1, ​ ​ Three months ​ Six months ​ ​ 2021 to July ​ ​ to July 31, ​ 2021 to July ​ ​ ended July 31, ​ ended July 31, ​ 31, 2021 ​ 2021 ​ 31, 2021 ​ 2020 2020 Skillsoft ​ ​ ​ ​ Revenues 23,379 ​ ​ 34,377 101,434 ​ ​ 84,087 168,406 Operating expenses 60,387 ​ ​ 44,754 137,882 ​ ​ 89,632 377,552 Operating (loss) income (37,008) ​ ​ (10,377) (36,448) ​ ​ (5,545) (209,146) SumTotal ​ ​ ​ ​ Revenues 9,873 ​ ​ 13,558 38,202 ​ ​ 32,748 66,758 Operating expenses 14,883 ​ ​ 12,101 38,377 ​ ​ 28,387 196,541 Operating income (loss) (5,010) ​ ​ 1,457 (175) ​ ​ 4,361 (129,783) Global Knowledge ​ ​ ​ ​ Revenues 24,660 ​ ​ — — ​ ​ — — Operating expenses 32,255 ​ ​ — — ​ ​ — — Operating loss (7,595) ​ ​ — — ​ ​ — — Consolidated ​ ​ ​ ​ Revenues 57,912 ​ ​ 47,935 139,636 ​ ​ 116,835 235,164 Operating expenses 107,525 ​ ​ 56,855 176,259 ​ ​ 118,019 574,093 Operating loss (49,613) ​ ​ (8,920) (36,623) ​ ​ (1,184) (338,929) Total non-operating income 16,418 ​ ​ 759 407 ​ ​ 898 1,809 Interest expense, net (9,844) ​ ​ (5,317) (16,756) ​ ​ (61,011) (166,970) Reorganization items, net — ​ ​ — — ​ ​ (10,593) (10,593) Benefit from income taxes 5,504 ​ ​ 1,619 3,708 ​ ​ 909 9,800 Net loss (37,535) ​ ​ (11,859) (49,264) ​ ​ (70,981) (504,883)</t>
        </is>
      </c>
    </row>
    <row r="5">
      <c r="A5" s="4" t="inlineStr">
        <is>
          <t>Schedule company's long-lived tangible assets by geographic region</t>
        </is>
      </c>
      <c r="B5" s="4" t="inlineStr">
        <is>
          <t>The Company’s segment assets primarily consist of cash and cash equivalents, accounts receivable, prepaid expenses, deferred taxes, property and equipment, goodwill and intangible assets. The following table sets forth the Company’s segment assets as of July 31, 2021 and January 31, 2021 (in thousands): ​ ​ ​ ​ ​ ​ ​ ​ ​ ​ ​ Successor ​ ​ Predecessor (SLH) ​ July 31, 2021 January 31, 2021 ​ ​ ​ ​ ​ ​ ​ ​ Skillsoft ​ $ 1,471,444 ​ ​ $ 1,398,379 SumTotal ​ ​ 196,071 ​ ​ 147,358 Global Knowledge ​ ​ 366,906 ​ ​ ​ — Corporate ​ ​ — ​ ​ ​ — Consolidated ​ $ 2,034,421 ​ ​ $ 1,545,737 ​ The following table sets forth the Company’s long-lived tangible assets by geographic region for the years ended July 31, 2021 and January 31, 2021 (in thousands): ​ ​ ​ ​ ​ ​ ​ ​ ​ ​ ​ Successor ​ ​ Predecessor (SLH) ​ July 31, 2021 January 31, 2021 ​ ​ ​ ​ ​ ​ ​ ​ United States ​ $ 12,276 ​ ​ $ 10,613 Ireland ​ ​ 499 ​ ​ 609 Rest of world ​ ​ 2,280 ​ ​ ​ 2,558 Total ​ $ 15,055 ​ ​ $ 13,7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6 Months Ended</t>
        </is>
      </c>
    </row>
    <row r="2">
      <c r="B2" s="2" t="inlineStr">
        <is>
          <t>Jul. 31, 2021</t>
        </is>
      </c>
    </row>
    <row r="3">
      <c r="A3" s="3" t="inlineStr">
        <is>
          <t>Net Loss Per Share</t>
        </is>
      </c>
    </row>
    <row r="4">
      <c r="A4" s="4" t="inlineStr">
        <is>
          <t>Schedule of basic and diluted loss per share</t>
        </is>
      </c>
      <c r="B4" s="4" t="inlineStr">
        <is>
          <t>The following table sets forth the computation of basic and diluted earnings per share (in thousands, except number of shares and per share data): ​ ​ ​ ​ ​ ​ ​ ​ ​ ​ ​ ​ ​ ​ ​ ​ ​ ​ ​ ​ ​ Successor ​ ​ Predecessor (SLH) ​ ​ P redecessor (PL) ​ ​ From ​ ​ From ​ From ​ ​ ​ ​ ​ ​ ​ ​ ​ June 12, ​ ​ May 1, 2021 ​ February 1, ​ Three months ​ Six months ​ ​ ​ 2021 to July ​ ​ to July 31, ​ 2021 to July ​ ​ ended July 31, ​ ended July 31, ​ 31, 2021 ​ 2021 31, 2021 2020 2020 Net loss ​ $ (37,535) ​ (11,859) ​ (49,264) ​ (70,981) ​ (504,883) ​ ​ ​ ​ ​ ​ ​ ​ ​ ​ ​ ​ ​ ​ ​ ​ ​ ​ Weighted average common shares outstanding: ​ ​ ​ ​ ​ Ordinary – Basic and Diluted (Predecessor) ​ * ​ * ​ * ​ 100.1 ​ 100.1 Class A and B – Basic and Diluted (Predecessor) ​ * ​ 4,000 ​ 4,000 ​ * ​ * Ordinary – Basic and Diluted (Successor) ​ 133,059 ​ * ​ * ​ * ​ * ​ ​ ​ ​ ​ ​ ​ ​ ​ ​ ​ ​ ​ ​ ​ ​ ​ ​ Net loss per share: ​ ​ ​ ​ ​ Ordinary – Basic and Diluted (Predecessor) ​ * ​ * ​ * ​ ​ $ (709.10) ​ $ (5,043.79) Class A and B – Basic and Diluted (Predecessor) ​ * ​ ​ $ (2.96) ​ $ (12.32) ​ ​ * ​ * Ordinary – Basic and Diluted (Successor) ​ $ (0.28) ​ ​ * ​ * ​ ​ * ​ *</t>
        </is>
      </c>
    </row>
    <row r="5">
      <c r="A5" s="4" t="inlineStr">
        <is>
          <t>Schedule of anti-dilutive loss per share</t>
        </is>
      </c>
      <c r="B5" s="4" t="inlineStr">
        <is>
          <t>The following table contains share/unit totals with a potentially dilutive impact (in thousands): ​ ​ ​ ​ ​ ​ ​ ​ Successor Predecessor (SLH) ​ ​ ​ ​ ​ ​ Warrants to purchase common shares 61,967 706 Stock Options 2,198 ​ — RSU’s 3,465 ​ — Total 67,630 7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Description of Business (Details) - USD ($)</t>
        </is>
      </c>
      <c r="B1" s="2" t="inlineStr">
        <is>
          <t>Jun. 12, 2021</t>
        </is>
      </c>
      <c r="C1" s="2" t="inlineStr">
        <is>
          <t>Oct. 12, 2020</t>
        </is>
      </c>
      <c r="D1" s="2" t="inlineStr">
        <is>
          <t>Jun. 11, 2021</t>
        </is>
      </c>
      <c r="E1" s="2" t="inlineStr">
        <is>
          <t>Jul. 31, 2021</t>
        </is>
      </c>
      <c r="F1" s="2" t="inlineStr">
        <is>
          <t>Jul. 31, 2021</t>
        </is>
      </c>
      <c r="G1" s="2" t="inlineStr">
        <is>
          <t>Apr. 30, 2021</t>
        </is>
      </c>
      <c r="H1" s="2" t="inlineStr">
        <is>
          <t>Jul. 31, 2020</t>
        </is>
      </c>
      <c r="I1" s="2" t="inlineStr">
        <is>
          <t>Apr. 30, 2020</t>
        </is>
      </c>
      <c r="J1" s="2" t="inlineStr">
        <is>
          <t>Jun. 11, 2021</t>
        </is>
      </c>
      <c r="K1" s="2" t="inlineStr">
        <is>
          <t>Jul. 31, 2021</t>
        </is>
      </c>
      <c r="L1" s="2" t="inlineStr">
        <is>
          <t>Jul. 31, 2020</t>
        </is>
      </c>
      <c r="M1" s="2" t="inlineStr">
        <is>
          <t>Jan. 31, 2021</t>
        </is>
      </c>
      <c r="N1" s="2" t="inlineStr">
        <is>
          <t>Jan. 31, 2020</t>
        </is>
      </c>
    </row>
    <row r="2">
      <c r="A2" s="4" t="inlineStr">
        <is>
          <t>Financial Designation, Predecessor and Successor [Fixed List]</t>
        </is>
      </c>
      <c r="B2" s="4" t="inlineStr">
        <is>
          <t>Successor</t>
        </is>
      </c>
      <c r="D2" s="4" t="inlineStr">
        <is>
          <t>Predecessor</t>
        </is>
      </c>
      <c r="E2" s="4" t="inlineStr">
        <is>
          <t>Successor</t>
        </is>
      </c>
      <c r="F2" s="4" t="inlineStr">
        <is>
          <t>Successor</t>
        </is>
      </c>
      <c r="G2" s="4" t="inlineStr">
        <is>
          <t>Predecessor</t>
        </is>
      </c>
      <c r="H2" s="4" t="inlineStr">
        <is>
          <t>Predecessor</t>
        </is>
      </c>
      <c r="I2" s="4" t="inlineStr">
        <is>
          <t>Predecessor</t>
        </is>
      </c>
      <c r="J2" s="4" t="inlineStr">
        <is>
          <t>Predecessor</t>
        </is>
      </c>
      <c r="K2" s="4" t="inlineStr">
        <is>
          <t>Successor</t>
        </is>
      </c>
      <c r="L2" s="4" t="inlineStr">
        <is>
          <t>Predecessor</t>
        </is>
      </c>
      <c r="M2" s="4" t="inlineStr">
        <is>
          <t>Predecessor</t>
        </is>
      </c>
      <c r="N2" s="4" t="inlineStr">
        <is>
          <t>Predecessor</t>
        </is>
      </c>
    </row>
    <row r="3">
      <c r="A3" s="4" t="inlineStr">
        <is>
          <t>Common stock par value</t>
        </is>
      </c>
      <c r="E3" s="7" t="n">
        <v>0.0001</v>
      </c>
      <c r="F3" s="7" t="n">
        <v>0.0001</v>
      </c>
      <c r="K3" s="7" t="n">
        <v>0.0001</v>
      </c>
      <c r="M3" s="8" t="n">
        <v>0.01</v>
      </c>
    </row>
    <row r="4">
      <c r="A4" s="4" t="inlineStr">
        <is>
          <t>Warrants purchased</t>
        </is>
      </c>
      <c r="M4" s="5" t="n">
        <v>705882</v>
      </c>
    </row>
    <row r="5">
      <c r="A5" s="4" t="inlineStr">
        <is>
          <t>Aggregate gross proceeds</t>
        </is>
      </c>
      <c r="F5" s="6" t="n">
        <v>530000000</v>
      </c>
    </row>
    <row r="6">
      <c r="A6" s="4" t="inlineStr">
        <is>
          <t>Private Placement</t>
        </is>
      </c>
    </row>
    <row r="7">
      <c r="A7" s="4" t="inlineStr">
        <is>
          <t>Warrants purchased</t>
        </is>
      </c>
      <c r="E7" s="5" t="n">
        <v>16300000</v>
      </c>
      <c r="F7" s="5" t="n">
        <v>16300000</v>
      </c>
      <c r="K7" s="5" t="n">
        <v>16300000</v>
      </c>
    </row>
    <row r="8">
      <c r="A8" s="4" t="inlineStr">
        <is>
          <t>Class A Common Stock</t>
        </is>
      </c>
    </row>
    <row r="9">
      <c r="A9" s="4" t="inlineStr">
        <is>
          <t>Common stock par value</t>
        </is>
      </c>
      <c r="E9" s="7" t="n">
        <v>0.0001</v>
      </c>
      <c r="F9" s="7" t="n">
        <v>0.0001</v>
      </c>
      <c r="K9" s="7" t="n">
        <v>0.0001</v>
      </c>
      <c r="M9" s="8" t="n">
        <v>0.01</v>
      </c>
    </row>
    <row r="10">
      <c r="A10" s="4" t="inlineStr">
        <is>
          <t>Class A Common Stock | Private Placement</t>
        </is>
      </c>
    </row>
    <row r="11">
      <c r="A11" s="4" t="inlineStr">
        <is>
          <t>Issuance of shares, PIPE Investment (in shares)</t>
        </is>
      </c>
      <c r="F11" s="5" t="n">
        <v>53000000</v>
      </c>
    </row>
    <row r="12">
      <c r="A12" s="4" t="inlineStr">
        <is>
          <t>Warrants purchased</t>
        </is>
      </c>
      <c r="E12" s="5" t="n">
        <v>16666667</v>
      </c>
      <c r="F12" s="5" t="n">
        <v>16666667</v>
      </c>
      <c r="K12" s="5" t="n">
        <v>16666667</v>
      </c>
    </row>
    <row r="13">
      <c r="A13" s="4" t="inlineStr">
        <is>
          <t>Aggregate gross proceeds</t>
        </is>
      </c>
      <c r="F13" s="6" t="n">
        <v>530000000</v>
      </c>
    </row>
    <row r="14">
      <c r="A14" s="4" t="inlineStr">
        <is>
          <t>Agreement and Plan of Merger</t>
        </is>
      </c>
    </row>
    <row r="15">
      <c r="A15" s="4" t="inlineStr">
        <is>
          <t>Common stock par value</t>
        </is>
      </c>
      <c r="C15" s="7" t="n">
        <v>0.0001</v>
      </c>
    </row>
    <row r="16">
      <c r="A16" s="4" t="inlineStr">
        <is>
          <t>Nominal value per share</t>
        </is>
      </c>
      <c r="C16" s="8" t="n">
        <v>0.01</v>
      </c>
    </row>
    <row r="17">
      <c r="A17" s="4" t="inlineStr">
        <is>
          <t>Aggregate principal amount</t>
        </is>
      </c>
      <c r="C17" s="6" t="n">
        <v>20000000</v>
      </c>
    </row>
    <row r="18">
      <c r="A18" s="4" t="inlineStr">
        <is>
          <t>Agreement and Plan of Merger | Class A Common Stock</t>
        </is>
      </c>
    </row>
    <row r="19">
      <c r="A19" s="4" t="inlineStr">
        <is>
          <t>Common stock par value</t>
        </is>
      </c>
      <c r="C19" s="7" t="n">
        <v>0.0001</v>
      </c>
    </row>
    <row r="20">
      <c r="A20" s="4" t="inlineStr">
        <is>
          <t>Nominal value per share</t>
        </is>
      </c>
      <c r="C20" s="8" t="n">
        <v>0.01</v>
      </c>
    </row>
    <row r="21">
      <c r="A21" s="4" t="inlineStr">
        <is>
          <t>Existing Second Out Credit Agreement | Agreement and Plan of Merger</t>
        </is>
      </c>
    </row>
    <row r="22">
      <c r="A22" s="4" t="inlineStr">
        <is>
          <t>Aggregate redemption price, cash</t>
        </is>
      </c>
      <c r="C22" s="6" t="n">
        <v>50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l. 31, 2021</t>
        </is>
      </c>
      <c r="C2" s="2" t="inlineStr">
        <is>
          <t>Jan. 31, 2021</t>
        </is>
      </c>
    </row>
    <row r="3">
      <c r="A3" s="4" t="inlineStr">
        <is>
          <t>Warrants purchased</t>
        </is>
      </c>
      <c r="C3" s="5" t="n">
        <v>705882</v>
      </c>
    </row>
    <row r="4">
      <c r="A4" s="4" t="inlineStr">
        <is>
          <t>Threshold amortization period of contract acquisition costs</t>
        </is>
      </c>
      <c r="B4" s="4" t="inlineStr">
        <is>
          <t>1 year</t>
        </is>
      </c>
    </row>
    <row r="5">
      <c r="A5" s="4" t="inlineStr">
        <is>
          <t>Maximum</t>
        </is>
      </c>
    </row>
    <row r="6">
      <c r="A6" s="4" t="inlineStr">
        <is>
          <t>Amortization term of deferred contract acquisition costs.</t>
        </is>
      </c>
      <c r="B6" s="4" t="inlineStr">
        <is>
          <t>5 years</t>
        </is>
      </c>
    </row>
    <row r="7">
      <c r="A7" s="4" t="inlineStr">
        <is>
          <t>Minimum</t>
        </is>
      </c>
    </row>
    <row r="8">
      <c r="A8" s="4" t="inlineStr">
        <is>
          <t>Amortization term of deferred contract acquisition costs.</t>
        </is>
      </c>
      <c r="B8" s="4" t="inlineStr">
        <is>
          <t>3 years</t>
        </is>
      </c>
    </row>
    <row r="9">
      <c r="A9" s="4" t="inlineStr">
        <is>
          <t>Private Placement</t>
        </is>
      </c>
    </row>
    <row r="10">
      <c r="A10" s="4" t="inlineStr">
        <is>
          <t>Warrants purchased</t>
        </is>
      </c>
      <c r="B10" s="5" t="n">
        <v>16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Skillsoft (Details) - USD ($) $ in Thousands</t>
        </is>
      </c>
      <c r="B1" s="2" t="inlineStr">
        <is>
          <t>Jun. 12, 2021</t>
        </is>
      </c>
      <c r="C1" s="2" t="inlineStr">
        <is>
          <t>Jun. 11, 2021</t>
        </is>
      </c>
      <c r="D1" s="2" t="inlineStr">
        <is>
          <t>Jun. 11, 2021</t>
        </is>
      </c>
      <c r="E1" s="2" t="inlineStr">
        <is>
          <t>Jul. 31, 2021</t>
        </is>
      </c>
      <c r="F1" s="2" t="inlineStr">
        <is>
          <t>Jul. 31, 2021</t>
        </is>
      </c>
      <c r="G1" s="2" t="inlineStr">
        <is>
          <t>Apr. 30, 2021</t>
        </is>
      </c>
      <c r="H1" s="2" t="inlineStr">
        <is>
          <t>Jul. 31, 2020</t>
        </is>
      </c>
      <c r="I1" s="2" t="inlineStr">
        <is>
          <t>Apr. 30, 2020</t>
        </is>
      </c>
      <c r="J1" s="2" t="inlineStr">
        <is>
          <t>Jun. 11, 2021</t>
        </is>
      </c>
      <c r="K1" s="2" t="inlineStr">
        <is>
          <t>Jul. 31, 2021</t>
        </is>
      </c>
      <c r="L1" s="2" t="inlineStr">
        <is>
          <t>Jul. 31, 2020</t>
        </is>
      </c>
      <c r="M1" s="2" t="inlineStr">
        <is>
          <t>Jan. 31, 2021</t>
        </is>
      </c>
      <c r="N1" s="2" t="inlineStr">
        <is>
          <t>Jan. 31, 2020</t>
        </is>
      </c>
    </row>
    <row r="2">
      <c r="A2" s="3" t="inlineStr">
        <is>
          <t>Business Combination, Recognized Identifiable Assets Acquired, Goodwill, and Liabilities Assumed, Less Noncontrolling Interest [Abstract]</t>
        </is>
      </c>
    </row>
    <row r="3">
      <c r="A3" s="4" t="inlineStr">
        <is>
          <t>Goodwill</t>
        </is>
      </c>
      <c r="C3" s="6" t="n">
        <v>494869</v>
      </c>
      <c r="D3" s="6" t="n">
        <v>494869</v>
      </c>
      <c r="E3" s="6" t="n">
        <v>761177</v>
      </c>
      <c r="F3" s="6" t="n">
        <v>761177</v>
      </c>
      <c r="J3" s="6" t="n">
        <v>494869</v>
      </c>
      <c r="K3" s="6" t="n">
        <v>761177</v>
      </c>
      <c r="M3" s="6" t="n">
        <v>495004</v>
      </c>
    </row>
    <row r="4">
      <c r="A4" s="4" t="inlineStr">
        <is>
          <t>Financial Designation, Predecessor and Successor [Fixed List]</t>
        </is>
      </c>
      <c r="B4" s="4" t="inlineStr">
        <is>
          <t>Successor</t>
        </is>
      </c>
      <c r="D4" s="4" t="inlineStr">
        <is>
          <t>Predecessor</t>
        </is>
      </c>
      <c r="E4" s="4" t="inlineStr">
        <is>
          <t>Successor</t>
        </is>
      </c>
      <c r="F4" s="4" t="inlineStr">
        <is>
          <t>Successor</t>
        </is>
      </c>
      <c r="G4" s="4" t="inlineStr">
        <is>
          <t>Predecessor</t>
        </is>
      </c>
      <c r="H4" s="4" t="inlineStr">
        <is>
          <t>Predecessor</t>
        </is>
      </c>
      <c r="I4" s="4" t="inlineStr">
        <is>
          <t>Predecessor</t>
        </is>
      </c>
      <c r="J4" s="4" t="inlineStr">
        <is>
          <t>Predecessor</t>
        </is>
      </c>
      <c r="K4" s="4" t="inlineStr">
        <is>
          <t>Successor</t>
        </is>
      </c>
      <c r="L4" s="4" t="inlineStr">
        <is>
          <t>Predecessor</t>
        </is>
      </c>
      <c r="M4" s="4" t="inlineStr">
        <is>
          <t>Predecessor</t>
        </is>
      </c>
      <c r="N4" s="4" t="inlineStr">
        <is>
          <t>Predecessor</t>
        </is>
      </c>
    </row>
    <row r="5">
      <c r="A5" s="4" t="inlineStr">
        <is>
          <t>SLH</t>
        </is>
      </c>
    </row>
    <row r="6">
      <c r="A6" s="3" t="inlineStr">
        <is>
          <t>Business Acquisition [Line Items]</t>
        </is>
      </c>
    </row>
    <row r="7">
      <c r="A7" s="4" t="inlineStr">
        <is>
          <t>Cash payments</t>
        </is>
      </c>
      <c r="C7" s="5" t="n">
        <v>505000</v>
      </c>
    </row>
    <row r="8">
      <c r="A8" s="4" t="inlineStr">
        <is>
          <t>Second Out Term Loan</t>
        </is>
      </c>
      <c r="C8" s="5" t="n">
        <v>20000</v>
      </c>
    </row>
    <row r="9">
      <c r="A9" s="4" t="inlineStr">
        <is>
          <t>Cash settlement of seller transaction costs</t>
        </is>
      </c>
      <c r="C9" s="5" t="n">
        <v>1308</v>
      </c>
    </row>
    <row r="10">
      <c r="A10" s="4" t="inlineStr">
        <is>
          <t>Total Purchase Price</t>
        </is>
      </c>
      <c r="C10" s="5" t="n">
        <v>832683</v>
      </c>
    </row>
    <row r="11">
      <c r="A11" s="3" t="inlineStr">
        <is>
          <t>Business Combination, Recognized Identifiable Assets Acquired, Goodwill, and Liabilities Assumed, Less Noncontrolling Interest [Abstract]</t>
        </is>
      </c>
    </row>
    <row r="12">
      <c r="A12" s="4" t="inlineStr">
        <is>
          <t>Cash, cash equivalents and restricted cash</t>
        </is>
      </c>
      <c r="C12" s="5" t="n">
        <v>120273</v>
      </c>
      <c r="D12" s="6" t="n">
        <v>120273</v>
      </c>
      <c r="J12" s="6" t="n">
        <v>120273</v>
      </c>
    </row>
    <row r="13">
      <c r="A13" s="4" t="inlineStr">
        <is>
          <t>Current assets</t>
        </is>
      </c>
      <c r="C13" s="5" t="n">
        <v>118847</v>
      </c>
      <c r="D13" s="5" t="n">
        <v>118847</v>
      </c>
      <c r="J13" s="5" t="n">
        <v>118847</v>
      </c>
    </row>
    <row r="14">
      <c r="A14" s="4" t="inlineStr">
        <is>
          <t>Property and equipment</t>
        </is>
      </c>
      <c r="C14" s="5" t="n">
        <v>10825</v>
      </c>
      <c r="D14" s="5" t="n">
        <v>10825</v>
      </c>
      <c r="J14" s="5" t="n">
        <v>10825</v>
      </c>
    </row>
    <row r="15">
      <c r="A15" s="4" t="inlineStr">
        <is>
          <t>Intangible assets</t>
        </is>
      </c>
      <c r="C15" s="5" t="n">
        <v>769799</v>
      </c>
      <c r="D15" s="5" t="n">
        <v>769799</v>
      </c>
      <c r="J15" s="5" t="n">
        <v>769799</v>
      </c>
    </row>
    <row r="16">
      <c r="A16" s="4" t="inlineStr">
        <is>
          <t>Long term assets</t>
        </is>
      </c>
      <c r="C16" s="5" t="n">
        <v>18629</v>
      </c>
      <c r="D16" s="5" t="n">
        <v>18629</v>
      </c>
      <c r="J16" s="5" t="n">
        <v>18629</v>
      </c>
    </row>
    <row r="17">
      <c r="A17" s="4" t="inlineStr">
        <is>
          <t>Total assets acquired</t>
        </is>
      </c>
      <c r="C17" s="5" t="n">
        <v>1038373</v>
      </c>
      <c r="D17" s="5" t="n">
        <v>1038373</v>
      </c>
      <c r="J17" s="5" t="n">
        <v>1038373</v>
      </c>
    </row>
    <row r="18">
      <c r="A18" s="4" t="inlineStr">
        <is>
          <t>Current liabilities</t>
        </is>
      </c>
      <c r="C18" s="5" t="n">
        <v>-49056</v>
      </c>
      <c r="D18" s="5" t="n">
        <v>-49056</v>
      </c>
      <c r="J18" s="5" t="n">
        <v>-49056</v>
      </c>
    </row>
    <row r="19">
      <c r="A19" s="4" t="inlineStr">
        <is>
          <t>Debt, including accounts receivable facility</t>
        </is>
      </c>
      <c r="C19" s="5" t="n">
        <v>-552977</v>
      </c>
      <c r="D19" s="5" t="n">
        <v>-552977</v>
      </c>
      <c r="J19" s="5" t="n">
        <v>-552977</v>
      </c>
    </row>
    <row r="20">
      <c r="A20" s="4" t="inlineStr">
        <is>
          <t>Deferred revenue</t>
        </is>
      </c>
      <c r="C20" s="5" t="n">
        <v>-123300</v>
      </c>
      <c r="D20" s="5" t="n">
        <v>-123300</v>
      </c>
      <c r="J20" s="5" t="n">
        <v>-123300</v>
      </c>
    </row>
    <row r="21">
      <c r="A21" s="4" t="inlineStr">
        <is>
          <t>Deferred tax liability</t>
        </is>
      </c>
      <c r="C21" s="5" t="n">
        <v>-99699</v>
      </c>
      <c r="D21" s="5" t="n">
        <v>-99699</v>
      </c>
      <c r="J21" s="5" t="n">
        <v>-99699</v>
      </c>
    </row>
    <row r="22">
      <c r="A22" s="4" t="inlineStr">
        <is>
          <t>Long term liabilities</t>
        </is>
      </c>
      <c r="C22" s="5" t="n">
        <v>-18325</v>
      </c>
      <c r="D22" s="5" t="n">
        <v>-18325</v>
      </c>
      <c r="J22" s="5" t="n">
        <v>-18325</v>
      </c>
    </row>
    <row r="23">
      <c r="A23" s="4" t="inlineStr">
        <is>
          <t>Total liabilities assumed</t>
        </is>
      </c>
      <c r="C23" s="5" t="n">
        <v>-843357</v>
      </c>
      <c r="D23" s="5" t="n">
        <v>-843357</v>
      </c>
      <c r="J23" s="5" t="n">
        <v>-843357</v>
      </c>
    </row>
    <row r="24">
      <c r="A24" s="4" t="inlineStr">
        <is>
          <t>Net assets acquired</t>
        </is>
      </c>
      <c r="C24" s="5" t="n">
        <v>195016</v>
      </c>
      <c r="D24" s="5" t="n">
        <v>195016</v>
      </c>
      <c r="J24" s="5" t="n">
        <v>195016</v>
      </c>
    </row>
    <row r="25">
      <c r="A25" s="4" t="inlineStr">
        <is>
          <t>Goodwill</t>
        </is>
      </c>
      <c r="C25" s="5" t="n">
        <v>637667</v>
      </c>
      <c r="D25" s="5" t="n">
        <v>637667</v>
      </c>
      <c r="J25" s="5" t="n">
        <v>637667</v>
      </c>
    </row>
    <row r="26">
      <c r="A26" s="4" t="inlineStr">
        <is>
          <t>Total purchase price</t>
        </is>
      </c>
      <c r="C26" s="5" t="n">
        <v>832683</v>
      </c>
      <c r="D26" s="5" t="n">
        <v>832683</v>
      </c>
      <c r="J26" s="5" t="n">
        <v>832683</v>
      </c>
    </row>
    <row r="27">
      <c r="A27" s="4" t="inlineStr">
        <is>
          <t>Intangible assets</t>
        </is>
      </c>
      <c r="C27" s="5" t="n">
        <v>769799</v>
      </c>
      <c r="D27" s="5" t="n">
        <v>769799</v>
      </c>
      <c r="J27" s="5" t="n">
        <v>769799</v>
      </c>
    </row>
    <row r="28">
      <c r="A28" s="4" t="inlineStr">
        <is>
          <t>Adjustment to deferred revenue</t>
        </is>
      </c>
      <c r="C28" s="5" t="n">
        <v>107100</v>
      </c>
    </row>
    <row r="29">
      <c r="A29" s="4" t="inlineStr">
        <is>
          <t>Unamortized deferred revenue</t>
        </is>
      </c>
      <c r="E29" s="6" t="n">
        <v>92200</v>
      </c>
      <c r="F29" s="6" t="n">
        <v>92200</v>
      </c>
      <c r="K29" s="6" t="n">
        <v>92200</v>
      </c>
    </row>
    <row r="30">
      <c r="A30" s="4" t="inlineStr">
        <is>
          <t>Acquisition related expenses</t>
        </is>
      </c>
      <c r="C30" s="5" t="n">
        <v>6400</v>
      </c>
      <c r="F30" s="6" t="n">
        <v>2100</v>
      </c>
      <c r="J30" s="5" t="n">
        <v>4300</v>
      </c>
    </row>
    <row r="31">
      <c r="A31" s="4" t="inlineStr">
        <is>
          <t>SLH | Trademarks and trade names</t>
        </is>
      </c>
    </row>
    <row r="32">
      <c r="A32" s="3" t="inlineStr">
        <is>
          <t>Business Combination, Recognized Identifiable Assets Acquired, Goodwill, and Liabilities Assumed, Less Noncontrolling Interest [Abstract]</t>
        </is>
      </c>
    </row>
    <row r="33">
      <c r="A33" s="4" t="inlineStr">
        <is>
          <t>Indefinite lived intangible assets</t>
        </is>
      </c>
      <c r="C33" s="5" t="n">
        <v>84700</v>
      </c>
      <c r="D33" s="5" t="n">
        <v>84700</v>
      </c>
      <c r="J33" s="5" t="n">
        <v>84700</v>
      </c>
    </row>
    <row r="34">
      <c r="A34" s="4" t="inlineStr">
        <is>
          <t>Finite lived intangible assets</t>
        </is>
      </c>
      <c r="C34" s="6" t="n">
        <v>5800</v>
      </c>
      <c r="D34" s="5" t="n">
        <v>5800</v>
      </c>
      <c r="J34" s="5" t="n">
        <v>5800</v>
      </c>
    </row>
    <row r="35">
      <c r="A35" s="4" t="inlineStr">
        <is>
          <t>Life</t>
        </is>
      </c>
      <c r="C35" s="4" t="inlineStr">
        <is>
          <t>9 years 7 months 6 days</t>
        </is>
      </c>
    </row>
    <row r="36">
      <c r="A36" s="4" t="inlineStr">
        <is>
          <t>SLH | Courseware</t>
        </is>
      </c>
    </row>
    <row r="37">
      <c r="A37" s="3" t="inlineStr">
        <is>
          <t>Business Combination, Recognized Identifiable Assets Acquired, Goodwill, and Liabilities Assumed, Less Noncontrolling Interest [Abstract]</t>
        </is>
      </c>
    </row>
    <row r="38">
      <c r="A38" s="4" t="inlineStr">
        <is>
          <t>Finite lived intangible assets</t>
        </is>
      </c>
      <c r="C38" s="6" t="n">
        <v>186600</v>
      </c>
      <c r="D38" s="5" t="n">
        <v>186600</v>
      </c>
      <c r="J38" s="5" t="n">
        <v>186600</v>
      </c>
    </row>
    <row r="39">
      <c r="A39" s="4" t="inlineStr">
        <is>
          <t>Life</t>
        </is>
      </c>
      <c r="C39" s="4" t="inlineStr">
        <is>
          <t>5 years</t>
        </is>
      </c>
    </row>
    <row r="40">
      <c r="A40" s="4" t="inlineStr">
        <is>
          <t>SLH | Proprietary delivery and development software</t>
        </is>
      </c>
    </row>
    <row r="41">
      <c r="A41" s="3" t="inlineStr">
        <is>
          <t>Business Combination, Recognized Identifiable Assets Acquired, Goodwill, and Liabilities Assumed, Less Noncontrolling Interest [Abstract]</t>
        </is>
      </c>
    </row>
    <row r="42">
      <c r="A42" s="4" t="inlineStr">
        <is>
          <t>Finite lived intangible assets</t>
        </is>
      </c>
      <c r="C42" s="6" t="n">
        <v>114999</v>
      </c>
      <c r="D42" s="5" t="n">
        <v>114999</v>
      </c>
      <c r="J42" s="5" t="n">
        <v>114999</v>
      </c>
    </row>
    <row r="43">
      <c r="A43" s="4" t="inlineStr">
        <is>
          <t>SLH | Proprietary delivery and development software | Minimum</t>
        </is>
      </c>
    </row>
    <row r="44">
      <c r="A44" s="3" t="inlineStr">
        <is>
          <t>Business Combination, Recognized Identifiable Assets Acquired, Goodwill, and Liabilities Assumed, Less Noncontrolling Interest [Abstract]</t>
        </is>
      </c>
    </row>
    <row r="45">
      <c r="A45" s="4" t="inlineStr">
        <is>
          <t>Life</t>
        </is>
      </c>
      <c r="C45" s="4" t="inlineStr">
        <is>
          <t>2 years 6 months</t>
        </is>
      </c>
    </row>
    <row r="46">
      <c r="A46" s="4" t="inlineStr">
        <is>
          <t>SLH | Proprietary delivery and development software | Maximum</t>
        </is>
      </c>
    </row>
    <row r="47">
      <c r="A47" s="3" t="inlineStr">
        <is>
          <t>Business Combination, Recognized Identifiable Assets Acquired, Goodwill, and Liabilities Assumed, Less Noncontrolling Interest [Abstract]</t>
        </is>
      </c>
    </row>
    <row r="48">
      <c r="A48" s="4" t="inlineStr">
        <is>
          <t>Life</t>
        </is>
      </c>
      <c r="C48" s="4" t="inlineStr">
        <is>
          <t>7 years 7 months 6 days</t>
        </is>
      </c>
    </row>
    <row r="49">
      <c r="A49" s="4" t="inlineStr">
        <is>
          <t>SLH | Publishing rights</t>
        </is>
      </c>
    </row>
    <row r="50">
      <c r="A50" s="3" t="inlineStr">
        <is>
          <t>Business Combination, Recognized Identifiable Assets Acquired, Goodwill, and Liabilities Assumed, Less Noncontrolling Interest [Abstract]</t>
        </is>
      </c>
    </row>
    <row r="51">
      <c r="A51" s="4" t="inlineStr">
        <is>
          <t>Finite lived intangible assets</t>
        </is>
      </c>
      <c r="C51" s="6" t="n">
        <v>41100</v>
      </c>
      <c r="D51" s="5" t="n">
        <v>41100</v>
      </c>
      <c r="J51" s="5" t="n">
        <v>41100</v>
      </c>
    </row>
    <row r="52">
      <c r="A52" s="4" t="inlineStr">
        <is>
          <t>Life</t>
        </is>
      </c>
      <c r="C52" s="4" t="inlineStr">
        <is>
          <t>5 years</t>
        </is>
      </c>
    </row>
    <row r="53">
      <c r="A53" s="4" t="inlineStr">
        <is>
          <t>SLH | Customer relationships</t>
        </is>
      </c>
    </row>
    <row r="54">
      <c r="A54" s="3" t="inlineStr">
        <is>
          <t>Business Combination, Recognized Identifiable Assets Acquired, Goodwill, and Liabilities Assumed, Less Noncontrolling Interest [Abstract]</t>
        </is>
      </c>
    </row>
    <row r="55">
      <c r="A55" s="4" t="inlineStr">
        <is>
          <t>Finite lived intangible assets</t>
        </is>
      </c>
      <c r="C55" s="6" t="n">
        <v>264600</v>
      </c>
      <c r="D55" s="5" t="n">
        <v>264600</v>
      </c>
      <c r="J55" s="5" t="n">
        <v>264600</v>
      </c>
    </row>
    <row r="56">
      <c r="A56" s="4" t="inlineStr">
        <is>
          <t>Life</t>
        </is>
      </c>
      <c r="C56" s="4" t="inlineStr">
        <is>
          <t>12 years 7 months 6 days</t>
        </is>
      </c>
    </row>
    <row r="57">
      <c r="A57" s="4" t="inlineStr">
        <is>
          <t>SLH | Backlog</t>
        </is>
      </c>
    </row>
    <row r="58">
      <c r="A58" s="3" t="inlineStr">
        <is>
          <t>Business Combination, Recognized Identifiable Assets Acquired, Goodwill, and Liabilities Assumed, Less Noncontrolling Interest [Abstract]</t>
        </is>
      </c>
    </row>
    <row r="59">
      <c r="A59" s="4" t="inlineStr">
        <is>
          <t>Finite lived intangible assets</t>
        </is>
      </c>
      <c r="C59" s="6" t="n">
        <v>72000</v>
      </c>
      <c r="D59" s="6" t="n">
        <v>72000</v>
      </c>
      <c r="J59" s="6" t="n">
        <v>72000</v>
      </c>
    </row>
    <row r="60">
      <c r="A60" s="4" t="inlineStr">
        <is>
          <t>Life</t>
        </is>
      </c>
      <c r="C60" s="4" t="inlineStr">
        <is>
          <t>4 years 7 months 6 days</t>
        </is>
      </c>
    </row>
    <row r="61">
      <c r="A61" s="4" t="inlineStr">
        <is>
          <t>SLH | Class A Common Stock</t>
        </is>
      </c>
    </row>
    <row r="62">
      <c r="A62" s="3" t="inlineStr">
        <is>
          <t>Business Acquisition [Line Items]</t>
        </is>
      </c>
    </row>
    <row r="63">
      <c r="A63" s="4" t="inlineStr">
        <is>
          <t>Common Stock</t>
        </is>
      </c>
      <c r="C63" s="6" t="n">
        <v>258000</v>
      </c>
    </row>
    <row r="64">
      <c r="A64" s="4" t="inlineStr">
        <is>
          <t>SLH | Class B Common Stock</t>
        </is>
      </c>
    </row>
    <row r="65">
      <c r="A65" s="3" t="inlineStr">
        <is>
          <t>Business Acquisition [Line Items]</t>
        </is>
      </c>
    </row>
    <row r="66">
      <c r="A66" s="4" t="inlineStr">
        <is>
          <t>Common Stock</t>
        </is>
      </c>
      <c r="C66" s="6" t="n">
        <v>48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GK (Details) - USD ($) $ in Thousands</t>
        </is>
      </c>
      <c r="B1" s="2" t="inlineStr">
        <is>
          <t>Jun. 12, 2021</t>
        </is>
      </c>
      <c r="C1" s="2" t="inlineStr">
        <is>
          <t>Jun. 11, 2021</t>
        </is>
      </c>
      <c r="D1" s="2" t="inlineStr">
        <is>
          <t>Jun. 11, 2021</t>
        </is>
      </c>
      <c r="E1" s="2" t="inlineStr">
        <is>
          <t>Jul. 31, 2021</t>
        </is>
      </c>
      <c r="F1" s="2" t="inlineStr">
        <is>
          <t>Jul. 31, 2021</t>
        </is>
      </c>
      <c r="G1" s="2" t="inlineStr">
        <is>
          <t>Apr. 30, 2021</t>
        </is>
      </c>
      <c r="H1" s="2" t="inlineStr">
        <is>
          <t>Jul. 31, 2020</t>
        </is>
      </c>
      <c r="I1" s="2" t="inlineStr">
        <is>
          <t>Apr. 30, 2020</t>
        </is>
      </c>
      <c r="J1" s="2" t="inlineStr">
        <is>
          <t>Jun. 11, 2021</t>
        </is>
      </c>
      <c r="K1" s="2" t="inlineStr">
        <is>
          <t>Jul. 31, 2021</t>
        </is>
      </c>
      <c r="L1" s="2" t="inlineStr">
        <is>
          <t>Jul. 31, 2020</t>
        </is>
      </c>
      <c r="M1" s="2" t="inlineStr">
        <is>
          <t>Jan. 31, 2021</t>
        </is>
      </c>
      <c r="N1" s="2" t="inlineStr">
        <is>
          <t>Jan. 31, 2020</t>
        </is>
      </c>
    </row>
    <row r="2">
      <c r="A2" s="3" t="inlineStr">
        <is>
          <t>Business Combination, Recognized Identifiable Assets Acquired, Goodwill, and Liabilities Assumed, Less Noncontrolling Interest [Abstract]</t>
        </is>
      </c>
    </row>
    <row r="3">
      <c r="A3" s="4" t="inlineStr">
        <is>
          <t>Goodwill</t>
        </is>
      </c>
      <c r="C3" s="6" t="n">
        <v>494869</v>
      </c>
      <c r="D3" s="6" t="n">
        <v>494869</v>
      </c>
      <c r="E3" s="6" t="n">
        <v>761177</v>
      </c>
      <c r="F3" s="6" t="n">
        <v>761177</v>
      </c>
      <c r="J3" s="6" t="n">
        <v>494869</v>
      </c>
      <c r="K3" s="6" t="n">
        <v>761177</v>
      </c>
      <c r="M3" s="6" t="n">
        <v>495004</v>
      </c>
    </row>
    <row r="4">
      <c r="A4" s="4" t="inlineStr">
        <is>
          <t>Financial Designation, Predecessor and Successor [Fixed List]</t>
        </is>
      </c>
      <c r="B4" s="4" t="inlineStr">
        <is>
          <t>Successor</t>
        </is>
      </c>
      <c r="D4" s="4" t="inlineStr">
        <is>
          <t>Predecessor</t>
        </is>
      </c>
      <c r="E4" s="4" t="inlineStr">
        <is>
          <t>Successor</t>
        </is>
      </c>
      <c r="F4" s="4" t="inlineStr">
        <is>
          <t>Successor</t>
        </is>
      </c>
      <c r="G4" s="4" t="inlineStr">
        <is>
          <t>Predecessor</t>
        </is>
      </c>
      <c r="H4" s="4" t="inlineStr">
        <is>
          <t>Predecessor</t>
        </is>
      </c>
      <c r="I4" s="4" t="inlineStr">
        <is>
          <t>Predecessor</t>
        </is>
      </c>
      <c r="J4" s="4" t="inlineStr">
        <is>
          <t>Predecessor</t>
        </is>
      </c>
      <c r="K4" s="4" t="inlineStr">
        <is>
          <t>Successor</t>
        </is>
      </c>
      <c r="L4" s="4" t="inlineStr">
        <is>
          <t>Predecessor</t>
        </is>
      </c>
      <c r="M4" s="4" t="inlineStr">
        <is>
          <t>Predecessor</t>
        </is>
      </c>
      <c r="N4" s="4" t="inlineStr">
        <is>
          <t>Predecessor</t>
        </is>
      </c>
    </row>
    <row r="5">
      <c r="A5" s="4" t="inlineStr">
        <is>
          <t>GK</t>
        </is>
      </c>
    </row>
    <row r="6">
      <c r="A6" s="3" t="inlineStr">
        <is>
          <t>Business Acquisition [Line Items]</t>
        </is>
      </c>
    </row>
    <row r="7">
      <c r="A7" s="4" t="inlineStr">
        <is>
          <t>Cash consideration</t>
        </is>
      </c>
      <c r="C7" s="5" t="n">
        <v>170199</v>
      </c>
    </row>
    <row r="8">
      <c r="A8" s="4" t="inlineStr">
        <is>
          <t>Warrants Issued</t>
        </is>
      </c>
      <c r="C8" s="5" t="n">
        <v>14000</v>
      </c>
    </row>
    <row r="9">
      <c r="A9" s="4" t="inlineStr">
        <is>
          <t>Joinder Term Loans</t>
        </is>
      </c>
      <c r="C9" s="5" t="n">
        <v>70000</v>
      </c>
    </row>
    <row r="10">
      <c r="A10" s="4" t="inlineStr">
        <is>
          <t>Cash settlement of seller transaction costs</t>
        </is>
      </c>
      <c r="C10" s="5" t="n">
        <v>4251</v>
      </c>
    </row>
    <row r="11">
      <c r="A11" s="4" t="inlineStr">
        <is>
          <t>Total Purchase Price</t>
        </is>
      </c>
      <c r="C11" s="5" t="n">
        <v>258450</v>
      </c>
    </row>
    <row r="12">
      <c r="A12" s="3" t="inlineStr">
        <is>
          <t>Business Combination, Recognized Identifiable Assets Acquired, Goodwill, and Liabilities Assumed, Less Noncontrolling Interest [Abstract]</t>
        </is>
      </c>
    </row>
    <row r="13">
      <c r="A13" s="4" t="inlineStr">
        <is>
          <t>Cash, cash equivalents</t>
        </is>
      </c>
      <c r="C13" s="5" t="n">
        <v>17524</v>
      </c>
      <c r="D13" s="6" t="n">
        <v>17524</v>
      </c>
      <c r="J13" s="6" t="n">
        <v>17524</v>
      </c>
    </row>
    <row r="14">
      <c r="A14" s="4" t="inlineStr">
        <is>
          <t>Current assets</t>
        </is>
      </c>
      <c r="C14" s="5" t="n">
        <v>47849</v>
      </c>
      <c r="D14" s="5" t="n">
        <v>47849</v>
      </c>
      <c r="J14" s="5" t="n">
        <v>47849</v>
      </c>
    </row>
    <row r="15">
      <c r="A15" s="4" t="inlineStr">
        <is>
          <t>Property and equipment</t>
        </is>
      </c>
      <c r="C15" s="5" t="n">
        <v>5531</v>
      </c>
      <c r="D15" s="5" t="n">
        <v>5531</v>
      </c>
      <c r="J15" s="5" t="n">
        <v>5531</v>
      </c>
    </row>
    <row r="16">
      <c r="A16" s="4" t="inlineStr">
        <is>
          <t>Intangible assets</t>
        </is>
      </c>
      <c r="C16" s="5" t="n">
        <v>185800</v>
      </c>
      <c r="D16" s="5" t="n">
        <v>185800</v>
      </c>
      <c r="J16" s="5" t="n">
        <v>185800</v>
      </c>
    </row>
    <row r="17">
      <c r="A17" s="4" t="inlineStr">
        <is>
          <t>Long term assets</t>
        </is>
      </c>
      <c r="C17" s="5" t="n">
        <v>12401</v>
      </c>
      <c r="D17" s="5" t="n">
        <v>12401</v>
      </c>
      <c r="J17" s="5" t="n">
        <v>12401</v>
      </c>
    </row>
    <row r="18">
      <c r="A18" s="4" t="inlineStr">
        <is>
          <t>Total assets acquired</t>
        </is>
      </c>
      <c r="C18" s="5" t="n">
        <v>269105</v>
      </c>
      <c r="D18" s="5" t="n">
        <v>269105</v>
      </c>
      <c r="J18" s="5" t="n">
        <v>269105</v>
      </c>
    </row>
    <row r="19">
      <c r="A19" s="4" t="inlineStr">
        <is>
          <t>Current liabilities</t>
        </is>
      </c>
      <c r="C19" s="5" t="n">
        <v>-74463</v>
      </c>
      <c r="D19" s="5" t="n">
        <v>-74463</v>
      </c>
      <c r="J19" s="5" t="n">
        <v>-74463</v>
      </c>
    </row>
    <row r="20">
      <c r="A20" s="4" t="inlineStr">
        <is>
          <t>Deferred revenue</t>
        </is>
      </c>
      <c r="C20" s="5" t="n">
        <v>-23018</v>
      </c>
      <c r="D20" s="5" t="n">
        <v>-23018</v>
      </c>
      <c r="J20" s="5" t="n">
        <v>-23018</v>
      </c>
    </row>
    <row r="21">
      <c r="A21" s="4" t="inlineStr">
        <is>
          <t>Deferred tax liability</t>
        </is>
      </c>
      <c r="C21" s="5" t="n">
        <v>-16934</v>
      </c>
      <c r="D21" s="5" t="n">
        <v>-16934</v>
      </c>
      <c r="J21" s="5" t="n">
        <v>-16934</v>
      </c>
    </row>
    <row r="22">
      <c r="A22" s="4" t="inlineStr">
        <is>
          <t>Long term liabilities</t>
        </is>
      </c>
      <c r="C22" s="5" t="n">
        <v>-4248</v>
      </c>
      <c r="D22" s="5" t="n">
        <v>-4248</v>
      </c>
      <c r="J22" s="5" t="n">
        <v>-4248</v>
      </c>
    </row>
    <row r="23">
      <c r="A23" s="4" t="inlineStr">
        <is>
          <t>Total liabilities assumed</t>
        </is>
      </c>
      <c r="C23" s="5" t="n">
        <v>-118663</v>
      </c>
      <c r="D23" s="5" t="n">
        <v>-118663</v>
      </c>
      <c r="J23" s="5" t="n">
        <v>-118663</v>
      </c>
    </row>
    <row r="24">
      <c r="A24" s="4" t="inlineStr">
        <is>
          <t>Net assets acquired</t>
        </is>
      </c>
      <c r="C24" s="5" t="n">
        <v>150442</v>
      </c>
      <c r="D24" s="5" t="n">
        <v>150442</v>
      </c>
      <c r="J24" s="5" t="n">
        <v>150442</v>
      </c>
    </row>
    <row r="25">
      <c r="A25" s="4" t="inlineStr">
        <is>
          <t>Goodwill</t>
        </is>
      </c>
      <c r="C25" s="5" t="n">
        <v>108008</v>
      </c>
      <c r="D25" s="5" t="n">
        <v>108008</v>
      </c>
      <c r="J25" s="5" t="n">
        <v>108008</v>
      </c>
    </row>
    <row r="26">
      <c r="A26" s="4" t="inlineStr">
        <is>
          <t>Total purchase price</t>
        </is>
      </c>
      <c r="C26" s="5" t="n">
        <v>258450</v>
      </c>
      <c r="D26" s="5" t="n">
        <v>258450</v>
      </c>
      <c r="J26" s="5" t="n">
        <v>258450</v>
      </c>
    </row>
    <row r="27">
      <c r="A27" s="4" t="inlineStr">
        <is>
          <t>Intangible assets</t>
        </is>
      </c>
      <c r="C27" s="5" t="n">
        <v>185800</v>
      </c>
      <c r="D27" s="5" t="n">
        <v>185800</v>
      </c>
      <c r="J27" s="5" t="n">
        <v>185800</v>
      </c>
    </row>
    <row r="28">
      <c r="A28" s="4" t="inlineStr">
        <is>
          <t>Adjustment to deferred revenue</t>
        </is>
      </c>
      <c r="C28" s="5" t="n">
        <v>8200</v>
      </c>
    </row>
    <row r="29">
      <c r="A29" s="4" t="inlineStr">
        <is>
          <t>Unamortized deferred revenue</t>
        </is>
      </c>
      <c r="E29" s="6" t="n">
        <v>10000</v>
      </c>
      <c r="F29" s="6" t="n">
        <v>10000</v>
      </c>
      <c r="K29" s="6" t="n">
        <v>10000</v>
      </c>
    </row>
    <row r="30">
      <c r="A30" s="4" t="inlineStr">
        <is>
          <t>Acquisition related expenses</t>
        </is>
      </c>
      <c r="C30" s="5" t="n">
        <v>800</v>
      </c>
      <c r="J30" s="5" t="n">
        <v>800</v>
      </c>
    </row>
    <row r="31">
      <c r="A31" s="4" t="inlineStr">
        <is>
          <t>GK | Trademarks and trade names</t>
        </is>
      </c>
    </row>
    <row r="32">
      <c r="A32" s="3" t="inlineStr">
        <is>
          <t>Business Combination, Recognized Identifiable Assets Acquired, Goodwill, and Liabilities Assumed, Less Noncontrolling Interest [Abstract]</t>
        </is>
      </c>
    </row>
    <row r="33">
      <c r="A33" s="4" t="inlineStr">
        <is>
          <t>Indefinite lived intangible assets</t>
        </is>
      </c>
      <c r="C33" s="5" t="n">
        <v>25400</v>
      </c>
      <c r="D33" s="5" t="n">
        <v>25400</v>
      </c>
      <c r="J33" s="5" t="n">
        <v>25400</v>
      </c>
    </row>
    <row r="34">
      <c r="A34" s="4" t="inlineStr">
        <is>
          <t>GK | Courseware</t>
        </is>
      </c>
    </row>
    <row r="35">
      <c r="A35" s="3" t="inlineStr">
        <is>
          <t>Business Combination, Recognized Identifiable Assets Acquired, Goodwill, and Liabilities Assumed, Less Noncontrolling Interest [Abstract]</t>
        </is>
      </c>
    </row>
    <row r="36">
      <c r="A36" s="4" t="inlineStr">
        <is>
          <t>Finite lived intangible assets</t>
        </is>
      </c>
      <c r="C36" s="6" t="n">
        <v>1500</v>
      </c>
      <c r="D36" s="5" t="n">
        <v>1500</v>
      </c>
      <c r="J36" s="5" t="n">
        <v>1500</v>
      </c>
    </row>
    <row r="37">
      <c r="A37" s="4" t="inlineStr">
        <is>
          <t>Life</t>
        </is>
      </c>
      <c r="C37" s="4" t="inlineStr">
        <is>
          <t>3 years</t>
        </is>
      </c>
    </row>
    <row r="38">
      <c r="A38" s="4" t="inlineStr">
        <is>
          <t>GK | Proprietary delivery and development software</t>
        </is>
      </c>
    </row>
    <row r="39">
      <c r="A39" s="3" t="inlineStr">
        <is>
          <t>Business Combination, Recognized Identifiable Assets Acquired, Goodwill, and Liabilities Assumed, Less Noncontrolling Interest [Abstract]</t>
        </is>
      </c>
    </row>
    <row r="40">
      <c r="A40" s="4" t="inlineStr">
        <is>
          <t>Finite lived intangible assets</t>
        </is>
      </c>
      <c r="C40" s="6" t="n">
        <v>2500</v>
      </c>
      <c r="D40" s="5" t="n">
        <v>2500</v>
      </c>
      <c r="J40" s="5" t="n">
        <v>2500</v>
      </c>
    </row>
    <row r="41">
      <c r="A41" s="4" t="inlineStr">
        <is>
          <t>Life</t>
        </is>
      </c>
      <c r="C41" s="4" t="inlineStr">
        <is>
          <t>2 years</t>
        </is>
      </c>
    </row>
    <row r="42">
      <c r="A42" s="4" t="inlineStr">
        <is>
          <t>GK | Vendor relationships</t>
        </is>
      </c>
    </row>
    <row r="43">
      <c r="A43" s="3" t="inlineStr">
        <is>
          <t>Business Combination, Recognized Identifiable Assets Acquired, Goodwill, and Liabilities Assumed, Less Noncontrolling Interest [Abstract]</t>
        </is>
      </c>
    </row>
    <row r="44">
      <c r="A44" s="4" t="inlineStr">
        <is>
          <t>Finite lived intangible assets</t>
        </is>
      </c>
      <c r="C44" s="6" t="n">
        <v>43900</v>
      </c>
      <c r="D44" s="5" t="n">
        <v>43900</v>
      </c>
      <c r="J44" s="5" t="n">
        <v>43900</v>
      </c>
    </row>
    <row r="45">
      <c r="A45" s="4" t="inlineStr">
        <is>
          <t>Life</t>
        </is>
      </c>
      <c r="C45" s="4" t="inlineStr">
        <is>
          <t>2 years 7 months 6 days</t>
        </is>
      </c>
    </row>
    <row r="46">
      <c r="A46" s="4" t="inlineStr">
        <is>
          <t>GK | Customer relationships</t>
        </is>
      </c>
    </row>
    <row r="47">
      <c r="A47" s="3" t="inlineStr">
        <is>
          <t>Business Combination, Recognized Identifiable Assets Acquired, Goodwill, and Liabilities Assumed, Less Noncontrolling Interest [Abstract]</t>
        </is>
      </c>
    </row>
    <row r="48">
      <c r="A48" s="4" t="inlineStr">
        <is>
          <t>Finite lived intangible assets</t>
        </is>
      </c>
      <c r="C48" s="6" t="n">
        <v>112500</v>
      </c>
      <c r="D48" s="6" t="n">
        <v>112500</v>
      </c>
      <c r="J48" s="6" t="n">
        <v>112500</v>
      </c>
    </row>
    <row r="49">
      <c r="A49" s="4" t="inlineStr">
        <is>
          <t>Life</t>
        </is>
      </c>
      <c r="C49" s="4" t="inlineStr">
        <is>
          <t>10 years 7 months 6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 Other Acquisitions and Unaudited Pro Forma Financial Information (Details) - USD ($) $ in Thousands</t>
        </is>
      </c>
      <c r="B1" s="2" t="inlineStr">
        <is>
          <t>Jun. 30, 2021</t>
        </is>
      </c>
      <c r="C1" s="2" t="inlineStr">
        <is>
          <t>Jun. 12, 2021</t>
        </is>
      </c>
      <c r="D1" s="2" t="inlineStr">
        <is>
          <t>Jun. 11, 2021</t>
        </is>
      </c>
      <c r="E1" s="2" t="inlineStr">
        <is>
          <t>Jul. 31, 2021</t>
        </is>
      </c>
      <c r="F1" s="2" t="inlineStr">
        <is>
          <t>Jul. 31, 2021</t>
        </is>
      </c>
      <c r="G1" s="2" t="inlineStr">
        <is>
          <t>Jul. 31, 2021</t>
        </is>
      </c>
      <c r="H1" s="2" t="inlineStr">
        <is>
          <t>Apr. 30, 2021</t>
        </is>
      </c>
      <c r="I1" s="2" t="inlineStr">
        <is>
          <t>Jul. 31, 2020</t>
        </is>
      </c>
      <c r="J1" s="2" t="inlineStr">
        <is>
          <t>Apr. 30, 2020</t>
        </is>
      </c>
      <c r="K1" s="2" t="inlineStr">
        <is>
          <t>Jun. 11, 2021</t>
        </is>
      </c>
      <c r="L1" s="2" t="inlineStr">
        <is>
          <t>Jul. 31, 2021</t>
        </is>
      </c>
      <c r="M1" s="2" t="inlineStr">
        <is>
          <t>Jul. 31, 2020</t>
        </is>
      </c>
      <c r="N1" s="2" t="inlineStr">
        <is>
          <t>Jan. 31, 2021</t>
        </is>
      </c>
      <c r="O1" s="2" t="inlineStr">
        <is>
          <t>Jan. 31, 2020</t>
        </is>
      </c>
    </row>
    <row r="2">
      <c r="A2" s="3" t="inlineStr">
        <is>
          <t>Business Acquisition [Line Items]</t>
        </is>
      </c>
    </row>
    <row r="3">
      <c r="A3" s="4" t="inlineStr">
        <is>
          <t>Goodwill</t>
        </is>
      </c>
      <c r="D3" s="6" t="n">
        <v>494869</v>
      </c>
      <c r="E3" s="6" t="n">
        <v>761177</v>
      </c>
      <c r="F3" s="6" t="n">
        <v>761177</v>
      </c>
      <c r="G3" s="6" t="n">
        <v>761177</v>
      </c>
      <c r="K3" s="6" t="n">
        <v>494869</v>
      </c>
      <c r="L3" s="6" t="n">
        <v>761177</v>
      </c>
      <c r="N3" s="6" t="n">
        <v>495004</v>
      </c>
    </row>
    <row r="4">
      <c r="A4" s="4" t="inlineStr">
        <is>
          <t>Financial Designation, Predecessor and Successor [Fixed List]</t>
        </is>
      </c>
      <c r="C4" s="4" t="inlineStr">
        <is>
          <t>Successor</t>
        </is>
      </c>
      <c r="D4" s="4" t="inlineStr">
        <is>
          <t>Predecessor</t>
        </is>
      </c>
      <c r="E4" s="4" t="inlineStr">
        <is>
          <t>Successor</t>
        </is>
      </c>
      <c r="F4" s="4" t="inlineStr">
        <is>
          <t>Successor</t>
        </is>
      </c>
      <c r="H4" s="4" t="inlineStr">
        <is>
          <t>Predecessor</t>
        </is>
      </c>
      <c r="I4" s="4" t="inlineStr">
        <is>
          <t>Predecessor</t>
        </is>
      </c>
      <c r="J4" s="4" t="inlineStr">
        <is>
          <t>Predecessor</t>
        </is>
      </c>
      <c r="K4" s="4" t="inlineStr">
        <is>
          <t>Predecessor</t>
        </is>
      </c>
      <c r="L4" s="4" t="inlineStr">
        <is>
          <t>Successor</t>
        </is>
      </c>
      <c r="M4" s="4" t="inlineStr">
        <is>
          <t>Predecessor</t>
        </is>
      </c>
      <c r="N4" s="4" t="inlineStr">
        <is>
          <t>Predecessor</t>
        </is>
      </c>
      <c r="O4" s="4" t="inlineStr">
        <is>
          <t>Predecessor</t>
        </is>
      </c>
    </row>
    <row r="5">
      <c r="A5" s="3" t="inlineStr">
        <is>
          <t>Unaudited pro forma information</t>
        </is>
      </c>
    </row>
    <row r="6">
      <c r="A6" s="4" t="inlineStr">
        <is>
          <t>Revenue</t>
        </is>
      </c>
      <c r="G6" s="5" t="n">
        <v>180271</v>
      </c>
      <c r="I6" s="6" t="n">
        <v>122566</v>
      </c>
      <c r="L6" s="6" t="n">
        <v>357089</v>
      </c>
      <c r="M6" s="6" t="n">
        <v>245519</v>
      </c>
    </row>
    <row r="7">
      <c r="A7" s="4" t="inlineStr">
        <is>
          <t>Net loss</t>
        </is>
      </c>
      <c r="G7" s="6" t="n">
        <v>-31825</v>
      </c>
      <c r="I7" s="6" t="n">
        <v>-67319</v>
      </c>
      <c r="L7" s="6" t="n">
        <v>-53651</v>
      </c>
      <c r="M7" s="6" t="n">
        <v>-144815</v>
      </c>
    </row>
    <row r="8">
      <c r="A8" s="4" t="inlineStr">
        <is>
          <t>Pluma.</t>
        </is>
      </c>
    </row>
    <row r="9">
      <c r="A9" s="3" t="inlineStr">
        <is>
          <t>Business Acquisition [Line Items]</t>
        </is>
      </c>
    </row>
    <row r="10">
      <c r="A10" s="4" t="inlineStr">
        <is>
          <t>Purchase price paid</t>
        </is>
      </c>
      <c r="B10" s="6" t="n">
        <v>22000</v>
      </c>
    </row>
    <row r="11">
      <c r="A11" s="4" t="inlineStr">
        <is>
          <t>Goodwill</t>
        </is>
      </c>
      <c r="B11" s="5" t="n">
        <v>11900</v>
      </c>
    </row>
    <row r="12">
      <c r="A12" s="4" t="inlineStr">
        <is>
          <t>Intangible assets</t>
        </is>
      </c>
      <c r="B12" s="6" t="n">
        <v>10000</v>
      </c>
    </row>
    <row r="13">
      <c r="A13" s="4" t="inlineStr">
        <is>
          <t>Pluma. | Customer relationships</t>
        </is>
      </c>
    </row>
    <row r="14">
      <c r="A14" s="3" t="inlineStr">
        <is>
          <t>Business Acquisition [Line Items]</t>
        </is>
      </c>
    </row>
    <row r="15">
      <c r="A15" s="4" t="inlineStr">
        <is>
          <t>Weighted average life</t>
        </is>
      </c>
      <c r="B15"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tangible Assets - Intangible asse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Finite Lived And Indefinite Lived Intangible Assets By Major Class [Line Items]</t>
        </is>
      </c>
    </row>
    <row r="3">
      <c r="A3" s="4" t="inlineStr">
        <is>
          <t>Accumulated Amortization, Finite-lived</t>
        </is>
      </c>
      <c r="D3" s="6" t="n">
        <v>20023</v>
      </c>
      <c r="E3" s="6" t="n">
        <v>20023</v>
      </c>
      <c r="J3" s="6" t="n">
        <v>20023</v>
      </c>
      <c r="L3" s="6" t="n">
        <v>39825</v>
      </c>
    </row>
    <row r="4">
      <c r="A4" s="4" t="inlineStr">
        <is>
          <t>Net Carrying Amount, Finite-lived</t>
        </is>
      </c>
      <c r="D4" s="5" t="n">
        <v>836631</v>
      </c>
      <c r="E4" s="5" t="n">
        <v>836631</v>
      </c>
      <c r="J4" s="5" t="n">
        <v>836631</v>
      </c>
    </row>
    <row r="5">
      <c r="A5" s="4" t="inlineStr">
        <is>
          <t>Gross Carrying Amount, Intangible assets</t>
        </is>
      </c>
      <c r="D5" s="5" t="n">
        <v>966754</v>
      </c>
      <c r="E5" s="5" t="n">
        <v>966754</v>
      </c>
      <c r="J5" s="5" t="n">
        <v>966754</v>
      </c>
      <c r="L5" s="5" t="n">
        <v>768458</v>
      </c>
    </row>
    <row r="6">
      <c r="A6" s="4" t="inlineStr">
        <is>
          <t>Net Carrying Amount, Intangible assets</t>
        </is>
      </c>
      <c r="D6" s="6" t="n">
        <v>946731</v>
      </c>
      <c r="E6" s="6" t="n">
        <v>946731</v>
      </c>
      <c r="J6" s="6" t="n">
        <v>946731</v>
      </c>
      <c r="L6" s="6" t="n">
        <v>728633</v>
      </c>
    </row>
    <row r="7">
      <c r="A7" s="4" t="inlineStr">
        <is>
          <t>Financial Designation, Predecessor and Successor [Fixed List]</t>
        </is>
      </c>
      <c r="B7" s="4" t="inlineStr">
        <is>
          <t>Successor</t>
        </is>
      </c>
      <c r="C7" s="4" t="inlineStr">
        <is>
          <t>Predecessor</t>
        </is>
      </c>
      <c r="D7" s="4" t="inlineStr">
        <is>
          <t>Successor</t>
        </is>
      </c>
      <c r="E7" s="4" t="inlineStr">
        <is>
          <t>Successor</t>
        </is>
      </c>
      <c r="F7" s="4" t="inlineStr">
        <is>
          <t>Predecessor</t>
        </is>
      </c>
      <c r="G7" s="4" t="inlineStr">
        <is>
          <t>Predecessor</t>
        </is>
      </c>
      <c r="H7" s="4" t="inlineStr">
        <is>
          <t>Predecessor</t>
        </is>
      </c>
      <c r="I7" s="4" t="inlineStr">
        <is>
          <t>Predecessor</t>
        </is>
      </c>
      <c r="J7" s="4" t="inlineStr">
        <is>
          <t>Successor</t>
        </is>
      </c>
      <c r="K7" s="4" t="inlineStr">
        <is>
          <t>Predecessor</t>
        </is>
      </c>
      <c r="L7" s="4" t="inlineStr">
        <is>
          <t>Predecessor</t>
        </is>
      </c>
      <c r="M7" s="4" t="inlineStr">
        <is>
          <t>Predecessor</t>
        </is>
      </c>
    </row>
    <row r="8">
      <c r="A8" s="4" t="inlineStr">
        <is>
          <t>Skillsoft trademark</t>
        </is>
      </c>
    </row>
    <row r="9">
      <c r="A9" s="3" t="inlineStr">
        <is>
          <t>Finite Lived And Indefinite Lived Intangible Assets By Major Class [Line Items]</t>
        </is>
      </c>
    </row>
    <row r="10">
      <c r="A10" s="4" t="inlineStr">
        <is>
          <t>Gross Carrying Amount, Intangible assets</t>
        </is>
      </c>
      <c r="D10" s="6" t="n">
        <v>84700</v>
      </c>
      <c r="E10" s="6" t="n">
        <v>84700</v>
      </c>
      <c r="J10" s="6" t="n">
        <v>84700</v>
      </c>
      <c r="L10" s="6" t="n">
        <v>91500</v>
      </c>
    </row>
    <row r="11">
      <c r="A11" s="4" t="inlineStr">
        <is>
          <t>Net Carrying Amount, Intangible assets</t>
        </is>
      </c>
      <c r="D11" s="5" t="n">
        <v>84700</v>
      </c>
      <c r="E11" s="5" t="n">
        <v>84700</v>
      </c>
      <c r="J11" s="5" t="n">
        <v>84700</v>
      </c>
      <c r="L11" s="5" t="n">
        <v>91500</v>
      </c>
    </row>
    <row r="12">
      <c r="A12" s="4" t="inlineStr">
        <is>
          <t>Global Knowledge trademark</t>
        </is>
      </c>
    </row>
    <row r="13">
      <c r="A13" s="3" t="inlineStr">
        <is>
          <t>Finite Lived And Indefinite Lived Intangible Assets By Major Class [Line Items]</t>
        </is>
      </c>
    </row>
    <row r="14">
      <c r="A14" s="4" t="inlineStr">
        <is>
          <t>Gross Carrying Amount, Intangible assets</t>
        </is>
      </c>
      <c r="D14" s="5" t="n">
        <v>25400</v>
      </c>
      <c r="E14" s="5" t="n">
        <v>25400</v>
      </c>
      <c r="J14" s="5" t="n">
        <v>25400</v>
      </c>
    </row>
    <row r="15">
      <c r="A15" s="4" t="inlineStr">
        <is>
          <t>Net Carrying Amount, Intangible assets</t>
        </is>
      </c>
      <c r="D15" s="5" t="n">
        <v>25400</v>
      </c>
      <c r="E15" s="5" t="n">
        <v>25400</v>
      </c>
      <c r="J15" s="5" t="n">
        <v>25400</v>
      </c>
    </row>
    <row r="16">
      <c r="A16" s="4" t="inlineStr">
        <is>
          <t>Developed software/ courseware</t>
        </is>
      </c>
    </row>
    <row r="17">
      <c r="A17" s="3" t="inlineStr">
        <is>
          <t>Finite Lived And Indefinite Lived Intangible Assets By Major Class [Line Items]</t>
        </is>
      </c>
    </row>
    <row r="18">
      <c r="A18" s="4" t="inlineStr">
        <is>
          <t>Gross Carrying Amount, Finite-lived</t>
        </is>
      </c>
      <c r="D18" s="5" t="n">
        <v>310754</v>
      </c>
      <c r="E18" s="5" t="n">
        <v>310754</v>
      </c>
      <c r="J18" s="5" t="n">
        <v>310754</v>
      </c>
      <c r="L18" s="5" t="n">
        <v>265758</v>
      </c>
    </row>
    <row r="19">
      <c r="A19" s="4" t="inlineStr">
        <is>
          <t>Accumulated Amortization, Finite-lived</t>
        </is>
      </c>
      <c r="D19" s="5" t="n">
        <v>9622</v>
      </c>
      <c r="E19" s="5" t="n">
        <v>9622</v>
      </c>
      <c r="J19" s="5" t="n">
        <v>9622</v>
      </c>
      <c r="L19" s="5" t="n">
        <v>24669</v>
      </c>
    </row>
    <row r="20">
      <c r="A20" s="4" t="inlineStr">
        <is>
          <t>Net Carrying Amount, Finite-lived</t>
        </is>
      </c>
      <c r="D20" s="5" t="n">
        <v>301132</v>
      </c>
      <c r="E20" s="5" t="n">
        <v>301132</v>
      </c>
      <c r="J20" s="5" t="n">
        <v>301132</v>
      </c>
      <c r="L20" s="5" t="n">
        <v>241089</v>
      </c>
    </row>
    <row r="21">
      <c r="A21" s="4" t="inlineStr">
        <is>
          <t>Customer contracts/ relationships</t>
        </is>
      </c>
    </row>
    <row r="22">
      <c r="A22" s="3" t="inlineStr">
        <is>
          <t>Finite Lived And Indefinite Lived Intangible Assets By Major Class [Line Items]</t>
        </is>
      </c>
    </row>
    <row r="23">
      <c r="A23" s="4" t="inlineStr">
        <is>
          <t>Gross Carrying Amount, Finite-lived</t>
        </is>
      </c>
      <c r="D23" s="5" t="n">
        <v>381100</v>
      </c>
      <c r="E23" s="5" t="n">
        <v>381100</v>
      </c>
      <c r="J23" s="5" t="n">
        <v>381100</v>
      </c>
      <c r="L23" s="5" t="n">
        <v>279500</v>
      </c>
    </row>
    <row r="24">
      <c r="A24" s="4" t="inlineStr">
        <is>
          <t>Accumulated Amortization, Finite-lived</t>
        </is>
      </c>
      <c r="D24" s="5" t="n">
        <v>2279</v>
      </c>
      <c r="E24" s="5" t="n">
        <v>2279</v>
      </c>
      <c r="J24" s="5" t="n">
        <v>2279</v>
      </c>
      <c r="L24" s="5" t="n">
        <v>3627</v>
      </c>
    </row>
    <row r="25">
      <c r="A25" s="4" t="inlineStr">
        <is>
          <t>Net Carrying Amount, Finite-lived</t>
        </is>
      </c>
      <c r="D25" s="5" t="n">
        <v>378821</v>
      </c>
      <c r="E25" s="5" t="n">
        <v>378821</v>
      </c>
      <c r="J25" s="5" t="n">
        <v>378821</v>
      </c>
      <c r="L25" s="5" t="n">
        <v>275873</v>
      </c>
    </row>
    <row r="26">
      <c r="A26" s="4" t="inlineStr">
        <is>
          <t>Vendor relationship</t>
        </is>
      </c>
    </row>
    <row r="27">
      <c r="A27" s="3" t="inlineStr">
        <is>
          <t>Finite Lived And Indefinite Lived Intangible Assets By Major Class [Line Items]</t>
        </is>
      </c>
    </row>
    <row r="28">
      <c r="A28" s="4" t="inlineStr">
        <is>
          <t>Gross Carrying Amount, Finite-lived</t>
        </is>
      </c>
      <c r="D28" s="5" t="n">
        <v>43900</v>
      </c>
      <c r="E28" s="5" t="n">
        <v>43900</v>
      </c>
      <c r="J28" s="5" t="n">
        <v>43900</v>
      </c>
    </row>
    <row r="29">
      <c r="A29" s="4" t="inlineStr">
        <is>
          <t>Accumulated Amortization, Finite-lived</t>
        </is>
      </c>
      <c r="D29" s="5" t="n">
        <v>4540</v>
      </c>
      <c r="E29" s="5" t="n">
        <v>4540</v>
      </c>
      <c r="J29" s="5" t="n">
        <v>4540</v>
      </c>
    </row>
    <row r="30">
      <c r="A30" s="4" t="inlineStr">
        <is>
          <t>Net Carrying Amount, Finite-lived</t>
        </is>
      </c>
      <c r="D30" s="5" t="n">
        <v>39360</v>
      </c>
      <c r="E30" s="5" t="n">
        <v>39360</v>
      </c>
      <c r="J30" s="5" t="n">
        <v>39360</v>
      </c>
    </row>
    <row r="31">
      <c r="A31" s="4" t="inlineStr">
        <is>
          <t>Trademarks and trade names</t>
        </is>
      </c>
    </row>
    <row r="32">
      <c r="A32" s="3" t="inlineStr">
        <is>
          <t>Finite Lived And Indefinite Lived Intangible Assets By Major Class [Line Items]</t>
        </is>
      </c>
    </row>
    <row r="33">
      <c r="A33" s="4" t="inlineStr">
        <is>
          <t>Gross Carrying Amount, Finite-lived</t>
        </is>
      </c>
      <c r="D33" s="5" t="n">
        <v>7800</v>
      </c>
      <c r="E33" s="5" t="n">
        <v>7800</v>
      </c>
      <c r="J33" s="5" t="n">
        <v>7800</v>
      </c>
      <c r="L33" s="5" t="n">
        <v>6300</v>
      </c>
    </row>
    <row r="34">
      <c r="A34" s="4" t="inlineStr">
        <is>
          <t>Accumulated Amortization, Finite-lived</t>
        </is>
      </c>
      <c r="D34" s="5" t="n">
        <v>186</v>
      </c>
      <c r="E34" s="5" t="n">
        <v>186</v>
      </c>
      <c r="J34" s="5" t="n">
        <v>186</v>
      </c>
      <c r="L34" s="5" t="n">
        <v>455</v>
      </c>
    </row>
    <row r="35">
      <c r="A35" s="4" t="inlineStr">
        <is>
          <t>Net Carrying Amount, Finite-lived</t>
        </is>
      </c>
      <c r="D35" s="5" t="n">
        <v>7614</v>
      </c>
      <c r="E35" s="5" t="n">
        <v>7614</v>
      </c>
      <c r="J35" s="5" t="n">
        <v>7614</v>
      </c>
      <c r="L35" s="5" t="n">
        <v>5845</v>
      </c>
    </row>
    <row r="36">
      <c r="A36" s="4" t="inlineStr">
        <is>
          <t>Publishing right</t>
        </is>
      </c>
    </row>
    <row r="37">
      <c r="A37" s="3" t="inlineStr">
        <is>
          <t>Finite Lived And Indefinite Lived Intangible Assets By Major Class [Line Items]</t>
        </is>
      </c>
    </row>
    <row r="38">
      <c r="A38" s="4" t="inlineStr">
        <is>
          <t>Gross Carrying Amount, Finite-lived</t>
        </is>
      </c>
      <c r="D38" s="5" t="n">
        <v>41100</v>
      </c>
      <c r="E38" s="5" t="n">
        <v>41100</v>
      </c>
      <c r="J38" s="5" t="n">
        <v>41100</v>
      </c>
      <c r="L38" s="5" t="n">
        <v>35200</v>
      </c>
    </row>
    <row r="39">
      <c r="A39" s="4" t="inlineStr">
        <is>
          <t>Accumulated Amortization, Finite-lived</t>
        </is>
      </c>
      <c r="D39" s="5" t="n">
        <v>1119</v>
      </c>
      <c r="E39" s="5" t="n">
        <v>1119</v>
      </c>
      <c r="J39" s="5" t="n">
        <v>1119</v>
      </c>
      <c r="L39" s="5" t="n">
        <v>2933</v>
      </c>
    </row>
    <row r="40">
      <c r="A40" s="4" t="inlineStr">
        <is>
          <t>Net Carrying Amount, Finite-lived</t>
        </is>
      </c>
      <c r="D40" s="5" t="n">
        <v>39981</v>
      </c>
      <c r="E40" s="5" t="n">
        <v>39981</v>
      </c>
      <c r="J40" s="5" t="n">
        <v>39981</v>
      </c>
      <c r="L40" s="5" t="n">
        <v>32267</v>
      </c>
    </row>
    <row r="41">
      <c r="A41" s="4" t="inlineStr">
        <is>
          <t>Backlog</t>
        </is>
      </c>
    </row>
    <row r="42">
      <c r="A42" s="3" t="inlineStr">
        <is>
          <t>Finite Lived And Indefinite Lived Intangible Assets By Major Class [Line Items]</t>
        </is>
      </c>
    </row>
    <row r="43">
      <c r="A43" s="4" t="inlineStr">
        <is>
          <t>Gross Carrying Amount, Finite-lived</t>
        </is>
      </c>
      <c r="D43" s="5" t="n">
        <v>72000</v>
      </c>
      <c r="E43" s="5" t="n">
        <v>72000</v>
      </c>
      <c r="J43" s="5" t="n">
        <v>72000</v>
      </c>
      <c r="L43" s="5" t="n">
        <v>90200</v>
      </c>
    </row>
    <row r="44">
      <c r="A44" s="4" t="inlineStr">
        <is>
          <t>Accumulated Amortization, Finite-lived</t>
        </is>
      </c>
      <c r="D44" s="5" t="n">
        <v>2277</v>
      </c>
      <c r="E44" s="5" t="n">
        <v>2277</v>
      </c>
      <c r="J44" s="5" t="n">
        <v>2277</v>
      </c>
      <c r="L44" s="5" t="n">
        <v>8141</v>
      </c>
    </row>
    <row r="45">
      <c r="A45" s="4" t="inlineStr">
        <is>
          <t>Net Carrying Amount, Finite-lived</t>
        </is>
      </c>
      <c r="D45" s="6" t="n">
        <v>69723</v>
      </c>
      <c r="E45" s="6" t="n">
        <v>69723</v>
      </c>
      <c r="J45" s="6" t="n">
        <v>69723</v>
      </c>
      <c r="L45" s="6" t="n">
        <v>820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UNAUDITED CONDENSED CONSOLIDATED STATEMENTS OF COMPREHENSIVE LOS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Jun. 11, 2021</t>
        </is>
      </c>
      <c r="C2" s="2" t="inlineStr">
        <is>
          <t>Jul. 31, 2021</t>
        </is>
      </c>
      <c r="D2" s="2" t="inlineStr">
        <is>
          <t>Jul. 31, 2020</t>
        </is>
      </c>
      <c r="E2" s="2" t="inlineStr">
        <is>
          <t>Jun. 11, 2021</t>
        </is>
      </c>
      <c r="F2" s="2" t="inlineStr">
        <is>
          <t>Jul. 31, 2020</t>
        </is>
      </c>
    </row>
    <row r="3">
      <c r="A3" s="3" t="inlineStr">
        <is>
          <t>Comprehensive loss:</t>
        </is>
      </c>
    </row>
    <row r="4">
      <c r="A4" s="4" t="inlineStr">
        <is>
          <t>Net loss</t>
        </is>
      </c>
      <c r="B4" s="6" t="n">
        <v>-11859</v>
      </c>
      <c r="C4" s="6" t="n">
        <v>-37535</v>
      </c>
      <c r="D4" s="6" t="n">
        <v>-70981</v>
      </c>
      <c r="E4" s="6" t="n">
        <v>-49264</v>
      </c>
      <c r="F4" s="6" t="n">
        <v>-504883</v>
      </c>
    </row>
    <row r="5">
      <c r="A5" s="4" t="inlineStr">
        <is>
          <t>Other comprehensive income (loss) - Foreign currency adjustment, net of tax</t>
        </is>
      </c>
      <c r="B5" s="5" t="n">
        <v>-202</v>
      </c>
      <c r="C5" s="5" t="n">
        <v>906</v>
      </c>
      <c r="D5" s="5" t="n">
        <v>-1731</v>
      </c>
      <c r="E5" s="5" t="n">
        <v>-431</v>
      </c>
      <c r="F5" s="5" t="n">
        <v>-2360</v>
      </c>
    </row>
    <row r="6">
      <c r="A6" s="4" t="inlineStr">
        <is>
          <t>Comprehensive loss</t>
        </is>
      </c>
      <c r="B6" s="6" t="n">
        <v>-12061</v>
      </c>
      <c r="C6" s="6" t="n">
        <v>-36629</v>
      </c>
      <c r="D6" s="6" t="n">
        <v>-72712</v>
      </c>
      <c r="E6" s="6" t="n">
        <v>-49695</v>
      </c>
      <c r="F6" s="6" t="n">
        <v>-507243</v>
      </c>
    </row>
    <row r="7">
      <c r="A7" s="4" t="inlineStr">
        <is>
          <t>Financial Designation, Predecessor and Successor [Fixed List]</t>
        </is>
      </c>
      <c r="B7" s="4" t="inlineStr">
        <is>
          <t>Predecessor</t>
        </is>
      </c>
      <c r="C7" s="4" t="inlineStr">
        <is>
          <t>Successor</t>
        </is>
      </c>
      <c r="D7" s="4" t="inlineStr">
        <is>
          <t>Predecessor</t>
        </is>
      </c>
      <c r="E7" s="4" t="inlineStr">
        <is>
          <t>Predecessor</t>
        </is>
      </c>
      <c r="F7" s="4" t="inlineStr">
        <is>
          <t>Predecessor</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tangible Assets - Amortization expense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Amortization expense related to the existing finite-lived intangible assets</t>
        </is>
      </c>
    </row>
    <row r="3">
      <c r="A3" s="4" t="inlineStr">
        <is>
          <t>2022 (Remaining 6 months)</t>
        </is>
      </c>
      <c r="D3" s="6" t="n">
        <v>73976</v>
      </c>
      <c r="E3" s="6" t="n">
        <v>73976</v>
      </c>
      <c r="J3" s="6" t="n">
        <v>73976</v>
      </c>
    </row>
    <row r="4">
      <c r="A4" s="4" t="inlineStr">
        <is>
          <t>2023</t>
        </is>
      </c>
      <c r="D4" s="5" t="n">
        <v>168581</v>
      </c>
      <c r="E4" s="5" t="n">
        <v>168581</v>
      </c>
      <c r="J4" s="5" t="n">
        <v>168581</v>
      </c>
    </row>
    <row r="5">
      <c r="A5" s="4" t="inlineStr">
        <is>
          <t>2024</t>
        </is>
      </c>
      <c r="D5" s="5" t="n">
        <v>147458</v>
      </c>
      <c r="E5" s="5" t="n">
        <v>147458</v>
      </c>
      <c r="J5" s="5" t="n">
        <v>147458</v>
      </c>
    </row>
    <row r="6">
      <c r="A6" s="4" t="inlineStr">
        <is>
          <t>2025</t>
        </is>
      </c>
      <c r="D6" s="5" t="n">
        <v>122639</v>
      </c>
      <c r="E6" s="5" t="n">
        <v>122639</v>
      </c>
      <c r="J6" s="5" t="n">
        <v>122639</v>
      </c>
    </row>
    <row r="7">
      <c r="A7" s="4" t="inlineStr">
        <is>
          <t>2026</t>
        </is>
      </c>
      <c r="D7" s="5" t="n">
        <v>116716</v>
      </c>
      <c r="E7" s="5" t="n">
        <v>116716</v>
      </c>
      <c r="J7" s="5" t="n">
        <v>116716</v>
      </c>
    </row>
    <row r="8">
      <c r="A8" s="4" t="inlineStr">
        <is>
          <t>Thereafter</t>
        </is>
      </c>
      <c r="D8" s="5" t="n">
        <v>207261</v>
      </c>
      <c r="E8" s="5" t="n">
        <v>207261</v>
      </c>
      <c r="J8" s="5" t="n">
        <v>207261</v>
      </c>
    </row>
    <row r="9">
      <c r="A9" s="4" t="inlineStr">
        <is>
          <t>Total</t>
        </is>
      </c>
      <c r="D9" s="6" t="n">
        <v>836631</v>
      </c>
      <c r="E9" s="5" t="n">
        <v>836631</v>
      </c>
      <c r="J9" s="6" t="n">
        <v>836631</v>
      </c>
    </row>
    <row r="10">
      <c r="A10" s="4" t="inlineStr">
        <is>
          <t>Amortization expense related to intangible assets</t>
        </is>
      </c>
      <c r="C10" s="6" t="n">
        <v>16000</v>
      </c>
      <c r="E10" s="6" t="n">
        <v>20000</v>
      </c>
      <c r="G10" s="6" t="n">
        <v>12800</v>
      </c>
      <c r="I10" s="6" t="n">
        <v>50900</v>
      </c>
      <c r="K10" s="6" t="n">
        <v>30100</v>
      </c>
    </row>
    <row r="11">
      <c r="A11" s="4" t="inlineStr">
        <is>
          <t>Financial Designation, Predecessor and Successor [Fixed List]</t>
        </is>
      </c>
      <c r="B11" s="4" t="inlineStr">
        <is>
          <t>Successor</t>
        </is>
      </c>
      <c r="C11" s="4" t="inlineStr">
        <is>
          <t>Predecessor</t>
        </is>
      </c>
      <c r="D11" s="4" t="inlineStr">
        <is>
          <t>Successor</t>
        </is>
      </c>
      <c r="E11" s="4" t="inlineStr">
        <is>
          <t>Successor</t>
        </is>
      </c>
      <c r="F11" s="4" t="inlineStr">
        <is>
          <t>Predecessor</t>
        </is>
      </c>
      <c r="G11" s="4" t="inlineStr">
        <is>
          <t>Predecessor</t>
        </is>
      </c>
      <c r="H11" s="4" t="inlineStr">
        <is>
          <t>Predecessor</t>
        </is>
      </c>
      <c r="I11" s="4" t="inlineStr">
        <is>
          <t>Predecessor</t>
        </is>
      </c>
      <c r="J11" s="4" t="inlineStr">
        <is>
          <t>Successor</t>
        </is>
      </c>
      <c r="K11" s="4" t="inlineStr">
        <is>
          <t>Predecessor</t>
        </is>
      </c>
      <c r="L11" s="4" t="inlineStr">
        <is>
          <t>Predecessor</t>
        </is>
      </c>
      <c r="M11" s="4" t="inlineStr">
        <is>
          <t>Predecesso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tangible Asse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Goodwill [Line Items]</t>
        </is>
      </c>
    </row>
    <row r="3">
      <c r="A3" s="4" t="inlineStr">
        <is>
          <t>Impairment charges of indefinite-lived intangible assets</t>
        </is>
      </c>
      <c r="K3" s="6" t="n">
        <v>332376</v>
      </c>
    </row>
    <row r="4">
      <c r="A4" s="4" t="inlineStr">
        <is>
          <t>Goodwill and intangible asset impairment charges</t>
        </is>
      </c>
      <c r="K4" s="6" t="n">
        <v>332376</v>
      </c>
    </row>
    <row r="5">
      <c r="A5" s="4" t="inlineStr">
        <is>
          <t>Financial Designation, Predecessor and Successor [Fixed List]</t>
        </is>
      </c>
      <c r="B5" s="4" t="inlineStr">
        <is>
          <t>Successor</t>
        </is>
      </c>
      <c r="C5" s="4" t="inlineStr">
        <is>
          <t>Predecessor</t>
        </is>
      </c>
      <c r="D5" s="4" t="inlineStr">
        <is>
          <t>Successor</t>
        </is>
      </c>
      <c r="E5" s="4" t="inlineStr">
        <is>
          <t>Successor</t>
        </is>
      </c>
      <c r="F5" s="4" t="inlineStr">
        <is>
          <t>Predecessor</t>
        </is>
      </c>
      <c r="G5" s="4" t="inlineStr">
        <is>
          <t>Predecessor</t>
        </is>
      </c>
      <c r="H5" s="4" t="inlineStr">
        <is>
          <t>Predecessor</t>
        </is>
      </c>
      <c r="I5" s="4" t="inlineStr">
        <is>
          <t>Predecessor</t>
        </is>
      </c>
      <c r="J5" s="4" t="inlineStr">
        <is>
          <t>Successor</t>
        </is>
      </c>
      <c r="K5" s="4" t="inlineStr">
        <is>
          <t>Predecessor</t>
        </is>
      </c>
      <c r="L5" s="4" t="inlineStr">
        <is>
          <t>Predecessor</t>
        </is>
      </c>
      <c r="M5" s="4" t="inlineStr">
        <is>
          <t>Predecessor</t>
        </is>
      </c>
    </row>
    <row r="6">
      <c r="A6" s="4" t="inlineStr">
        <is>
          <t>Skillsoft reporting unit</t>
        </is>
      </c>
    </row>
    <row r="7">
      <c r="A7" s="3" t="inlineStr">
        <is>
          <t>Goodwill [Line Items]</t>
        </is>
      </c>
    </row>
    <row r="8">
      <c r="A8" s="4" t="inlineStr">
        <is>
          <t>Impairment charges of indefinite-lived intangible assets</t>
        </is>
      </c>
      <c r="H8" s="6" t="n">
        <v>92200</v>
      </c>
    </row>
    <row r="9">
      <c r="A9" s="4" t="inlineStr">
        <is>
          <t>Goodwill impairment</t>
        </is>
      </c>
      <c r="H9" s="5" t="n">
        <v>107900</v>
      </c>
    </row>
    <row r="10">
      <c r="A10" s="4" t="inlineStr">
        <is>
          <t>SumTotal reporting unit</t>
        </is>
      </c>
    </row>
    <row r="11">
      <c r="A11" s="3" t="inlineStr">
        <is>
          <t>Goodwill [Line Items]</t>
        </is>
      </c>
    </row>
    <row r="12">
      <c r="A12" s="4" t="inlineStr">
        <is>
          <t>Impairment charges of definite lived intangible assets</t>
        </is>
      </c>
      <c r="H12" s="5" t="n">
        <v>62300</v>
      </c>
    </row>
    <row r="13">
      <c r="A13" s="4" t="inlineStr">
        <is>
          <t>Impairment charges of indefinite-lived intangible assets</t>
        </is>
      </c>
      <c r="H13" s="5" t="n">
        <v>92200</v>
      </c>
    </row>
    <row r="14">
      <c r="A14" s="4" t="inlineStr">
        <is>
          <t>Goodwill impairment</t>
        </is>
      </c>
      <c r="H14" s="5" t="n">
        <v>70000</v>
      </c>
    </row>
    <row r="15">
      <c r="A15" s="4" t="inlineStr">
        <is>
          <t>Goodwill and intangible asset impairment charges</t>
        </is>
      </c>
      <c r="H15" s="6" t="n">
        <v>33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tangible Assets - Rollforward of goodwill -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Goodwill [Line Items]</t>
        </is>
      </c>
    </row>
    <row r="3">
      <c r="A3" s="4" t="inlineStr">
        <is>
          <t>Goodwill, Beginning balance</t>
        </is>
      </c>
      <c r="B3" s="6" t="n">
        <v>494869</v>
      </c>
      <c r="E3" s="6" t="n">
        <v>494869</v>
      </c>
      <c r="F3" s="6" t="n">
        <v>495004</v>
      </c>
      <c r="I3" s="6" t="n">
        <v>495004</v>
      </c>
      <c r="J3" s="6" t="n">
        <v>495004</v>
      </c>
    </row>
    <row r="4">
      <c r="A4" s="4" t="inlineStr">
        <is>
          <t>Foreign currency translation adjustment</t>
        </is>
      </c>
      <c r="E4" s="5" t="n">
        <v>-57</v>
      </c>
      <c r="I4" s="5" t="n">
        <v>-135</v>
      </c>
    </row>
    <row r="5">
      <c r="A5" s="4" t="inlineStr">
        <is>
          <t>Acquisition</t>
        </is>
      </c>
      <c r="E5" s="5" t="n">
        <v>745675</v>
      </c>
    </row>
    <row r="6">
      <c r="A6" s="4" t="inlineStr">
        <is>
          <t>Goodwill, Ending balance</t>
        </is>
      </c>
      <c r="C6" s="6" t="n">
        <v>494869</v>
      </c>
      <c r="D6" s="6" t="n">
        <v>761177</v>
      </c>
      <c r="E6" s="6" t="n">
        <v>761177</v>
      </c>
      <c r="I6" s="6" t="n">
        <v>494869</v>
      </c>
      <c r="J6" s="6" t="n">
        <v>761177</v>
      </c>
      <c r="L6" s="6" t="n">
        <v>495004</v>
      </c>
    </row>
    <row r="7">
      <c r="A7" s="4" t="inlineStr">
        <is>
          <t>Financial Designation, Predecessor and Successor [Fixed List]</t>
        </is>
      </c>
      <c r="B7" s="4" t="inlineStr">
        <is>
          <t>Successor</t>
        </is>
      </c>
      <c r="C7" s="4" t="inlineStr">
        <is>
          <t>Predecessor</t>
        </is>
      </c>
      <c r="D7" s="4" t="inlineStr">
        <is>
          <t>Successor</t>
        </is>
      </c>
      <c r="E7" s="4" t="inlineStr">
        <is>
          <t>Successor</t>
        </is>
      </c>
      <c r="F7" s="4" t="inlineStr">
        <is>
          <t>Predecessor</t>
        </is>
      </c>
      <c r="G7" s="4" t="inlineStr">
        <is>
          <t>Predecessor</t>
        </is>
      </c>
      <c r="H7" s="4" t="inlineStr">
        <is>
          <t>Predecessor</t>
        </is>
      </c>
      <c r="I7" s="4" t="inlineStr">
        <is>
          <t>Predecessor</t>
        </is>
      </c>
      <c r="J7" s="4" t="inlineStr">
        <is>
          <t>Successor</t>
        </is>
      </c>
      <c r="K7" s="4" t="inlineStr">
        <is>
          <t>Predecessor</t>
        </is>
      </c>
      <c r="L7" s="4" t="inlineStr">
        <is>
          <t>Predecessor</t>
        </is>
      </c>
      <c r="M7" s="4" t="inlineStr">
        <is>
          <t>Predecessor</t>
        </is>
      </c>
    </row>
    <row r="8">
      <c r="A8" s="4" t="inlineStr">
        <is>
          <t>Skillsoft reporting unit</t>
        </is>
      </c>
    </row>
    <row r="9">
      <c r="A9" s="3" t="inlineStr">
        <is>
          <t>Goodwill [Line Items]</t>
        </is>
      </c>
    </row>
    <row r="10">
      <c r="A10" s="4" t="inlineStr">
        <is>
          <t>Goodwill, Beginning balance</t>
        </is>
      </c>
      <c r="B10" s="6" t="n">
        <v>491519</v>
      </c>
      <c r="E10" s="6" t="n">
        <v>491519</v>
      </c>
      <c r="F10" s="6" t="n">
        <v>491654</v>
      </c>
      <c r="I10" s="6" t="n">
        <v>491654</v>
      </c>
      <c r="J10" s="6" t="n">
        <v>491654</v>
      </c>
    </row>
    <row r="11">
      <c r="A11" s="4" t="inlineStr">
        <is>
          <t>Foreign currency translation adjustment</t>
        </is>
      </c>
      <c r="E11" s="5" t="n">
        <v>-13</v>
      </c>
      <c r="I11" s="5" t="n">
        <v>-135</v>
      </c>
    </row>
    <row r="12">
      <c r="A12" s="4" t="inlineStr">
        <is>
          <t>Acquisition</t>
        </is>
      </c>
      <c r="E12" s="5" t="n">
        <v>584922</v>
      </c>
    </row>
    <row r="13">
      <c r="A13" s="4" t="inlineStr">
        <is>
          <t>Goodwill, Ending balance</t>
        </is>
      </c>
      <c r="C13" s="6" t="n">
        <v>491519</v>
      </c>
      <c r="D13" s="6" t="n">
        <v>600468</v>
      </c>
      <c r="E13" s="5" t="n">
        <v>600468</v>
      </c>
      <c r="I13" s="5" t="n">
        <v>491519</v>
      </c>
      <c r="J13" s="5" t="n">
        <v>600468</v>
      </c>
      <c r="L13" s="6" t="n">
        <v>491654</v>
      </c>
    </row>
    <row r="14">
      <c r="A14" s="4" t="inlineStr">
        <is>
          <t>Accumulated impairment losses</t>
        </is>
      </c>
      <c r="D14" s="5" t="n">
        <v>0</v>
      </c>
      <c r="E14" s="5" t="n">
        <v>0</v>
      </c>
      <c r="J14" s="5" t="n">
        <v>0</v>
      </c>
      <c r="L14" s="5" t="n">
        <v>0</v>
      </c>
    </row>
    <row r="15">
      <c r="A15" s="4" t="inlineStr">
        <is>
          <t>SumTotal reporting unit</t>
        </is>
      </c>
    </row>
    <row r="16">
      <c r="A16" s="3" t="inlineStr">
        <is>
          <t>Goodwill [Line Items]</t>
        </is>
      </c>
    </row>
    <row r="17">
      <c r="A17" s="4" t="inlineStr">
        <is>
          <t>Goodwill, Beginning balance</t>
        </is>
      </c>
      <c r="B17" s="6" t="n">
        <v>3350</v>
      </c>
      <c r="E17" s="5" t="n">
        <v>3350</v>
      </c>
      <c r="F17" s="6" t="n">
        <v>3350</v>
      </c>
      <c r="I17" s="5" t="n">
        <v>3350</v>
      </c>
      <c r="J17" s="5" t="n">
        <v>3350</v>
      </c>
    </row>
    <row r="18">
      <c r="A18" s="4" t="inlineStr">
        <is>
          <t>Foreign currency translation adjustment</t>
        </is>
      </c>
      <c r="E18" s="5" t="n">
        <v>-47</v>
      </c>
    </row>
    <row r="19">
      <c r="A19" s="4" t="inlineStr">
        <is>
          <t>Acquisition</t>
        </is>
      </c>
      <c r="E19" s="5" t="n">
        <v>52745</v>
      </c>
    </row>
    <row r="20">
      <c r="A20" s="4" t="inlineStr">
        <is>
          <t>Goodwill, Ending balance</t>
        </is>
      </c>
      <c r="C20" s="6" t="n">
        <v>3350</v>
      </c>
      <c r="D20" s="5" t="n">
        <v>52698</v>
      </c>
      <c r="E20" s="5" t="n">
        <v>52698</v>
      </c>
      <c r="I20" s="6" t="n">
        <v>3350</v>
      </c>
      <c r="J20" s="5" t="n">
        <v>52698</v>
      </c>
      <c r="L20" s="5" t="n">
        <v>3350</v>
      </c>
    </row>
    <row r="21">
      <c r="A21" s="4" t="inlineStr">
        <is>
          <t>Accumulated impairment losses</t>
        </is>
      </c>
      <c r="D21" s="5" t="n">
        <v>0</v>
      </c>
      <c r="E21" s="5" t="n">
        <v>0</v>
      </c>
      <c r="J21" s="5" t="n">
        <v>0</v>
      </c>
      <c r="L21" s="6" t="n">
        <v>0</v>
      </c>
    </row>
    <row r="22">
      <c r="A22" s="4" t="inlineStr">
        <is>
          <t>Virtual, on-demand and classroom</t>
        </is>
      </c>
    </row>
    <row r="23">
      <c r="A23" s="3" t="inlineStr">
        <is>
          <t>Goodwill [Line Items]</t>
        </is>
      </c>
    </row>
    <row r="24">
      <c r="A24" s="4" t="inlineStr">
        <is>
          <t>Foreign currency translation adjustment</t>
        </is>
      </c>
      <c r="E24" s="5" t="n">
        <v>3</v>
      </c>
    </row>
    <row r="25">
      <c r="A25" s="4" t="inlineStr">
        <is>
          <t>Acquisition</t>
        </is>
      </c>
      <c r="E25" s="5" t="n">
        <v>108008</v>
      </c>
    </row>
    <row r="26">
      <c r="A26" s="4" t="inlineStr">
        <is>
          <t>Goodwill, Ending balance</t>
        </is>
      </c>
      <c r="D26" s="5" t="n">
        <v>108011</v>
      </c>
      <c r="E26" s="5" t="n">
        <v>108011</v>
      </c>
      <c r="J26" s="5" t="n">
        <v>108011</v>
      </c>
    </row>
    <row r="27">
      <c r="A27" s="4" t="inlineStr">
        <is>
          <t>Accumulated impairment losses</t>
        </is>
      </c>
      <c r="D27" s="6" t="n">
        <v>0</v>
      </c>
      <c r="E27" s="5" t="n">
        <v>0</v>
      </c>
      <c r="J27" s="6" t="n">
        <v>0</v>
      </c>
    </row>
    <row r="28">
      <c r="A28" s="4" t="inlineStr">
        <is>
          <t>Pluma</t>
        </is>
      </c>
    </row>
    <row r="29">
      <c r="A29" s="3" t="inlineStr">
        <is>
          <t>Goodwill [Line Items]</t>
        </is>
      </c>
    </row>
    <row r="30">
      <c r="A30" s="4" t="inlineStr">
        <is>
          <t>Acquisition</t>
        </is>
      </c>
      <c r="E30" s="6" t="n">
        <v>15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5" customWidth="1" min="5" max="5"/>
    <col width="15" customWidth="1" min="6" max="6"/>
  </cols>
  <sheetData>
    <row r="1">
      <c r="A1" s="1" t="inlineStr">
        <is>
          <t>Taxes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Jun. 11, 2021</t>
        </is>
      </c>
      <c r="C2" s="2" t="inlineStr">
        <is>
          <t>Jul. 31, 2021</t>
        </is>
      </c>
      <c r="D2" s="2" t="inlineStr">
        <is>
          <t>Jul. 31, 2020</t>
        </is>
      </c>
      <c r="E2" s="2" t="inlineStr">
        <is>
          <t>Jun. 11, 2021</t>
        </is>
      </c>
      <c r="F2" s="2" t="inlineStr">
        <is>
          <t>Jul. 31, 2020</t>
        </is>
      </c>
    </row>
    <row r="3">
      <c r="A3" s="3" t="inlineStr">
        <is>
          <t>Taxes</t>
        </is>
      </c>
    </row>
    <row r="4">
      <c r="A4" s="4" t="inlineStr">
        <is>
          <t>Benefit from income taxes</t>
        </is>
      </c>
      <c r="B4" s="6" t="n">
        <v>1619</v>
      </c>
      <c r="C4" s="6" t="n">
        <v>5504</v>
      </c>
      <c r="D4" s="6" t="n">
        <v>909</v>
      </c>
      <c r="E4" s="6" t="n">
        <v>3708</v>
      </c>
      <c r="F4" s="6" t="n">
        <v>9800</v>
      </c>
    </row>
    <row r="5">
      <c r="A5" s="4" t="inlineStr">
        <is>
          <t>Pretax losses</t>
        </is>
      </c>
      <c r="B5" s="6" t="n">
        <v>13500</v>
      </c>
      <c r="C5" s="6" t="n">
        <v>43000</v>
      </c>
      <c r="D5" s="6" t="n">
        <v>71900</v>
      </c>
      <c r="E5" s="6" t="n">
        <v>53000</v>
      </c>
      <c r="F5" s="6" t="n">
        <v>5147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paid Expenses and Other Current Asse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Prepaid Expenses and Other Current Assets</t>
        </is>
      </c>
    </row>
    <row r="3">
      <c r="A3" s="4" t="inlineStr">
        <is>
          <t>Deferred commission costs - current</t>
        </is>
      </c>
      <c r="D3" s="6" t="n">
        <v>2179</v>
      </c>
      <c r="E3" s="6" t="n">
        <v>2179</v>
      </c>
      <c r="J3" s="6" t="n">
        <v>2179</v>
      </c>
      <c r="L3" s="6" t="n">
        <v>3147</v>
      </c>
    </row>
    <row r="4">
      <c r="A4" s="4" t="inlineStr">
        <is>
          <t>Reclaimable tax</t>
        </is>
      </c>
      <c r="D4" s="5" t="n">
        <v>9842</v>
      </c>
      <c r="E4" s="5" t="n">
        <v>9842</v>
      </c>
      <c r="J4" s="5" t="n">
        <v>9842</v>
      </c>
      <c r="L4" s="5" t="n">
        <v>9927</v>
      </c>
    </row>
    <row r="5">
      <c r="A5" s="4" t="inlineStr">
        <is>
          <t>Prepaid software maintenance costs</t>
        </is>
      </c>
      <c r="D5" s="5" t="n">
        <v>10020</v>
      </c>
      <c r="E5" s="5" t="n">
        <v>10020</v>
      </c>
      <c r="J5" s="5" t="n">
        <v>10020</v>
      </c>
      <c r="L5" s="5" t="n">
        <v>8587</v>
      </c>
    </row>
    <row r="6">
      <c r="A6" s="4" t="inlineStr">
        <is>
          <t>Prepaid royalties</t>
        </is>
      </c>
      <c r="D6" s="5" t="n">
        <v>2981</v>
      </c>
      <c r="E6" s="5" t="n">
        <v>2981</v>
      </c>
      <c r="J6" s="5" t="n">
        <v>2981</v>
      </c>
      <c r="L6" s="5" t="n">
        <v>2958</v>
      </c>
    </row>
    <row r="7">
      <c r="A7" s="4" t="inlineStr">
        <is>
          <t>Prepaid insurance costs</t>
        </is>
      </c>
      <c r="D7" s="5" t="n">
        <v>6270</v>
      </c>
      <c r="E7" s="5" t="n">
        <v>6270</v>
      </c>
      <c r="J7" s="5" t="n">
        <v>6270</v>
      </c>
      <c r="L7" s="5" t="n">
        <v>752</v>
      </c>
    </row>
    <row r="8">
      <c r="A8" s="4" t="inlineStr">
        <is>
          <t>Prepaid employee benefits</t>
        </is>
      </c>
      <c r="D8" s="5" t="n">
        <v>1570</v>
      </c>
      <c r="E8" s="5" t="n">
        <v>1570</v>
      </c>
      <c r="J8" s="5" t="n">
        <v>1570</v>
      </c>
      <c r="L8" s="5" t="n">
        <v>1620</v>
      </c>
    </row>
    <row r="9">
      <c r="A9" s="4" t="inlineStr">
        <is>
          <t>Other Prepaid expenses</t>
        </is>
      </c>
      <c r="D9" s="5" t="n">
        <v>9506</v>
      </c>
      <c r="E9" s="5" t="n">
        <v>9506</v>
      </c>
      <c r="J9" s="5" t="n">
        <v>9506</v>
      </c>
      <c r="L9" s="5" t="n">
        <v>2336</v>
      </c>
    </row>
    <row r="10">
      <c r="A10" s="4" t="inlineStr">
        <is>
          <t>Course material</t>
        </is>
      </c>
      <c r="D10" s="5" t="n">
        <v>1333</v>
      </c>
      <c r="E10" s="5" t="n">
        <v>1333</v>
      </c>
      <c r="J10" s="5" t="n">
        <v>1333</v>
      </c>
    </row>
    <row r="11">
      <c r="A11" s="4" t="inlineStr">
        <is>
          <t>Other receivables</t>
        </is>
      </c>
      <c r="D11" s="5" t="n">
        <v>1834</v>
      </c>
      <c r="E11" s="5" t="n">
        <v>1834</v>
      </c>
      <c r="J11" s="5" t="n">
        <v>1834</v>
      </c>
      <c r="L11" s="5" t="n">
        <v>964</v>
      </c>
    </row>
    <row r="12">
      <c r="A12" s="4" t="inlineStr">
        <is>
          <t>Other current asset</t>
        </is>
      </c>
      <c r="D12" s="5" t="n">
        <v>3049</v>
      </c>
      <c r="E12" s="5" t="n">
        <v>3049</v>
      </c>
      <c r="J12" s="5" t="n">
        <v>3049</v>
      </c>
      <c r="L12" s="5" t="n">
        <v>35</v>
      </c>
    </row>
    <row r="13">
      <c r="A13" s="4" t="inlineStr">
        <is>
          <t>Total prepaid expenses and other current assets</t>
        </is>
      </c>
      <c r="D13" s="6" t="n">
        <v>48584</v>
      </c>
      <c r="E13" s="6" t="n">
        <v>48584</v>
      </c>
      <c r="J13" s="6" t="n">
        <v>48584</v>
      </c>
      <c r="L13" s="6" t="n">
        <v>30326</v>
      </c>
    </row>
    <row r="14">
      <c r="A14" s="4" t="inlineStr">
        <is>
          <t>Financial Designation, Predecessor and Successor [Fixed List]</t>
        </is>
      </c>
      <c r="B14" s="4" t="inlineStr">
        <is>
          <t>Successor</t>
        </is>
      </c>
      <c r="C14" s="4" t="inlineStr">
        <is>
          <t>Predecessor</t>
        </is>
      </c>
      <c r="D14" s="4" t="inlineStr">
        <is>
          <t>Successor</t>
        </is>
      </c>
      <c r="E14" s="4" t="inlineStr">
        <is>
          <t>Successor</t>
        </is>
      </c>
      <c r="F14" s="4" t="inlineStr">
        <is>
          <t>Predecessor</t>
        </is>
      </c>
      <c r="G14" s="4" t="inlineStr">
        <is>
          <t>Predecessor</t>
        </is>
      </c>
      <c r="H14" s="4" t="inlineStr">
        <is>
          <t>Predecessor</t>
        </is>
      </c>
      <c r="I14" s="4" t="inlineStr">
        <is>
          <t>Predecessor</t>
        </is>
      </c>
      <c r="J14" s="4" t="inlineStr">
        <is>
          <t>Successor</t>
        </is>
      </c>
      <c r="K14" s="4" t="inlineStr">
        <is>
          <t>Predecessor</t>
        </is>
      </c>
      <c r="L14" s="4" t="inlineStr">
        <is>
          <t>Predecessor</t>
        </is>
      </c>
      <c r="M14" s="4" t="inlineStr">
        <is>
          <t>Predecesso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ther Asse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Other Assets</t>
        </is>
      </c>
    </row>
    <row r="3">
      <c r="A3" s="4" t="inlineStr">
        <is>
          <t>Deferred commission costs - non-current</t>
        </is>
      </c>
      <c r="D3" s="6" t="n">
        <v>2933</v>
      </c>
      <c r="E3" s="6" t="n">
        <v>2933</v>
      </c>
      <c r="J3" s="6" t="n">
        <v>2933</v>
      </c>
      <c r="L3" s="6" t="n">
        <v>4437</v>
      </c>
    </row>
    <row r="4">
      <c r="A4" s="4" t="inlineStr">
        <is>
          <t>Deposits</t>
        </is>
      </c>
      <c r="D4" s="5" t="n">
        <v>3043</v>
      </c>
      <c r="E4" s="5" t="n">
        <v>3043</v>
      </c>
      <c r="J4" s="5" t="n">
        <v>3043</v>
      </c>
      <c r="L4" s="5" t="n">
        <v>1618</v>
      </c>
    </row>
    <row r="5">
      <c r="A5" s="4" t="inlineStr">
        <is>
          <t>Other</t>
        </is>
      </c>
      <c r="D5" s="5" t="n">
        <v>2116</v>
      </c>
      <c r="E5" s="5" t="n">
        <v>2116</v>
      </c>
      <c r="J5" s="5" t="n">
        <v>2116</v>
      </c>
      <c r="L5" s="5" t="n">
        <v>2581</v>
      </c>
    </row>
    <row r="6">
      <c r="A6" s="4" t="inlineStr">
        <is>
          <t>Total other assets</t>
        </is>
      </c>
      <c r="D6" s="6" t="n">
        <v>8092</v>
      </c>
      <c r="E6" s="6" t="n">
        <v>8092</v>
      </c>
      <c r="J6" s="6" t="n">
        <v>8092</v>
      </c>
      <c r="L6" s="6" t="n">
        <v>8636</v>
      </c>
    </row>
    <row r="7">
      <c r="A7" s="4" t="inlineStr">
        <is>
          <t>Financial Designation, Predecessor and Successor [Fixed List]</t>
        </is>
      </c>
      <c r="B7" s="4" t="inlineStr">
        <is>
          <t>Successor</t>
        </is>
      </c>
      <c r="C7" s="4" t="inlineStr">
        <is>
          <t>Predecessor</t>
        </is>
      </c>
      <c r="D7" s="4" t="inlineStr">
        <is>
          <t>Successor</t>
        </is>
      </c>
      <c r="E7" s="4" t="inlineStr">
        <is>
          <t>Successor</t>
        </is>
      </c>
      <c r="F7" s="4" t="inlineStr">
        <is>
          <t>Predecessor</t>
        </is>
      </c>
      <c r="G7" s="4" t="inlineStr">
        <is>
          <t>Predecessor</t>
        </is>
      </c>
      <c r="H7" s="4" t="inlineStr">
        <is>
          <t>Predecessor</t>
        </is>
      </c>
      <c r="I7" s="4" t="inlineStr">
        <is>
          <t>Predecessor</t>
        </is>
      </c>
      <c r="J7" s="4" t="inlineStr">
        <is>
          <t>Successor</t>
        </is>
      </c>
      <c r="K7" s="4" t="inlineStr">
        <is>
          <t>Predecessor</t>
        </is>
      </c>
      <c r="L7" s="4" t="inlineStr">
        <is>
          <t>Predecessor</t>
        </is>
      </c>
      <c r="M7" s="4" t="inlineStr">
        <is>
          <t>Predecesso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crued Expense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Accrued Expenses</t>
        </is>
      </c>
    </row>
    <row r="3">
      <c r="A3" s="4" t="inlineStr">
        <is>
          <t>Professional fees</t>
        </is>
      </c>
      <c r="D3" s="6" t="n">
        <v>8881</v>
      </c>
      <c r="E3" s="6" t="n">
        <v>8881</v>
      </c>
      <c r="J3" s="6" t="n">
        <v>8881</v>
      </c>
      <c r="L3" s="6" t="n">
        <v>8832</v>
      </c>
    </row>
    <row r="4">
      <c r="A4" s="4" t="inlineStr">
        <is>
          <t>Accrued sales tax/VAT</t>
        </is>
      </c>
      <c r="D4" s="5" t="n">
        <v>6583</v>
      </c>
      <c r="E4" s="5" t="n">
        <v>6583</v>
      </c>
      <c r="J4" s="5" t="n">
        <v>6583</v>
      </c>
      <c r="L4" s="5" t="n">
        <v>5379</v>
      </c>
    </row>
    <row r="5">
      <c r="A5" s="4" t="inlineStr">
        <is>
          <t>Accrued royalties</t>
        </is>
      </c>
      <c r="D5" s="5" t="n">
        <v>1580</v>
      </c>
      <c r="E5" s="5" t="n">
        <v>1580</v>
      </c>
      <c r="J5" s="5" t="n">
        <v>1580</v>
      </c>
      <c r="L5" s="5" t="n">
        <v>2152</v>
      </c>
    </row>
    <row r="6">
      <c r="A6" s="4" t="inlineStr">
        <is>
          <t>Accrued tax</t>
        </is>
      </c>
      <c r="D6" s="5" t="n">
        <v>5581</v>
      </c>
      <c r="E6" s="5" t="n">
        <v>5581</v>
      </c>
      <c r="J6" s="5" t="n">
        <v>5581</v>
      </c>
      <c r="L6" s="5" t="n">
        <v>2634</v>
      </c>
    </row>
    <row r="7">
      <c r="A7" s="4" t="inlineStr">
        <is>
          <t>Accrued interest</t>
        </is>
      </c>
      <c r="D7" s="5" t="n">
        <v>1168</v>
      </c>
      <c r="E7" s="5" t="n">
        <v>1168</v>
      </c>
      <c r="J7" s="5" t="n">
        <v>1168</v>
      </c>
      <c r="L7" s="5" t="n">
        <v>491</v>
      </c>
    </row>
    <row r="8">
      <c r="A8" s="4" t="inlineStr">
        <is>
          <t>Accrued acquisition related costs</t>
        </is>
      </c>
      <c r="D8" s="5" t="n">
        <v>14526</v>
      </c>
      <c r="E8" s="5" t="n">
        <v>14526</v>
      </c>
      <c r="J8" s="5" t="n">
        <v>14526</v>
      </c>
    </row>
    <row r="9">
      <c r="A9" s="4" t="inlineStr">
        <is>
          <t>Refundable payments</t>
        </is>
      </c>
      <c r="D9" s="5" t="n">
        <v>3597</v>
      </c>
      <c r="E9" s="5" t="n">
        <v>3597</v>
      </c>
      <c r="J9" s="5" t="n">
        <v>3597</v>
      </c>
    </row>
    <row r="10">
      <c r="A10" s="4" t="inlineStr">
        <is>
          <t>Other accrued liabilities</t>
        </is>
      </c>
      <c r="D10" s="5" t="n">
        <v>20557</v>
      </c>
      <c r="E10" s="5" t="n">
        <v>20557</v>
      </c>
      <c r="J10" s="5" t="n">
        <v>20557</v>
      </c>
      <c r="L10" s="5" t="n">
        <v>3637</v>
      </c>
    </row>
    <row r="11">
      <c r="A11" s="4" t="inlineStr">
        <is>
          <t>Total accrued expenses</t>
        </is>
      </c>
      <c r="D11" s="6" t="n">
        <v>62473</v>
      </c>
      <c r="E11" s="6" t="n">
        <v>62473</v>
      </c>
      <c r="J11" s="6" t="n">
        <v>62473</v>
      </c>
      <c r="L11" s="6" t="n">
        <v>23125</v>
      </c>
    </row>
    <row r="12">
      <c r="A12" s="4" t="inlineStr">
        <is>
          <t>Financial Designation, Predecessor and Successor [Fixed List]</t>
        </is>
      </c>
      <c r="B12" s="4" t="inlineStr">
        <is>
          <t>Successor</t>
        </is>
      </c>
      <c r="C12" s="4" t="inlineStr">
        <is>
          <t>Predecessor</t>
        </is>
      </c>
      <c r="D12" s="4" t="inlineStr">
        <is>
          <t>Successor</t>
        </is>
      </c>
      <c r="E12" s="4" t="inlineStr">
        <is>
          <t>Successor</t>
        </is>
      </c>
      <c r="F12" s="4" t="inlineStr">
        <is>
          <t>Predecessor</t>
        </is>
      </c>
      <c r="G12" s="4" t="inlineStr">
        <is>
          <t>Predecessor</t>
        </is>
      </c>
      <c r="H12" s="4" t="inlineStr">
        <is>
          <t>Predecessor</t>
        </is>
      </c>
      <c r="I12" s="4" t="inlineStr">
        <is>
          <t>Predecessor</t>
        </is>
      </c>
      <c r="J12" s="4" t="inlineStr">
        <is>
          <t>Successor</t>
        </is>
      </c>
      <c r="K12" s="4" t="inlineStr">
        <is>
          <t>Predecessor</t>
        </is>
      </c>
      <c r="L12" s="4" t="inlineStr">
        <is>
          <t>Predecessor</t>
        </is>
      </c>
      <c r="M12" s="4" t="inlineStr">
        <is>
          <t>Predecesso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ructuring - Restructuring charge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Restructuring</t>
        </is>
      </c>
    </row>
    <row r="3">
      <c r="A3" s="4" t="inlineStr">
        <is>
          <t>Restructuring charges incurred</t>
        </is>
      </c>
      <c r="C3" s="6" t="n">
        <v>-1240</v>
      </c>
      <c r="E3" s="6" t="n">
        <v>316</v>
      </c>
      <c r="G3" s="6" t="n">
        <v>771</v>
      </c>
      <c r="I3" s="6" t="n">
        <v>-703</v>
      </c>
      <c r="K3" s="6" t="n">
        <v>1141</v>
      </c>
    </row>
    <row r="4">
      <c r="A4" s="4" t="inlineStr">
        <is>
          <t>Financial Designation, Predecessor and Successor [Fixed List]</t>
        </is>
      </c>
      <c r="B4" s="4" t="inlineStr">
        <is>
          <t>Successor</t>
        </is>
      </c>
      <c r="C4" s="4" t="inlineStr">
        <is>
          <t>Predecessor</t>
        </is>
      </c>
      <c r="D4" s="4" t="inlineStr">
        <is>
          <t>Successor</t>
        </is>
      </c>
      <c r="E4" s="4" t="inlineStr">
        <is>
          <t>Successor</t>
        </is>
      </c>
      <c r="F4" s="4" t="inlineStr">
        <is>
          <t>Predecessor</t>
        </is>
      </c>
      <c r="G4" s="4" t="inlineStr">
        <is>
          <t>Predecessor</t>
        </is>
      </c>
      <c r="H4" s="4" t="inlineStr">
        <is>
          <t>Predecessor</t>
        </is>
      </c>
      <c r="I4" s="4" t="inlineStr">
        <is>
          <t>Predecessor</t>
        </is>
      </c>
      <c r="J4" s="4" t="inlineStr">
        <is>
          <t>Successor</t>
        </is>
      </c>
      <c r="K4" s="4" t="inlineStr">
        <is>
          <t>Predecessor</t>
        </is>
      </c>
      <c r="L4" s="4" t="inlineStr">
        <is>
          <t>Predecessor</t>
        </is>
      </c>
      <c r="M4" s="4" t="inlineStr">
        <is>
          <t>Predecesso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eases, Commitment and Contingencie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Operating Leases</t>
        </is>
      </c>
    </row>
    <row r="3">
      <c r="A3" s="4" t="inlineStr">
        <is>
          <t>2022 (excluding 6 months ended July 31, 2021)</t>
        </is>
      </c>
      <c r="D3" s="6" t="n">
        <v>5033</v>
      </c>
      <c r="E3" s="6" t="n">
        <v>5033</v>
      </c>
      <c r="J3" s="6" t="n">
        <v>5033</v>
      </c>
    </row>
    <row r="4">
      <c r="A4" s="4" t="inlineStr">
        <is>
          <t>2023</t>
        </is>
      </c>
      <c r="D4" s="5" t="n">
        <v>8782</v>
      </c>
      <c r="E4" s="5" t="n">
        <v>8782</v>
      </c>
      <c r="J4" s="5" t="n">
        <v>8782</v>
      </c>
    </row>
    <row r="5">
      <c r="A5" s="4" t="inlineStr">
        <is>
          <t>2024</t>
        </is>
      </c>
      <c r="D5" s="5" t="n">
        <v>4457</v>
      </c>
      <c r="E5" s="5" t="n">
        <v>4457</v>
      </c>
      <c r="J5" s="5" t="n">
        <v>4457</v>
      </c>
    </row>
    <row r="6">
      <c r="A6" s="4" t="inlineStr">
        <is>
          <t>2025</t>
        </is>
      </c>
      <c r="D6" s="5" t="n">
        <v>3195</v>
      </c>
      <c r="E6" s="5" t="n">
        <v>3195</v>
      </c>
      <c r="J6" s="5" t="n">
        <v>3195</v>
      </c>
    </row>
    <row r="7">
      <c r="A7" s="4" t="inlineStr">
        <is>
          <t>2026</t>
        </is>
      </c>
      <c r="D7" s="5" t="n">
        <v>1396</v>
      </c>
      <c r="E7" s="5" t="n">
        <v>1396</v>
      </c>
      <c r="J7" s="5" t="n">
        <v>1396</v>
      </c>
    </row>
    <row r="8">
      <c r="A8" s="4" t="inlineStr">
        <is>
          <t>Thereafter</t>
        </is>
      </c>
      <c r="D8" s="5" t="n">
        <v>6150</v>
      </c>
      <c r="E8" s="5" t="n">
        <v>6150</v>
      </c>
      <c r="J8" s="5" t="n">
        <v>6150</v>
      </c>
    </row>
    <row r="9">
      <c r="A9" s="4" t="inlineStr">
        <is>
          <t>Total future minimum lease payments</t>
        </is>
      </c>
      <c r="D9" s="5" t="n">
        <v>29013</v>
      </c>
      <c r="E9" s="5" t="n">
        <v>29013</v>
      </c>
      <c r="J9" s="5" t="n">
        <v>29013</v>
      </c>
    </row>
    <row r="10">
      <c r="A10" s="4" t="inlineStr">
        <is>
          <t>Less effects of discounting</t>
        </is>
      </c>
      <c r="D10" s="5" t="n">
        <v>-4110</v>
      </c>
      <c r="E10" s="5" t="n">
        <v>-4110</v>
      </c>
      <c r="J10" s="5" t="n">
        <v>-4110</v>
      </c>
    </row>
    <row r="11">
      <c r="A11" s="4" t="inlineStr">
        <is>
          <t>Total lease liabilities</t>
        </is>
      </c>
      <c r="D11" s="5" t="n">
        <v>24903</v>
      </c>
      <c r="E11" s="5" t="n">
        <v>24903</v>
      </c>
      <c r="J11" s="5" t="n">
        <v>24903</v>
      </c>
    </row>
    <row r="12">
      <c r="A12" s="3" t="inlineStr">
        <is>
          <t>Reported as of July 31, 2021</t>
        </is>
      </c>
    </row>
    <row r="13">
      <c r="A13" s="4" t="inlineStr">
        <is>
          <t>Lease liabilities</t>
        </is>
      </c>
      <c r="D13" s="5" t="n">
        <v>8805</v>
      </c>
      <c r="E13" s="5" t="n">
        <v>8805</v>
      </c>
      <c r="J13" s="5" t="n">
        <v>8805</v>
      </c>
    </row>
    <row r="14">
      <c r="A14" s="4" t="inlineStr">
        <is>
          <t>Long term lease liabilities</t>
        </is>
      </c>
      <c r="D14" s="5" t="n">
        <v>16098</v>
      </c>
      <c r="E14" s="5" t="n">
        <v>16098</v>
      </c>
      <c r="J14" s="5" t="n">
        <v>16098</v>
      </c>
      <c r="L14" s="6" t="n">
        <v>13155</v>
      </c>
    </row>
    <row r="15">
      <c r="A15" s="4" t="inlineStr">
        <is>
          <t>Total lease liabilities</t>
        </is>
      </c>
      <c r="D15" s="5" t="n">
        <v>24903</v>
      </c>
      <c r="E15" s="5" t="n">
        <v>24903</v>
      </c>
      <c r="J15" s="5" t="n">
        <v>24903</v>
      </c>
    </row>
    <row r="16">
      <c r="A16" s="3" t="inlineStr">
        <is>
          <t>Finance Leases</t>
        </is>
      </c>
    </row>
    <row r="17">
      <c r="A17" s="4" t="inlineStr">
        <is>
          <t>2022 (excluding 6 months ended July 31, 2021)</t>
        </is>
      </c>
      <c r="D17" s="5" t="n">
        <v>905</v>
      </c>
      <c r="E17" s="5" t="n">
        <v>905</v>
      </c>
      <c r="J17" s="5" t="n">
        <v>905</v>
      </c>
    </row>
    <row r="18">
      <c r="A18" s="4" t="inlineStr">
        <is>
          <t>Total future minimum lease payments</t>
        </is>
      </c>
      <c r="D18" s="5" t="n">
        <v>905</v>
      </c>
      <c r="E18" s="5" t="n">
        <v>905</v>
      </c>
      <c r="J18" s="5" t="n">
        <v>905</v>
      </c>
    </row>
    <row r="19">
      <c r="A19" s="4" t="inlineStr">
        <is>
          <t>Less effects of discounting</t>
        </is>
      </c>
      <c r="D19" s="5" t="n">
        <v>-48</v>
      </c>
      <c r="E19" s="5" t="n">
        <v>-48</v>
      </c>
      <c r="J19" s="5" t="n">
        <v>-48</v>
      </c>
    </row>
    <row r="20">
      <c r="A20" s="4" t="inlineStr">
        <is>
          <t>Total lease liabilities</t>
        </is>
      </c>
      <c r="D20" s="5" t="n">
        <v>857</v>
      </c>
      <c r="E20" s="5" t="n">
        <v>857</v>
      </c>
      <c r="J20" s="5" t="n">
        <v>857</v>
      </c>
    </row>
    <row r="21">
      <c r="A21" s="3" t="inlineStr">
        <is>
          <t>Reported as of July 31, 2021</t>
        </is>
      </c>
    </row>
    <row r="22">
      <c r="A22" s="4" t="inlineStr">
        <is>
          <t>Lease liabilities</t>
        </is>
      </c>
      <c r="D22" s="5" t="n">
        <v>857</v>
      </c>
      <c r="E22" s="5" t="n">
        <v>857</v>
      </c>
      <c r="J22" s="5" t="n">
        <v>857</v>
      </c>
    </row>
    <row r="23">
      <c r="A23" s="4" t="inlineStr">
        <is>
          <t>Total lease liabilities</t>
        </is>
      </c>
      <c r="D23" s="6" t="n">
        <v>857</v>
      </c>
      <c r="E23" s="6" t="n">
        <v>857</v>
      </c>
      <c r="J23" s="6" t="n">
        <v>857</v>
      </c>
    </row>
    <row r="24">
      <c r="A24" s="4" t="inlineStr">
        <is>
          <t>Financial Designation, Predecessor and Successor [Fixed List]</t>
        </is>
      </c>
      <c r="B24" s="4" t="inlineStr">
        <is>
          <t>Successor</t>
        </is>
      </c>
      <c r="C24" s="4" t="inlineStr">
        <is>
          <t>Predecessor</t>
        </is>
      </c>
      <c r="D24" s="4" t="inlineStr">
        <is>
          <t>Successor</t>
        </is>
      </c>
      <c r="E24" s="4" t="inlineStr">
        <is>
          <t>Successor</t>
        </is>
      </c>
      <c r="F24" s="4" t="inlineStr">
        <is>
          <t>Predecessor</t>
        </is>
      </c>
      <c r="G24" s="4" t="inlineStr">
        <is>
          <t>Predecessor</t>
        </is>
      </c>
      <c r="H24" s="4" t="inlineStr">
        <is>
          <t>Predecessor</t>
        </is>
      </c>
      <c r="I24" s="4" t="inlineStr">
        <is>
          <t>Predecessor</t>
        </is>
      </c>
      <c r="J24" s="4" t="inlineStr">
        <is>
          <t>Successor</t>
        </is>
      </c>
      <c r="K24" s="4" t="inlineStr">
        <is>
          <t>Predecessor</t>
        </is>
      </c>
      <c r="L24" s="4" t="inlineStr">
        <is>
          <t>Predecessor</t>
        </is>
      </c>
      <c r="M24" s="4" t="inlineStr">
        <is>
          <t>Predecesso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14" customWidth="1" min="7" max="7"/>
    <col width="14" customWidth="1" min="8" max="8"/>
    <col width="21" customWidth="1" min="9" max="9"/>
    <col width="25" customWidth="1" min="10" max="10"/>
    <col width="21" customWidth="1" min="11" max="11"/>
    <col width="21" customWidth="1" min="12" max="12"/>
    <col width="14" customWidth="1" min="13" max="13"/>
  </cols>
  <sheetData>
    <row r="1">
      <c r="A1" s="1" t="inlineStr">
        <is>
          <t>Leases, Commitment and Contingencies - Additional Information (Details) $ in Thousands</t>
        </is>
      </c>
      <c r="B1" s="2" t="inlineStr">
        <is>
          <t>Jun. 12, 2021</t>
        </is>
      </c>
      <c r="C1" s="2" t="inlineStr">
        <is>
          <t>Jun. 11, 2021</t>
        </is>
      </c>
      <c r="D1" s="2" t="inlineStr">
        <is>
          <t>Jul. 31, 2021USD ($)</t>
        </is>
      </c>
      <c r="E1" s="2" t="inlineStr">
        <is>
          <t>Jul. 31, 2021USD ($)</t>
        </is>
      </c>
      <c r="F1" s="2" t="inlineStr">
        <is>
          <t>Apr. 30, 2021</t>
        </is>
      </c>
      <c r="G1" s="2" t="inlineStr">
        <is>
          <t>Jul. 31, 2020</t>
        </is>
      </c>
      <c r="H1" s="2" t="inlineStr">
        <is>
          <t>Apr. 30, 2020</t>
        </is>
      </c>
      <c r="I1" s="2" t="inlineStr">
        <is>
          <t>Jun. 11, 2021USD ($)</t>
        </is>
      </c>
      <c r="J1" s="2" t="inlineStr">
        <is>
          <t>Jul. 31, 2021USD ($)item</t>
        </is>
      </c>
      <c r="K1" s="2" t="inlineStr">
        <is>
          <t>Jul. 31, 2020USD ($)</t>
        </is>
      </c>
      <c r="L1" s="2" t="inlineStr">
        <is>
          <t>Jan. 31, 2021USD ($)</t>
        </is>
      </c>
      <c r="M1" s="2" t="inlineStr">
        <is>
          <t>Jan. 31, 2020</t>
        </is>
      </c>
    </row>
    <row r="2">
      <c r="A2" s="3" t="inlineStr">
        <is>
          <t>Lessee, Lease, Description [Line Items]</t>
        </is>
      </c>
    </row>
    <row r="3">
      <c r="A3" s="4" t="inlineStr">
        <is>
          <t>Right of use assets</t>
        </is>
      </c>
      <c r="D3" s="6" t="n">
        <v>24578</v>
      </c>
      <c r="E3" s="6" t="n">
        <v>24578</v>
      </c>
      <c r="J3" s="6" t="n">
        <v>24578</v>
      </c>
      <c r="L3" s="6" t="n">
        <v>15131</v>
      </c>
    </row>
    <row r="4">
      <c r="A4" s="4" t="inlineStr">
        <is>
          <t>Lease liabilities</t>
        </is>
      </c>
      <c r="D4" s="5" t="n">
        <v>25800</v>
      </c>
      <c r="E4" s="5" t="n">
        <v>25800</v>
      </c>
      <c r="J4" s="6" t="n">
        <v>25800</v>
      </c>
    </row>
    <row r="5">
      <c r="A5" s="4" t="inlineStr">
        <is>
          <t>Option to extend lease</t>
        </is>
      </c>
      <c r="J5" s="4" t="inlineStr">
        <is>
          <t>true</t>
        </is>
      </c>
    </row>
    <row r="6">
      <c r="A6" s="4" t="inlineStr">
        <is>
          <t>Option to terminate lease</t>
        </is>
      </c>
      <c r="J6" s="4" t="inlineStr">
        <is>
          <t>true</t>
        </is>
      </c>
    </row>
    <row r="7">
      <c r="A7" s="4" t="inlineStr">
        <is>
          <t>Weighted average incremental borrowing rate</t>
        </is>
      </c>
      <c r="I7" s="4" t="inlineStr">
        <is>
          <t>6.12%</t>
        </is>
      </c>
    </row>
    <row r="8">
      <c r="A8" s="4" t="inlineStr">
        <is>
          <t>Finance Lease liability</t>
        </is>
      </c>
      <c r="D8" s="6" t="n">
        <v>857</v>
      </c>
      <c r="E8" s="6" t="n">
        <v>857</v>
      </c>
      <c r="J8" s="6" t="n">
        <v>857</v>
      </c>
    </row>
    <row r="9">
      <c r="A9" s="4" t="inlineStr">
        <is>
          <t>Weighted-average remaining lease term of operating leases</t>
        </is>
      </c>
      <c r="D9" s="4" t="inlineStr">
        <is>
          <t>5 years 3 months 18 days</t>
        </is>
      </c>
      <c r="E9" s="4" t="inlineStr">
        <is>
          <t>5 years 3 months 18 days</t>
        </is>
      </c>
      <c r="J9" s="4" t="inlineStr">
        <is>
          <t>5 years 3 months 18 days</t>
        </is>
      </c>
    </row>
    <row r="10">
      <c r="A10" s="4" t="inlineStr">
        <is>
          <t>Remaining lease term of finance lease</t>
        </is>
      </c>
      <c r="D10" s="4" t="inlineStr">
        <is>
          <t>4 months 24 days</t>
        </is>
      </c>
      <c r="E10" s="4" t="inlineStr">
        <is>
          <t>4 months 24 days</t>
        </is>
      </c>
      <c r="J10" s="4" t="inlineStr">
        <is>
          <t>4 months 24 days</t>
        </is>
      </c>
    </row>
    <row r="11">
      <c r="A11" s="4" t="inlineStr">
        <is>
          <t>Lease costs</t>
        </is>
      </c>
      <c r="E11" s="6" t="n">
        <v>1700</v>
      </c>
      <c r="I11" s="6" t="n">
        <v>2100</v>
      </c>
      <c r="K11" s="6" t="n">
        <v>3300</v>
      </c>
    </row>
    <row r="12">
      <c r="A12" s="4" t="inlineStr">
        <is>
          <t>Payment of lease cost related amounts</t>
        </is>
      </c>
      <c r="E12" s="6" t="n">
        <v>1700</v>
      </c>
      <c r="I12" s="6" t="n">
        <v>2300</v>
      </c>
      <c r="K12" s="6" t="n">
        <v>3100</v>
      </c>
    </row>
    <row r="13">
      <c r="A13" s="4" t="inlineStr">
        <is>
          <t>Number of lawsuits filed | item</t>
        </is>
      </c>
      <c r="J13" s="5" t="n">
        <v>2</v>
      </c>
    </row>
    <row r="14">
      <c r="A14" s="4" t="inlineStr">
        <is>
          <t>Financial Designation, Predecessor and Successor [Fixed List]</t>
        </is>
      </c>
      <c r="B14" s="4" t="inlineStr">
        <is>
          <t>Successor</t>
        </is>
      </c>
      <c r="C14" s="4" t="inlineStr">
        <is>
          <t>Predecessor</t>
        </is>
      </c>
      <c r="D14" s="4" t="inlineStr">
        <is>
          <t>Successor</t>
        </is>
      </c>
      <c r="E14" s="4" t="inlineStr">
        <is>
          <t>Successor</t>
        </is>
      </c>
      <c r="F14" s="4" t="inlineStr">
        <is>
          <t>Predecessor</t>
        </is>
      </c>
      <c r="G14" s="4" t="inlineStr">
        <is>
          <t>Predecessor</t>
        </is>
      </c>
      <c r="H14" s="4" t="inlineStr">
        <is>
          <t>Predecessor</t>
        </is>
      </c>
      <c r="I14" s="4" t="inlineStr">
        <is>
          <t>Predecessor</t>
        </is>
      </c>
      <c r="J14" s="4" t="inlineStr">
        <is>
          <t>Successor</t>
        </is>
      </c>
      <c r="K14" s="4" t="inlineStr">
        <is>
          <t>Predecessor</t>
        </is>
      </c>
      <c r="L14" s="4" t="inlineStr">
        <is>
          <t>Predecessor</t>
        </is>
      </c>
      <c r="M14" s="4" t="inlineStr">
        <is>
          <t>Predecessor</t>
        </is>
      </c>
    </row>
    <row r="15">
      <c r="A15" s="4" t="inlineStr">
        <is>
          <t>Maximum</t>
        </is>
      </c>
    </row>
    <row r="16">
      <c r="A16" s="3" t="inlineStr">
        <is>
          <t>Lessee, Lease, Description [Line Items]</t>
        </is>
      </c>
    </row>
    <row r="17">
      <c r="A17" s="4" t="inlineStr">
        <is>
          <t>Company's leases, remaining lease term</t>
        </is>
      </c>
      <c r="J17" s="4" t="inlineStr">
        <is>
          <t>1 year</t>
        </is>
      </c>
    </row>
    <row r="18">
      <c r="A18" s="4" t="inlineStr">
        <is>
          <t>Minimum</t>
        </is>
      </c>
    </row>
    <row r="19">
      <c r="A19" s="3" t="inlineStr">
        <is>
          <t>Lessee, Lease, Description [Line Items]</t>
        </is>
      </c>
    </row>
    <row r="20">
      <c r="A20" s="4" t="inlineStr">
        <is>
          <t>Company's leases, remaining lease term</t>
        </is>
      </c>
      <c r="J20"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5" customWidth="1" min="2" max="2"/>
    <col width="16" customWidth="1" min="3" max="3"/>
    <col width="36" customWidth="1" min="4" max="4"/>
    <col width="59" customWidth="1" min="5" max="5"/>
    <col width="42" customWidth="1" min="6" max="6"/>
    <col width="59" customWidth="1" min="7" max="7"/>
    <col width="27" customWidth="1" min="8" max="8"/>
    <col width="20" customWidth="1" min="9" max="9"/>
    <col width="46" customWidth="1" min="10" max="10"/>
    <col width="13" customWidth="1" min="11" max="11"/>
    <col width="33" customWidth="1" min="12" max="12"/>
    <col width="16" customWidth="1" min="13" max="13"/>
    <col width="33" customWidth="1" min="14" max="14"/>
    <col width="13" customWidth="1" min="15" max="15"/>
  </cols>
  <sheetData>
    <row r="1">
      <c r="A1" s="1" t="inlineStr">
        <is>
          <t>UNAUDITED CONDENSED CONSOLIDATED STATEMENTS OF SHAREHOLDER'S EQUITY (DEFICIT) - USD ($) $ in Thousands</t>
        </is>
      </c>
      <c r="B1" s="2" t="inlineStr">
        <is>
          <t>Ordinary SharesSkillsoft</t>
        </is>
      </c>
      <c r="C1" s="2" t="inlineStr">
        <is>
          <t>Ordinary Shares</t>
        </is>
      </c>
      <c r="D1" s="2" t="inlineStr">
        <is>
          <t>Additional Paid-In CapitalSkillsoft</t>
        </is>
      </c>
      <c r="E1" s="2" t="inlineStr">
        <is>
          <t>Additional Paid-In CapitalVirtual, on-demand and classroom</t>
        </is>
      </c>
      <c r="F1" s="2" t="inlineStr">
        <is>
          <t>Additional Paid-In CapitalPublic Warrants</t>
        </is>
      </c>
      <c r="G1" s="2" t="inlineStr">
        <is>
          <t>Additional Paid-In CapitalPrivate Placement Warrants - CEO</t>
        </is>
      </c>
      <c r="H1" s="2" t="inlineStr">
        <is>
          <t>Additional Paid-In Capital</t>
        </is>
      </c>
      <c r="I1" s="2" t="inlineStr">
        <is>
          <t>Accumulated Deficit</t>
        </is>
      </c>
      <c r="J1" s="2" t="inlineStr">
        <is>
          <t>Accumulated Other Comprehensive (Loss) Income</t>
        </is>
      </c>
      <c r="K1" s="2" t="inlineStr">
        <is>
          <t>Skillsoft</t>
        </is>
      </c>
      <c r="L1" s="2" t="inlineStr">
        <is>
          <t>Virtual, on-demand and classroom</t>
        </is>
      </c>
      <c r="M1" s="2" t="inlineStr">
        <is>
          <t>Public Warrants</t>
        </is>
      </c>
      <c r="N1" s="2" t="inlineStr">
        <is>
          <t>Private Placement Warrants - CEO</t>
        </is>
      </c>
      <c r="O1" s="2" t="inlineStr">
        <is>
          <t>Total</t>
        </is>
      </c>
    </row>
    <row r="2">
      <c r="A2" s="4" t="inlineStr">
        <is>
          <t>Balance at Jan. 31, 2020</t>
        </is>
      </c>
      <c r="C2" s="6" t="n">
        <v>138</v>
      </c>
      <c r="H2" s="6" t="n">
        <v>83</v>
      </c>
      <c r="I2" s="6" t="n">
        <v>-2761499</v>
      </c>
      <c r="J2" s="6" t="n">
        <v>-466</v>
      </c>
      <c r="O2" s="6" t="n">
        <v>-2761744</v>
      </c>
    </row>
    <row r="3">
      <c r="A3" s="4" t="inlineStr">
        <is>
          <t>Balance (in shares) at Jan. 31, 2020</t>
        </is>
      </c>
      <c r="C3" s="5" t="n">
        <v>100100</v>
      </c>
    </row>
    <row r="4">
      <c r="A4" s="4" t="inlineStr">
        <is>
          <t>Translation adjustment</t>
        </is>
      </c>
      <c r="J4" s="5" t="n">
        <v>-629</v>
      </c>
      <c r="O4" s="5" t="n">
        <v>-629</v>
      </c>
    </row>
    <row r="5">
      <c r="A5" s="4" t="inlineStr">
        <is>
          <t>Net loss</t>
        </is>
      </c>
      <c r="I5" s="5" t="n">
        <v>-433902</v>
      </c>
      <c r="O5" s="5" t="n">
        <v>-433902</v>
      </c>
    </row>
    <row r="6">
      <c r="A6" s="4" t="inlineStr">
        <is>
          <t>Balance at Apr. 30, 2020</t>
        </is>
      </c>
      <c r="C6" s="6" t="n">
        <v>138</v>
      </c>
      <c r="H6" s="5" t="n">
        <v>83</v>
      </c>
      <c r="I6" s="5" t="n">
        <v>-3195401</v>
      </c>
      <c r="J6" s="5" t="n">
        <v>-1095</v>
      </c>
      <c r="O6" s="6" t="n">
        <v>-3196275</v>
      </c>
    </row>
    <row r="7">
      <c r="A7" s="4" t="inlineStr">
        <is>
          <t>Balance (in shares) at Apr. 30, 2020</t>
        </is>
      </c>
      <c r="C7" s="5" t="n">
        <v>100100</v>
      </c>
    </row>
    <row r="8">
      <c r="A8" s="4" t="inlineStr">
        <is>
          <t>Financial Designation, Predecessor and Successor [Fixed List]</t>
        </is>
      </c>
      <c r="O8" s="4" t="inlineStr">
        <is>
          <t>Predecessor</t>
        </is>
      </c>
    </row>
    <row r="9">
      <c r="A9" s="4" t="inlineStr">
        <is>
          <t>Balance at Jan. 31, 2020</t>
        </is>
      </c>
      <c r="C9" s="6" t="n">
        <v>138</v>
      </c>
      <c r="H9" s="5" t="n">
        <v>83</v>
      </c>
      <c r="I9" s="5" t="n">
        <v>-2761499</v>
      </c>
      <c r="J9" s="5" t="n">
        <v>-466</v>
      </c>
      <c r="O9" s="6" t="n">
        <v>-2761744</v>
      </c>
    </row>
    <row r="10">
      <c r="A10" s="4" t="inlineStr">
        <is>
          <t>Balance (in shares) at Jan. 31, 2020</t>
        </is>
      </c>
      <c r="C10" s="5" t="n">
        <v>100100</v>
      </c>
    </row>
    <row r="11">
      <c r="A11" s="4" t="inlineStr">
        <is>
          <t>Translation adjustment</t>
        </is>
      </c>
      <c r="O11" s="5" t="n">
        <v>-2360</v>
      </c>
    </row>
    <row r="12">
      <c r="A12" s="4" t="inlineStr">
        <is>
          <t>Net loss</t>
        </is>
      </c>
      <c r="O12" s="5" t="n">
        <v>-504883</v>
      </c>
    </row>
    <row r="13">
      <c r="A13" s="4" t="inlineStr">
        <is>
          <t>Balance at Jul. 31, 2020</t>
        </is>
      </c>
      <c r="C13" s="6" t="n">
        <v>138</v>
      </c>
      <c r="H13" s="5" t="n">
        <v>83</v>
      </c>
      <c r="I13" s="5" t="n">
        <v>-3266382</v>
      </c>
      <c r="J13" s="5" t="n">
        <v>-2826</v>
      </c>
      <c r="O13" s="6" t="n">
        <v>-3268987</v>
      </c>
    </row>
    <row r="14">
      <c r="A14" s="4" t="inlineStr">
        <is>
          <t>Balance (in shares) at Jul. 31, 2020</t>
        </is>
      </c>
      <c r="C14" s="5" t="n">
        <v>100100</v>
      </c>
    </row>
    <row r="15">
      <c r="A15" s="4" t="inlineStr">
        <is>
          <t>Financial Designation, Predecessor and Successor [Fixed List]</t>
        </is>
      </c>
      <c r="O15" s="4" t="inlineStr">
        <is>
          <t>Predecessor</t>
        </is>
      </c>
    </row>
    <row r="16">
      <c r="A16" s="4" t="inlineStr">
        <is>
          <t>Balance at Jan. 31, 2020</t>
        </is>
      </c>
      <c r="C16" s="6" t="n">
        <v>138</v>
      </c>
      <c r="H16" s="5" t="n">
        <v>83</v>
      </c>
      <c r="I16" s="5" t="n">
        <v>-2761499</v>
      </c>
      <c r="J16" s="5" t="n">
        <v>-466</v>
      </c>
      <c r="O16" s="6" t="n">
        <v>-2761744</v>
      </c>
    </row>
    <row r="17">
      <c r="A17" s="4" t="inlineStr">
        <is>
          <t>Balance (in shares) at Jan. 31, 2020</t>
        </is>
      </c>
      <c r="C17" s="5" t="n">
        <v>100100</v>
      </c>
    </row>
    <row r="18">
      <c r="A18" s="4" t="inlineStr">
        <is>
          <t>Balance at Jan. 31, 2021</t>
        </is>
      </c>
      <c r="C18" s="6" t="n">
        <v>40</v>
      </c>
      <c r="H18" s="5" t="n">
        <v>674333</v>
      </c>
      <c r="I18" s="5" t="n">
        <v>-93722</v>
      </c>
      <c r="J18" s="5" t="n">
        <v>-682</v>
      </c>
      <c r="O18" s="6" t="n">
        <v>579969</v>
      </c>
    </row>
    <row r="19">
      <c r="A19" s="4" t="inlineStr">
        <is>
          <t>Balance (in shares) at Jan. 31, 2021</t>
        </is>
      </c>
      <c r="C19" s="5" t="n">
        <v>4000000</v>
      </c>
    </row>
    <row r="20">
      <c r="A20" s="4" t="inlineStr">
        <is>
          <t>Financial Designation, Predecessor and Successor [Fixed List]</t>
        </is>
      </c>
      <c r="O20" s="4" t="inlineStr">
        <is>
          <t>Predecessor</t>
        </is>
      </c>
    </row>
    <row r="21">
      <c r="A21" s="4" t="inlineStr">
        <is>
          <t>Balance at Apr. 30, 2020</t>
        </is>
      </c>
      <c r="C21" s="6" t="n">
        <v>138</v>
      </c>
      <c r="H21" s="5" t="n">
        <v>83</v>
      </c>
      <c r="I21" s="5" t="n">
        <v>-3195401</v>
      </c>
      <c r="J21" s="5" t="n">
        <v>-1095</v>
      </c>
      <c r="O21" s="6" t="n">
        <v>-3196275</v>
      </c>
    </row>
    <row r="22">
      <c r="A22" s="4" t="inlineStr">
        <is>
          <t>Balance (in shares) at Apr. 30, 2020</t>
        </is>
      </c>
      <c r="C22" s="5" t="n">
        <v>100100</v>
      </c>
    </row>
    <row r="23">
      <c r="A23" s="4" t="inlineStr">
        <is>
          <t>Translation adjustment</t>
        </is>
      </c>
      <c r="J23" s="5" t="n">
        <v>-1731</v>
      </c>
      <c r="O23" s="5" t="n">
        <v>-1731</v>
      </c>
    </row>
    <row r="24">
      <c r="A24" s="4" t="inlineStr">
        <is>
          <t>Net loss</t>
        </is>
      </c>
      <c r="I24" s="5" t="n">
        <v>-70981</v>
      </c>
      <c r="O24" s="5" t="n">
        <v>-70981</v>
      </c>
    </row>
    <row r="25">
      <c r="A25" s="4" t="inlineStr">
        <is>
          <t>Balance at Jul. 31, 2020</t>
        </is>
      </c>
      <c r="C25" s="6" t="n">
        <v>138</v>
      </c>
      <c r="H25" s="5" t="n">
        <v>83</v>
      </c>
      <c r="I25" s="5" t="n">
        <v>-3266382</v>
      </c>
      <c r="J25" s="5" t="n">
        <v>-2826</v>
      </c>
      <c r="O25" s="6" t="n">
        <v>-3268987</v>
      </c>
    </row>
    <row r="26">
      <c r="A26" s="4" t="inlineStr">
        <is>
          <t>Balance (in shares) at Jul. 31, 2020</t>
        </is>
      </c>
      <c r="C26" s="5" t="n">
        <v>100100</v>
      </c>
    </row>
    <row r="27">
      <c r="A27" s="4" t="inlineStr">
        <is>
          <t>Financial Designation, Predecessor and Successor [Fixed List]</t>
        </is>
      </c>
      <c r="O27" s="4" t="inlineStr">
        <is>
          <t>Predecessor</t>
        </is>
      </c>
    </row>
    <row r="28">
      <c r="A28" s="4" t="inlineStr">
        <is>
          <t>Balance at Jan. 31, 2021</t>
        </is>
      </c>
      <c r="C28" s="6" t="n">
        <v>40</v>
      </c>
      <c r="H28" s="5" t="n">
        <v>674333</v>
      </c>
      <c r="I28" s="5" t="n">
        <v>-93722</v>
      </c>
      <c r="J28" s="5" t="n">
        <v>-682</v>
      </c>
      <c r="O28" s="6" t="n">
        <v>579969</v>
      </c>
    </row>
    <row r="29">
      <c r="A29" s="4" t="inlineStr">
        <is>
          <t>Balance (in shares) at Jan. 31, 2021</t>
        </is>
      </c>
      <c r="C29" s="5" t="n">
        <v>4000000</v>
      </c>
    </row>
    <row r="30">
      <c r="A30" s="4" t="inlineStr">
        <is>
          <t>Translation adjustment</t>
        </is>
      </c>
      <c r="J30" s="5" t="n">
        <v>-228</v>
      </c>
      <c r="O30" s="5" t="n">
        <v>-228</v>
      </c>
    </row>
    <row r="31">
      <c r="A31" s="4" t="inlineStr">
        <is>
          <t>Net loss</t>
        </is>
      </c>
      <c r="I31" s="5" t="n">
        <v>-37405</v>
      </c>
      <c r="O31" s="5" t="n">
        <v>-37405</v>
      </c>
    </row>
    <row r="32">
      <c r="A32" s="4" t="inlineStr">
        <is>
          <t>Balance at Apr. 30, 2021</t>
        </is>
      </c>
      <c r="C32" s="6" t="n">
        <v>40</v>
      </c>
      <c r="H32" s="5" t="n">
        <v>674333</v>
      </c>
      <c r="I32" s="5" t="n">
        <v>-131127</v>
      </c>
      <c r="J32" s="5" t="n">
        <v>-910</v>
      </c>
      <c r="O32" s="6" t="n">
        <v>542336</v>
      </c>
    </row>
    <row r="33">
      <c r="A33" s="4" t="inlineStr">
        <is>
          <t>Balance (in shares) at Apr. 30, 2021</t>
        </is>
      </c>
      <c r="C33" s="5" t="n">
        <v>4000000</v>
      </c>
    </row>
    <row r="34">
      <c r="A34" s="4" t="inlineStr">
        <is>
          <t>Financial Designation, Predecessor and Successor [Fixed List]</t>
        </is>
      </c>
      <c r="O34" s="4" t="inlineStr">
        <is>
          <t>Predecessor</t>
        </is>
      </c>
    </row>
    <row r="35">
      <c r="A35" s="4" t="inlineStr">
        <is>
          <t>Balance at Jan. 31, 2021</t>
        </is>
      </c>
      <c r="C35" s="6" t="n">
        <v>40</v>
      </c>
      <c r="H35" s="5" t="n">
        <v>674333</v>
      </c>
      <c r="I35" s="5" t="n">
        <v>-93722</v>
      </c>
      <c r="J35" s="5" t="n">
        <v>-682</v>
      </c>
      <c r="O35" s="6" t="n">
        <v>579969</v>
      </c>
    </row>
    <row r="36">
      <c r="A36" s="4" t="inlineStr">
        <is>
          <t>Balance (in shares) at Jan. 31, 2021</t>
        </is>
      </c>
      <c r="C36" s="5" t="n">
        <v>4000000</v>
      </c>
    </row>
    <row r="37">
      <c r="A37" s="4" t="inlineStr">
        <is>
          <t>Translation adjustment</t>
        </is>
      </c>
      <c r="O37" s="5" t="n">
        <v>-431</v>
      </c>
    </row>
    <row r="38">
      <c r="A38" s="4" t="inlineStr">
        <is>
          <t>Net loss</t>
        </is>
      </c>
      <c r="O38" s="5" t="n">
        <v>-49264</v>
      </c>
    </row>
    <row r="39">
      <c r="A39" s="4" t="inlineStr">
        <is>
          <t>Balance at Jun. 11, 2021</t>
        </is>
      </c>
      <c r="C39" s="6" t="n">
        <v>40</v>
      </c>
      <c r="H39" s="5" t="n">
        <v>674333</v>
      </c>
      <c r="I39" s="5" t="n">
        <v>-142986</v>
      </c>
      <c r="J39" s="5" t="n">
        <v>-1112</v>
      </c>
      <c r="O39" s="6" t="n">
        <v>530275</v>
      </c>
    </row>
    <row r="40">
      <c r="A40" s="4" t="inlineStr">
        <is>
          <t>Balance (in shares) at Jun. 11, 2021</t>
        </is>
      </c>
      <c r="C40" s="5" t="n">
        <v>4000000</v>
      </c>
    </row>
    <row r="41">
      <c r="A41" s="4" t="inlineStr">
        <is>
          <t>Financial Designation, Predecessor and Successor [Fixed List]</t>
        </is>
      </c>
      <c r="O41" s="4" t="inlineStr">
        <is>
          <t>Predecessor</t>
        </is>
      </c>
    </row>
    <row r="42">
      <c r="A42" s="4" t="inlineStr">
        <is>
          <t>Balance at Jan. 31, 2021</t>
        </is>
      </c>
      <c r="C42" s="6" t="n">
        <v>40</v>
      </c>
      <c r="H42" s="5" t="n">
        <v>674333</v>
      </c>
      <c r="I42" s="5" t="n">
        <v>-93722</v>
      </c>
      <c r="J42" s="5" t="n">
        <v>-682</v>
      </c>
      <c r="O42" s="6" t="n">
        <v>579969</v>
      </c>
    </row>
    <row r="43">
      <c r="A43" s="4" t="inlineStr">
        <is>
          <t>Balance (in shares) at Jan. 31, 2021</t>
        </is>
      </c>
      <c r="C43" s="5" t="n">
        <v>4000000</v>
      </c>
    </row>
    <row r="44">
      <c r="A44" s="4" t="inlineStr">
        <is>
          <t>Balance at Jul. 31, 2021</t>
        </is>
      </c>
      <c r="C44" s="6" t="n">
        <v>11</v>
      </c>
      <c r="H44" s="5" t="n">
        <v>1297716</v>
      </c>
      <c r="I44" s="5" t="n">
        <v>-237958</v>
      </c>
      <c r="J44" s="5" t="n">
        <v>906</v>
      </c>
      <c r="O44" s="6" t="n">
        <v>1060675</v>
      </c>
    </row>
    <row r="45">
      <c r="A45" s="4" t="inlineStr">
        <is>
          <t>Balance (in shares) at Jul. 31, 2021</t>
        </is>
      </c>
      <c r="C45" s="5" t="n">
        <v>133059021</v>
      </c>
    </row>
    <row r="46">
      <c r="A46" s="4" t="inlineStr">
        <is>
          <t>Financial Designation, Predecessor and Successor [Fixed List]</t>
        </is>
      </c>
      <c r="O46" s="4" t="inlineStr">
        <is>
          <t>Successor</t>
        </is>
      </c>
    </row>
    <row r="47">
      <c r="A47" s="4" t="inlineStr">
        <is>
          <t>Balance at Apr. 30, 2021</t>
        </is>
      </c>
      <c r="C47" s="6" t="n">
        <v>40</v>
      </c>
      <c r="H47" s="5" t="n">
        <v>674333</v>
      </c>
      <c r="I47" s="5" t="n">
        <v>-131127</v>
      </c>
      <c r="J47" s="5" t="n">
        <v>-910</v>
      </c>
      <c r="O47" s="6" t="n">
        <v>542336</v>
      </c>
    </row>
    <row r="48">
      <c r="A48" s="4" t="inlineStr">
        <is>
          <t>Balance (in shares) at Apr. 30, 2021</t>
        </is>
      </c>
      <c r="C48" s="5" t="n">
        <v>4000000</v>
      </c>
    </row>
    <row r="49">
      <c r="A49" s="4" t="inlineStr">
        <is>
          <t>Translation adjustment</t>
        </is>
      </c>
      <c r="J49" s="5" t="n">
        <v>-202</v>
      </c>
      <c r="O49" s="5" t="n">
        <v>-202</v>
      </c>
    </row>
    <row r="50">
      <c r="A50" s="4" t="inlineStr">
        <is>
          <t>Net loss</t>
        </is>
      </c>
      <c r="I50" s="5" t="n">
        <v>-11859</v>
      </c>
      <c r="O50" s="5" t="n">
        <v>-11859</v>
      </c>
    </row>
    <row r="51">
      <c r="A51" s="4" t="inlineStr">
        <is>
          <t>Balance at Jun. 11, 2021</t>
        </is>
      </c>
      <c r="C51" s="6" t="n">
        <v>40</v>
      </c>
      <c r="H51" s="5" t="n">
        <v>674333</v>
      </c>
      <c r="I51" s="5" t="n">
        <v>-142986</v>
      </c>
      <c r="J51" s="5" t="n">
        <v>-1112</v>
      </c>
      <c r="O51" s="6" t="n">
        <v>530275</v>
      </c>
    </row>
    <row r="52">
      <c r="A52" s="4" t="inlineStr">
        <is>
          <t>Balance (in shares) at Jun. 11, 2021</t>
        </is>
      </c>
      <c r="C52" s="5" t="n">
        <v>4000000</v>
      </c>
    </row>
    <row r="53">
      <c r="A53" s="4" t="inlineStr">
        <is>
          <t>Financial Designation, Predecessor and Successor [Fixed List]</t>
        </is>
      </c>
      <c r="O53" s="4" t="inlineStr">
        <is>
          <t>Predecessor</t>
        </is>
      </c>
    </row>
    <row r="54">
      <c r="A54" s="4" t="inlineStr">
        <is>
          <t>Balance at Jun. 12, 2021</t>
        </is>
      </c>
      <c r="C54" s="6" t="n">
        <v>3</v>
      </c>
      <c r="H54" s="5" t="n">
        <v>305447</v>
      </c>
      <c r="I54" s="5" t="n">
        <v>-200423</v>
      </c>
      <c r="O54" s="6" t="n">
        <v>105027</v>
      </c>
    </row>
    <row r="55">
      <c r="A55" s="4" t="inlineStr">
        <is>
          <t>Balance (in shares) at Jun. 12, 2021</t>
        </is>
      </c>
      <c r="C55" s="5" t="n">
        <v>51559021</v>
      </c>
    </row>
    <row r="56">
      <c r="A56" s="4" t="inlineStr">
        <is>
          <t>Financial Designation, Predecessor and Successor [Fixed List]</t>
        </is>
      </c>
      <c r="O56" s="4" t="inlineStr">
        <is>
          <t>Successor</t>
        </is>
      </c>
    </row>
    <row r="57">
      <c r="A57" s="4" t="inlineStr">
        <is>
          <t>Balance at Jun. 11, 2021</t>
        </is>
      </c>
      <c r="C57" s="6" t="n">
        <v>40</v>
      </c>
      <c r="H57" s="5" t="n">
        <v>674333</v>
      </c>
      <c r="I57" s="5" t="n">
        <v>-142986</v>
      </c>
      <c r="J57" s="5" t="n">
        <v>-1112</v>
      </c>
      <c r="O57" s="6" t="n">
        <v>530275</v>
      </c>
    </row>
    <row r="58">
      <c r="A58" s="4" t="inlineStr">
        <is>
          <t>Balance (in shares) at Jun. 11, 2021</t>
        </is>
      </c>
      <c r="C58" s="5" t="n">
        <v>4000000</v>
      </c>
    </row>
    <row r="59">
      <c r="A59" s="4" t="inlineStr">
        <is>
          <t>Reclassification of warrants to equity</t>
        </is>
      </c>
      <c r="F59" s="6" t="n">
        <v>56120</v>
      </c>
      <c r="G59" s="6" t="n">
        <v>2800</v>
      </c>
      <c r="M59" s="6" t="n">
        <v>56120</v>
      </c>
      <c r="N59" s="6" t="n">
        <v>2800</v>
      </c>
    </row>
    <row r="60">
      <c r="A60" s="4" t="inlineStr">
        <is>
          <t>Repurchase fractional shares</t>
        </is>
      </c>
      <c r="H60" s="5" t="n">
        <v>-1</v>
      </c>
      <c r="O60" s="5" t="n">
        <v>-1</v>
      </c>
    </row>
    <row r="61">
      <c r="A61" s="4" t="inlineStr">
        <is>
          <t>Translation adjustment</t>
        </is>
      </c>
      <c r="O61" s="5" t="n">
        <v>906</v>
      </c>
    </row>
    <row r="62">
      <c r="A62" s="4" t="inlineStr">
        <is>
          <t>Net loss</t>
        </is>
      </c>
      <c r="O62" s="5" t="n">
        <v>-37535</v>
      </c>
    </row>
    <row r="63">
      <c r="A63" s="4" t="inlineStr">
        <is>
          <t>Balance at Jul. 31, 2021</t>
        </is>
      </c>
      <c r="C63" s="6" t="n">
        <v>11</v>
      </c>
      <c r="H63" s="5" t="n">
        <v>1297716</v>
      </c>
      <c r="I63" s="5" t="n">
        <v>-237958</v>
      </c>
      <c r="J63" s="5" t="n">
        <v>906</v>
      </c>
      <c r="O63" s="6" t="n">
        <v>1060675</v>
      </c>
    </row>
    <row r="64">
      <c r="A64" s="4" t="inlineStr">
        <is>
          <t>Balance (in shares) at Jul. 31, 2021</t>
        </is>
      </c>
      <c r="C64" s="5" t="n">
        <v>133059021</v>
      </c>
    </row>
    <row r="65">
      <c r="A65" s="4" t="inlineStr">
        <is>
          <t>Financial Designation, Predecessor and Successor [Fixed List]</t>
        </is>
      </c>
      <c r="O65" s="4" t="inlineStr">
        <is>
          <t>Successor</t>
        </is>
      </c>
    </row>
    <row r="66">
      <c r="A66" s="4" t="inlineStr">
        <is>
          <t>Balance at Jun. 12, 2021</t>
        </is>
      </c>
      <c r="C66" s="6" t="n">
        <v>3</v>
      </c>
      <c r="H66" s="5" t="n">
        <v>305447</v>
      </c>
      <c r="I66" s="5" t="n">
        <v>-200423</v>
      </c>
      <c r="O66" s="6" t="n">
        <v>105027</v>
      </c>
    </row>
    <row r="67">
      <c r="A67" s="4" t="inlineStr">
        <is>
          <t>Balance (in shares) at Jun. 12, 2021</t>
        </is>
      </c>
      <c r="C67" s="5" t="n">
        <v>51559021</v>
      </c>
    </row>
    <row r="68">
      <c r="A68" s="4" t="inlineStr">
        <is>
          <t>Issuance of shares, PIPE Investment</t>
        </is>
      </c>
      <c r="C68" s="6" t="n">
        <v>5</v>
      </c>
      <c r="H68" s="5" t="n">
        <v>608161</v>
      </c>
      <c r="O68" s="5" t="n">
        <v>608166</v>
      </c>
    </row>
    <row r="69">
      <c r="A69" s="4" t="inlineStr">
        <is>
          <t>Issuance of shares, PIPE Investment (in shares)</t>
        </is>
      </c>
      <c r="C69" s="5" t="n">
        <v>53000000</v>
      </c>
    </row>
    <row r="70">
      <c r="A70" s="4" t="inlineStr">
        <is>
          <t>Issuance of shares</t>
        </is>
      </c>
      <c r="B70" s="6" t="n">
        <v>3</v>
      </c>
      <c r="D70" s="6" t="n">
        <v>306372</v>
      </c>
      <c r="K70" s="6" t="n">
        <v>306375</v>
      </c>
    </row>
    <row r="71">
      <c r="A71" s="4" t="inlineStr">
        <is>
          <t>Issuance of shares (in shares)</t>
        </is>
      </c>
      <c r="B71" s="5" t="n">
        <v>28500000</v>
      </c>
    </row>
    <row r="72">
      <c r="A72" s="4" t="inlineStr">
        <is>
          <t>Issuance of Warrants</t>
        </is>
      </c>
      <c r="E72" s="6" t="n">
        <v>14000</v>
      </c>
      <c r="L72" s="6" t="n">
        <v>14000</v>
      </c>
    </row>
    <row r="73">
      <c r="A73" s="4" t="inlineStr">
        <is>
          <t>Share-based compensation</t>
        </is>
      </c>
      <c r="H73" s="5" t="n">
        <v>4817</v>
      </c>
      <c r="O73" s="5" t="n">
        <v>4817</v>
      </c>
    </row>
    <row r="74">
      <c r="A74" s="4" t="inlineStr">
        <is>
          <t>Translation adjustment</t>
        </is>
      </c>
      <c r="J74" s="5" t="n">
        <v>906</v>
      </c>
      <c r="O74" s="5" t="n">
        <v>906</v>
      </c>
    </row>
    <row r="75">
      <c r="A75" s="4" t="inlineStr">
        <is>
          <t>Net loss</t>
        </is>
      </c>
      <c r="I75" s="5" t="n">
        <v>-37535</v>
      </c>
      <c r="O75" s="5" t="n">
        <v>-37535</v>
      </c>
    </row>
    <row r="76">
      <c r="A76" s="4" t="inlineStr">
        <is>
          <t>Balance at Jul. 31, 2021</t>
        </is>
      </c>
      <c r="C76" s="6" t="n">
        <v>11</v>
      </c>
      <c r="H76" s="6" t="n">
        <v>1297716</v>
      </c>
      <c r="I76" s="6" t="n">
        <v>-237958</v>
      </c>
      <c r="J76" s="6" t="n">
        <v>906</v>
      </c>
      <c r="O76" s="6" t="n">
        <v>1060675</v>
      </c>
    </row>
    <row r="77">
      <c r="A77" s="4" t="inlineStr">
        <is>
          <t>Balance (in shares) at Jul. 31, 2021</t>
        </is>
      </c>
      <c r="C77" s="5" t="n">
        <v>133059021</v>
      </c>
    </row>
    <row r="78">
      <c r="A78" s="4" t="inlineStr">
        <is>
          <t>Financial Designation, Predecessor and Successor [Fixed List]</t>
        </is>
      </c>
      <c r="O78" s="4" t="inlineStr">
        <is>
          <t>Successo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 Debt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c r="N1" s="2" t="inlineStr">
        <is>
          <t>Jul. 16, 2021</t>
        </is>
      </c>
    </row>
    <row r="2">
      <c r="A2" s="3" t="inlineStr">
        <is>
          <t>Debt Instrument [Line Items]</t>
        </is>
      </c>
    </row>
    <row r="3">
      <c r="A3" s="4" t="inlineStr">
        <is>
          <t>Current maturities of long-term debt</t>
        </is>
      </c>
      <c r="D3" s="6" t="n">
        <v>3600</v>
      </c>
      <c r="E3" s="6" t="n">
        <v>3600</v>
      </c>
      <c r="J3" s="6" t="n">
        <v>3600</v>
      </c>
      <c r="L3" s="6" t="n">
        <v>5200</v>
      </c>
    </row>
    <row r="4">
      <c r="A4" s="4" t="inlineStr">
        <is>
          <t>Term Loan - long-term portion</t>
        </is>
      </c>
      <c r="D4" s="5" t="n">
        <v>480000</v>
      </c>
      <c r="E4" s="5" t="n">
        <v>480000</v>
      </c>
      <c r="J4" s="5" t="n">
        <v>480000</v>
      </c>
    </row>
    <row r="5">
      <c r="A5" s="4" t="inlineStr">
        <is>
          <t>Less: Original Issue Discount - long-term portion</t>
        </is>
      </c>
      <c r="D5" s="5" t="n">
        <v>-7175</v>
      </c>
      <c r="E5" s="5" t="n">
        <v>-7175</v>
      </c>
      <c r="J5" s="5" t="n">
        <v>-7175</v>
      </c>
      <c r="N5" s="6" t="n">
        <v>-7200</v>
      </c>
    </row>
    <row r="6">
      <c r="A6" s="4" t="inlineStr">
        <is>
          <t>Less: Deferred Financing Costs - long-term portion</t>
        </is>
      </c>
      <c r="D6" s="5" t="n">
        <v>-5426</v>
      </c>
      <c r="E6" s="5" t="n">
        <v>-5426</v>
      </c>
      <c r="J6" s="5" t="n">
        <v>-5426</v>
      </c>
      <c r="N6" s="5" t="n">
        <v>-5500</v>
      </c>
    </row>
    <row r="7">
      <c r="A7" s="4" t="inlineStr">
        <is>
          <t>Long-term debt</t>
        </is>
      </c>
      <c r="D7" s="6" t="n">
        <v>463799</v>
      </c>
      <c r="E7" s="6" t="n">
        <v>463799</v>
      </c>
      <c r="J7" s="6" t="n">
        <v>463799</v>
      </c>
      <c r="L7" s="6" t="n">
        <v>510236</v>
      </c>
    </row>
    <row r="8">
      <c r="A8" s="4" t="inlineStr">
        <is>
          <t>Financial Designation, Predecessor and Successor [Fixed List]</t>
        </is>
      </c>
      <c r="B8" s="4" t="inlineStr">
        <is>
          <t>Successor</t>
        </is>
      </c>
      <c r="C8" s="4" t="inlineStr">
        <is>
          <t>Predecessor</t>
        </is>
      </c>
      <c r="D8" s="4" t="inlineStr">
        <is>
          <t>Successor</t>
        </is>
      </c>
      <c r="E8" s="4" t="inlineStr">
        <is>
          <t>Successor</t>
        </is>
      </c>
      <c r="F8" s="4" t="inlineStr">
        <is>
          <t>Predecessor</t>
        </is>
      </c>
      <c r="G8" s="4" t="inlineStr">
        <is>
          <t>Predecessor</t>
        </is>
      </c>
      <c r="H8" s="4" t="inlineStr">
        <is>
          <t>Predecessor</t>
        </is>
      </c>
      <c r="I8" s="4" t="inlineStr">
        <is>
          <t>Predecessor</t>
        </is>
      </c>
      <c r="J8" s="4" t="inlineStr">
        <is>
          <t>Successor</t>
        </is>
      </c>
      <c r="K8" s="4" t="inlineStr">
        <is>
          <t>Predecessor</t>
        </is>
      </c>
      <c r="L8" s="4" t="inlineStr">
        <is>
          <t>Predecessor</t>
        </is>
      </c>
      <c r="M8" s="4" t="inlineStr">
        <is>
          <t>Predecessor</t>
        </is>
      </c>
    </row>
    <row r="9">
      <c r="A9" s="4" t="inlineStr">
        <is>
          <t>Fresh-Start Reporting Fair Value Adjustment</t>
        </is>
      </c>
    </row>
    <row r="10">
      <c r="A10" s="3" t="inlineStr">
        <is>
          <t>Debt Instrument [Line Items]</t>
        </is>
      </c>
    </row>
    <row r="11">
      <c r="A11" s="4" t="inlineStr">
        <is>
          <t>Long-term debt</t>
        </is>
      </c>
      <c r="L11" s="6" t="n">
        <v>-4564</v>
      </c>
    </row>
    <row r="12">
      <c r="A12" s="4" t="inlineStr">
        <is>
          <t>Term Loan</t>
        </is>
      </c>
    </row>
    <row r="13">
      <c r="A13" s="3" t="inlineStr">
        <is>
          <t>Debt Instrument [Line Items]</t>
        </is>
      </c>
    </row>
    <row r="14">
      <c r="A14" s="4" t="inlineStr">
        <is>
          <t>Term Loan - long-term portion</t>
        </is>
      </c>
      <c r="D14" s="6" t="n">
        <v>476400</v>
      </c>
      <c r="E14" s="6" t="n">
        <v>476400</v>
      </c>
      <c r="J14" s="6" t="n">
        <v>476400</v>
      </c>
      <c r="L14" s="6" t="n">
        <v>514800</v>
      </c>
    </row>
    <row r="15">
      <c r="A15" s="4" t="inlineStr">
        <is>
          <t>Less: Original Issue Discount - long-term portion</t>
        </is>
      </c>
      <c r="N15" s="5" t="n">
        <v>-7200</v>
      </c>
    </row>
    <row r="16">
      <c r="A16" s="4" t="inlineStr">
        <is>
          <t>Less: Deferred Financing Costs - long-term portion</t>
        </is>
      </c>
      <c r="N16" s="6" t="n">
        <v>-8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Exit credit Facility (Details) - USD ($)</t>
        </is>
      </c>
      <c r="B1" s="2" t="inlineStr">
        <is>
          <t>Jun. 12, 2021</t>
        </is>
      </c>
      <c r="C1" s="2" t="inlineStr">
        <is>
          <t>Jun. 11, 2021</t>
        </is>
      </c>
      <c r="D1" s="2" t="inlineStr">
        <is>
          <t>Jun. 11, 2021</t>
        </is>
      </c>
      <c r="E1" s="2" t="inlineStr">
        <is>
          <t>Jul. 31, 2021</t>
        </is>
      </c>
      <c r="F1" s="2" t="inlineStr">
        <is>
          <t>Jul. 31, 2021</t>
        </is>
      </c>
      <c r="G1" s="2" t="inlineStr">
        <is>
          <t>Apr. 30, 2022</t>
        </is>
      </c>
      <c r="H1" s="2" t="inlineStr">
        <is>
          <t>Apr. 30, 2021</t>
        </is>
      </c>
      <c r="I1" s="2" t="inlineStr">
        <is>
          <t>Jul. 31, 2020</t>
        </is>
      </c>
      <c r="J1" s="2" t="inlineStr">
        <is>
          <t>Apr. 30, 2020</t>
        </is>
      </c>
      <c r="K1" s="2" t="inlineStr">
        <is>
          <t>Jun. 11, 2021</t>
        </is>
      </c>
      <c r="L1" s="2" t="inlineStr">
        <is>
          <t>Jul. 31, 2021</t>
        </is>
      </c>
      <c r="M1" s="2" t="inlineStr">
        <is>
          <t>Jul. 31, 2020</t>
        </is>
      </c>
      <c r="N1" s="2" t="inlineStr">
        <is>
          <t>Jan. 31, 2021</t>
        </is>
      </c>
      <c r="O1" s="2" t="inlineStr">
        <is>
          <t>Jan. 31, 2020</t>
        </is>
      </c>
    </row>
    <row r="2">
      <c r="A2" s="3" t="inlineStr">
        <is>
          <t>Debt Instrument [Line Items]</t>
        </is>
      </c>
    </row>
    <row r="3">
      <c r="A3" s="4" t="inlineStr">
        <is>
          <t>Exit Credit Facility</t>
        </is>
      </c>
      <c r="I3" s="6" t="n">
        <v>520000000</v>
      </c>
      <c r="M3" s="6" t="n">
        <v>520000000</v>
      </c>
    </row>
    <row r="4">
      <c r="A4" s="4" t="inlineStr">
        <is>
          <t>LIBOR Floor Rate</t>
        </is>
      </c>
      <c r="M4" s="4" t="inlineStr">
        <is>
          <t>1.00%</t>
        </is>
      </c>
    </row>
    <row r="5">
      <c r="A5" s="4" t="inlineStr">
        <is>
          <t>Instrument amount</t>
        </is>
      </c>
      <c r="G5" s="6" t="n">
        <v>2600000</v>
      </c>
      <c r="H5" s="6" t="n">
        <v>1300000</v>
      </c>
    </row>
    <row r="6">
      <c r="A6" s="4" t="inlineStr">
        <is>
          <t>Financial Designation, Predecessor and Successor [Fixed List]</t>
        </is>
      </c>
      <c r="B6" s="4" t="inlineStr">
        <is>
          <t>Successor</t>
        </is>
      </c>
      <c r="D6" s="4" t="inlineStr">
        <is>
          <t>Predecessor</t>
        </is>
      </c>
      <c r="E6" s="4" t="inlineStr">
        <is>
          <t>Successor</t>
        </is>
      </c>
      <c r="F6" s="4" t="inlineStr">
        <is>
          <t>Successor</t>
        </is>
      </c>
      <c r="H6" s="4" t="inlineStr">
        <is>
          <t>Predecessor</t>
        </is>
      </c>
      <c r="I6" s="4" t="inlineStr">
        <is>
          <t>Predecessor</t>
        </is>
      </c>
      <c r="J6" s="4" t="inlineStr">
        <is>
          <t>Predecessor</t>
        </is>
      </c>
      <c r="K6" s="4" t="inlineStr">
        <is>
          <t>Predecessor</t>
        </is>
      </c>
      <c r="L6" s="4" t="inlineStr">
        <is>
          <t>Successor</t>
        </is>
      </c>
      <c r="M6" s="4" t="inlineStr">
        <is>
          <t>Predecessor</t>
        </is>
      </c>
      <c r="N6" s="4" t="inlineStr">
        <is>
          <t>Predecessor</t>
        </is>
      </c>
      <c r="O6" s="4" t="inlineStr">
        <is>
          <t>Predecessor</t>
        </is>
      </c>
    </row>
    <row r="7">
      <c r="A7" s="4" t="inlineStr">
        <is>
          <t>LIBOR</t>
        </is>
      </c>
    </row>
    <row r="8">
      <c r="A8" s="3" t="inlineStr">
        <is>
          <t>Debt Instrument [Line Items]</t>
        </is>
      </c>
    </row>
    <row r="9">
      <c r="A9" s="4" t="inlineStr">
        <is>
          <t>Basis spread on variable rate (as a percent)</t>
        </is>
      </c>
      <c r="M9" s="4" t="inlineStr">
        <is>
          <t>7.50%</t>
        </is>
      </c>
    </row>
    <row r="10">
      <c r="A10" s="4" t="inlineStr">
        <is>
          <t>First out term loan facility</t>
        </is>
      </c>
    </row>
    <row r="11">
      <c r="A11" s="3" t="inlineStr">
        <is>
          <t>Debt Instrument [Line Items]</t>
        </is>
      </c>
    </row>
    <row r="12">
      <c r="A12" s="4" t="inlineStr">
        <is>
          <t>Exit Credit Facility</t>
        </is>
      </c>
      <c r="I12" s="6" t="n">
        <v>110000000</v>
      </c>
      <c r="M12" s="6" t="n">
        <v>110000000</v>
      </c>
    </row>
    <row r="13">
      <c r="A13" s="4" t="inlineStr">
        <is>
          <t>Increase in borrowings in connection with the merger</t>
        </is>
      </c>
      <c r="C13" s="6" t="n">
        <v>50000000</v>
      </c>
    </row>
    <row r="14">
      <c r="A14" s="4" t="inlineStr">
        <is>
          <t>Second-out term loan facility</t>
        </is>
      </c>
    </row>
    <row r="15">
      <c r="A15" s="3" t="inlineStr">
        <is>
          <t>Debt Instrument [Line Items]</t>
        </is>
      </c>
    </row>
    <row r="16">
      <c r="A16" s="4" t="inlineStr">
        <is>
          <t>Exit Credit Facility</t>
        </is>
      </c>
      <c r="I16" s="6" t="n">
        <v>410000000</v>
      </c>
      <c r="M16" s="6" t="n">
        <v>410000000</v>
      </c>
    </row>
    <row r="17">
      <c r="A17" s="4" t="inlineStr">
        <is>
          <t>Increase in borrowings in connection with the merger</t>
        </is>
      </c>
      <c r="C17" s="6" t="n">
        <v>20000000</v>
      </c>
    </row>
    <row r="18">
      <c r="A18" s="4" t="inlineStr">
        <is>
          <t>Second-out term loan facility | Class C Common Stock</t>
        </is>
      </c>
    </row>
    <row r="19">
      <c r="A19" s="3" t="inlineStr">
        <is>
          <t>Debt Instrument [Line Items]</t>
        </is>
      </c>
    </row>
    <row r="20">
      <c r="A20" s="4" t="inlineStr">
        <is>
          <t>Cash redemption price per share</t>
        </is>
      </c>
      <c r="C20" s="8" t="n">
        <v>131.51</v>
      </c>
    </row>
    <row r="21">
      <c r="A21" s="4" t="inlineStr">
        <is>
          <t>Incremental debt per share</t>
        </is>
      </c>
      <c r="C21" s="9" t="n">
        <v>5.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Term loan (Details) - USD ($) $ in Thousands</t>
        </is>
      </c>
      <c r="B1" s="2" t="inlineStr">
        <is>
          <t>Jul. 16, 2021</t>
        </is>
      </c>
      <c r="C1" s="2" t="inlineStr">
        <is>
          <t>Jun. 12, 2021</t>
        </is>
      </c>
      <c r="D1" s="2" t="inlineStr">
        <is>
          <t>Jun. 11, 2021</t>
        </is>
      </c>
      <c r="E1" s="2" t="inlineStr">
        <is>
          <t>Jul. 31, 2021</t>
        </is>
      </c>
      <c r="F1" s="2" t="inlineStr">
        <is>
          <t>Jul. 31, 2021</t>
        </is>
      </c>
      <c r="G1" s="2" t="inlineStr">
        <is>
          <t>Jan. 31, 2022</t>
        </is>
      </c>
      <c r="H1" s="2" t="inlineStr">
        <is>
          <t>Apr. 30, 2021</t>
        </is>
      </c>
      <c r="I1" s="2" t="inlineStr">
        <is>
          <t>Jul. 31, 2020</t>
        </is>
      </c>
      <c r="J1" s="2" t="inlineStr">
        <is>
          <t>Apr. 30, 2020</t>
        </is>
      </c>
      <c r="K1" s="2" t="inlineStr">
        <is>
          <t>Jun. 11, 2021</t>
        </is>
      </c>
      <c r="L1" s="2" t="inlineStr">
        <is>
          <t>Jul. 31, 2021</t>
        </is>
      </c>
      <c r="M1" s="2" t="inlineStr">
        <is>
          <t>Jul. 31, 2020</t>
        </is>
      </c>
      <c r="N1" s="2" t="inlineStr">
        <is>
          <t>Jan. 31, 2021</t>
        </is>
      </c>
      <c r="O1" s="2" t="inlineStr">
        <is>
          <t>Jan. 31, 2020</t>
        </is>
      </c>
    </row>
    <row r="2">
      <c r="A2" s="3" t="inlineStr">
        <is>
          <t>Debt Instrument [Line Items]</t>
        </is>
      </c>
    </row>
    <row r="3">
      <c r="A3" s="4" t="inlineStr">
        <is>
          <t>Original issuance costs</t>
        </is>
      </c>
      <c r="B3" s="6" t="n">
        <v>7200</v>
      </c>
      <c r="E3" s="6" t="n">
        <v>7175</v>
      </c>
      <c r="F3" s="6" t="n">
        <v>7175</v>
      </c>
      <c r="L3" s="6" t="n">
        <v>7175</v>
      </c>
    </row>
    <row r="4">
      <c r="A4" s="4" t="inlineStr">
        <is>
          <t>Unamortized deferred financing costs</t>
        </is>
      </c>
      <c r="B4" s="5" t="n">
        <v>5500</v>
      </c>
      <c r="E4" s="6" t="n">
        <v>5426</v>
      </c>
      <c r="F4" s="5" t="n">
        <v>5426</v>
      </c>
      <c r="L4" s="6" t="n">
        <v>5426</v>
      </c>
    </row>
    <row r="5">
      <c r="A5" s="4" t="inlineStr">
        <is>
          <t>Net proceeds</t>
        </is>
      </c>
      <c r="F5" s="5" t="n">
        <v>464290</v>
      </c>
    </row>
    <row r="6">
      <c r="A6" s="4" t="inlineStr">
        <is>
          <t>Third party costs</t>
        </is>
      </c>
      <c r="F6" s="5" t="n">
        <v>3100</v>
      </c>
    </row>
    <row r="7">
      <c r="A7" s="4" t="inlineStr">
        <is>
          <t>Repayments of debt</t>
        </is>
      </c>
      <c r="F7" s="6" t="n">
        <v>605591</v>
      </c>
      <c r="K7" s="6" t="n">
        <v>1300</v>
      </c>
    </row>
    <row r="8">
      <c r="A8" s="4" t="inlineStr">
        <is>
          <t>Financial Designation, Predecessor and Successor [Fixed List]</t>
        </is>
      </c>
      <c r="C8" s="4" t="inlineStr">
        <is>
          <t>Successor</t>
        </is>
      </c>
      <c r="D8" s="4" t="inlineStr">
        <is>
          <t>Predecessor</t>
        </is>
      </c>
      <c r="E8" s="4" t="inlineStr">
        <is>
          <t>Successor</t>
        </is>
      </c>
      <c r="F8" s="4" t="inlineStr">
        <is>
          <t>Successor</t>
        </is>
      </c>
      <c r="H8" s="4" t="inlineStr">
        <is>
          <t>Predecessor</t>
        </is>
      </c>
      <c r="I8" s="4" t="inlineStr">
        <is>
          <t>Predecessor</t>
        </is>
      </c>
      <c r="J8" s="4" t="inlineStr">
        <is>
          <t>Predecessor</t>
        </is>
      </c>
      <c r="K8" s="4" t="inlineStr">
        <is>
          <t>Predecessor</t>
        </is>
      </c>
      <c r="L8" s="4" t="inlineStr">
        <is>
          <t>Successor</t>
        </is>
      </c>
      <c r="M8" s="4" t="inlineStr">
        <is>
          <t>Predecessor</t>
        </is>
      </c>
      <c r="N8" s="4" t="inlineStr">
        <is>
          <t>Predecessor</t>
        </is>
      </c>
      <c r="O8" s="4" t="inlineStr">
        <is>
          <t>Predecessor</t>
        </is>
      </c>
    </row>
    <row r="9">
      <c r="A9" s="4" t="inlineStr">
        <is>
          <t>LIBOR</t>
        </is>
      </c>
    </row>
    <row r="10">
      <c r="A10" s="3" t="inlineStr">
        <is>
          <t>Debt Instrument [Line Items]</t>
        </is>
      </c>
    </row>
    <row r="11">
      <c r="A11" s="4" t="inlineStr">
        <is>
          <t>Basis spread on variable rate (as a percent)</t>
        </is>
      </c>
      <c r="M11" s="4" t="inlineStr">
        <is>
          <t>7.50%</t>
        </is>
      </c>
    </row>
    <row r="12">
      <c r="A12" s="4" t="inlineStr">
        <is>
          <t>Exit Credit Facility.</t>
        </is>
      </c>
    </row>
    <row r="13">
      <c r="A13" s="3" t="inlineStr">
        <is>
          <t>Debt Instrument [Line Items]</t>
        </is>
      </c>
    </row>
    <row r="14">
      <c r="A14" s="4" t="inlineStr">
        <is>
          <t>Principal repayments</t>
        </is>
      </c>
      <c r="B14" s="5" t="n">
        <v>608700</v>
      </c>
    </row>
    <row r="15">
      <c r="A15" s="4" t="inlineStr">
        <is>
          <t>Interest payment</t>
        </is>
      </c>
      <c r="B15" s="5" t="n">
        <v>5000</v>
      </c>
    </row>
    <row r="16">
      <c r="A16" s="4" t="inlineStr">
        <is>
          <t>Term Loan</t>
        </is>
      </c>
    </row>
    <row r="17">
      <c r="A17" s="3" t="inlineStr">
        <is>
          <t>Debt Instrument [Line Items]</t>
        </is>
      </c>
    </row>
    <row r="18">
      <c r="A18" s="4" t="inlineStr">
        <is>
          <t>Principal amount</t>
        </is>
      </c>
      <c r="B18" s="6" t="n">
        <v>480000</v>
      </c>
    </row>
    <row r="19">
      <c r="A19" s="4" t="inlineStr">
        <is>
          <t>Principal repayments</t>
        </is>
      </c>
      <c r="G19" s="6" t="n">
        <v>1200</v>
      </c>
    </row>
    <row r="20">
      <c r="A20" s="4" t="inlineStr">
        <is>
          <t>Percentage of prepayment premium</t>
        </is>
      </c>
      <c r="B20" s="4" t="inlineStr">
        <is>
          <t>2.00%</t>
        </is>
      </c>
    </row>
    <row r="21">
      <c r="A21" s="4" t="inlineStr">
        <is>
          <t>Period of voluntary prepayment</t>
        </is>
      </c>
      <c r="B21" s="4" t="inlineStr">
        <is>
          <t>12 months</t>
        </is>
      </c>
    </row>
    <row r="22">
      <c r="A22" s="4" t="inlineStr">
        <is>
          <t>Original issuance costs</t>
        </is>
      </c>
      <c r="B22" s="6" t="n">
        <v>7200</v>
      </c>
    </row>
    <row r="23">
      <c r="A23" s="4" t="inlineStr">
        <is>
          <t>Unamortized deferred financing costs</t>
        </is>
      </c>
      <c r="B23" s="5" t="n">
        <v>8500</v>
      </c>
    </row>
    <row r="24">
      <c r="A24" s="4" t="inlineStr">
        <is>
          <t>Net proceeds</t>
        </is>
      </c>
      <c r="B24" s="6" t="n">
        <v>464300</v>
      </c>
    </row>
    <row r="25">
      <c r="A25" s="4" t="inlineStr">
        <is>
          <t>Term Loan | Eurocurrency</t>
        </is>
      </c>
    </row>
    <row r="26">
      <c r="A26" s="3" t="inlineStr">
        <is>
          <t>Debt Instrument [Line Items]</t>
        </is>
      </c>
    </row>
    <row r="27">
      <c r="A27" s="4" t="inlineStr">
        <is>
          <t>Basis spread on variable rate (as a percent)</t>
        </is>
      </c>
      <c r="B27" s="4" t="inlineStr">
        <is>
          <t>4.75%</t>
        </is>
      </c>
    </row>
    <row r="28">
      <c r="A28" s="4" t="inlineStr">
        <is>
          <t>Term Loan | LIBOR</t>
        </is>
      </c>
    </row>
    <row r="29">
      <c r="A29" s="3" t="inlineStr">
        <is>
          <t>Debt Instrument [Line Items]</t>
        </is>
      </c>
    </row>
    <row r="30">
      <c r="A30" s="4" t="inlineStr">
        <is>
          <t>Floor rate</t>
        </is>
      </c>
      <c r="B30" s="4" t="inlineStr">
        <is>
          <t>0.75%</t>
        </is>
      </c>
    </row>
    <row r="31">
      <c r="A31" s="4" t="inlineStr">
        <is>
          <t>Basis spread on variable rate (as a percent)</t>
        </is>
      </c>
      <c r="B31" s="4" t="inlineStr">
        <is>
          <t>1.00%</t>
        </is>
      </c>
    </row>
    <row r="32">
      <c r="A32" s="4" t="inlineStr">
        <is>
          <t>Interest rate</t>
        </is>
      </c>
      <c r="B32" s="4" t="inlineStr">
        <is>
          <t>1.75%</t>
        </is>
      </c>
    </row>
    <row r="33">
      <c r="A33" s="4" t="inlineStr">
        <is>
          <t>Stated spread on interest rate</t>
        </is>
      </c>
      <c r="B33" s="4" t="inlineStr">
        <is>
          <t>3.75%</t>
        </is>
      </c>
    </row>
    <row r="34">
      <c r="A34" s="4" t="inlineStr">
        <is>
          <t>Term Loan | Federal Funds Effective Rate</t>
        </is>
      </c>
    </row>
    <row r="35">
      <c r="A35" s="3" t="inlineStr">
        <is>
          <t>Debt Instrument [Line Items]</t>
        </is>
      </c>
    </row>
    <row r="36">
      <c r="A36" s="4" t="inlineStr">
        <is>
          <t>Basis spread on variable rate (as a percent)</t>
        </is>
      </c>
      <c r="B36"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Minimum principal paymen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Long-Term Debt</t>
        </is>
      </c>
    </row>
    <row r="3">
      <c r="A3" s="4" t="inlineStr">
        <is>
          <t>2022 (remaining 6 months)</t>
        </is>
      </c>
      <c r="D3" s="6" t="n">
        <v>1200</v>
      </c>
      <c r="E3" s="6" t="n">
        <v>1200</v>
      </c>
      <c r="J3" s="6" t="n">
        <v>1200</v>
      </c>
    </row>
    <row r="4">
      <c r="A4" s="4" t="inlineStr">
        <is>
          <t>2023</t>
        </is>
      </c>
      <c r="D4" s="5" t="n">
        <v>4800</v>
      </c>
      <c r="E4" s="5" t="n">
        <v>4800</v>
      </c>
      <c r="J4" s="5" t="n">
        <v>4800</v>
      </c>
    </row>
    <row r="5">
      <c r="A5" s="4" t="inlineStr">
        <is>
          <t>2024</t>
        </is>
      </c>
      <c r="D5" s="5" t="n">
        <v>4800</v>
      </c>
      <c r="E5" s="5" t="n">
        <v>4800</v>
      </c>
      <c r="J5" s="5" t="n">
        <v>4800</v>
      </c>
    </row>
    <row r="6">
      <c r="A6" s="4" t="inlineStr">
        <is>
          <t>2025</t>
        </is>
      </c>
      <c r="D6" s="5" t="n">
        <v>4800</v>
      </c>
      <c r="E6" s="5" t="n">
        <v>4800</v>
      </c>
      <c r="J6" s="5" t="n">
        <v>4800</v>
      </c>
    </row>
    <row r="7">
      <c r="A7" s="4" t="inlineStr">
        <is>
          <t>2026</t>
        </is>
      </c>
      <c r="D7" s="5" t="n">
        <v>4800</v>
      </c>
      <c r="E7" s="5" t="n">
        <v>4800</v>
      </c>
      <c r="J7" s="5" t="n">
        <v>4800</v>
      </c>
    </row>
    <row r="8">
      <c r="A8" s="4" t="inlineStr">
        <is>
          <t>Thereafter</t>
        </is>
      </c>
      <c r="D8" s="5" t="n">
        <v>459600</v>
      </c>
      <c r="E8" s="5" t="n">
        <v>459600</v>
      </c>
      <c r="J8" s="5" t="n">
        <v>459600</v>
      </c>
    </row>
    <row r="9">
      <c r="A9" s="4" t="inlineStr">
        <is>
          <t>Total payments</t>
        </is>
      </c>
      <c r="D9" s="5" t="n">
        <v>480000</v>
      </c>
      <c r="E9" s="5" t="n">
        <v>480000</v>
      </c>
      <c r="J9" s="5" t="n">
        <v>480000</v>
      </c>
    </row>
    <row r="10">
      <c r="A10" s="4" t="inlineStr">
        <is>
          <t>Less: Current portion</t>
        </is>
      </c>
      <c r="D10" s="5" t="n">
        <v>-3600</v>
      </c>
      <c r="E10" s="5" t="n">
        <v>-3600</v>
      </c>
      <c r="J10" s="5" t="n">
        <v>-3600</v>
      </c>
    </row>
    <row r="11">
      <c r="A11" s="4" t="inlineStr">
        <is>
          <t>Less: Unamortized original issue discount and issuance costs</t>
        </is>
      </c>
      <c r="D11" s="5" t="n">
        <v>-12601</v>
      </c>
      <c r="E11" s="5" t="n">
        <v>-12601</v>
      </c>
      <c r="J11" s="5" t="n">
        <v>-12601</v>
      </c>
    </row>
    <row r="12">
      <c r="A12" s="4" t="inlineStr">
        <is>
          <t>Long-term portion</t>
        </is>
      </c>
      <c r="D12" s="6" t="n">
        <v>463799</v>
      </c>
      <c r="E12" s="6" t="n">
        <v>463799</v>
      </c>
      <c r="J12" s="6" t="n">
        <v>463799</v>
      </c>
    </row>
    <row r="13">
      <c r="A13" s="4" t="inlineStr">
        <is>
          <t>Financial Designation, Predecessor and Successor [Fixed List]</t>
        </is>
      </c>
      <c r="B13" s="4" t="inlineStr">
        <is>
          <t>Successor</t>
        </is>
      </c>
      <c r="C13" s="4" t="inlineStr">
        <is>
          <t>Predecessor</t>
        </is>
      </c>
      <c r="D13" s="4" t="inlineStr">
        <is>
          <t>Successor</t>
        </is>
      </c>
      <c r="E13" s="4" t="inlineStr">
        <is>
          <t>Successor</t>
        </is>
      </c>
      <c r="F13" s="4" t="inlineStr">
        <is>
          <t>Predecessor</t>
        </is>
      </c>
      <c r="G13" s="4" t="inlineStr">
        <is>
          <t>Predecessor</t>
        </is>
      </c>
      <c r="H13" s="4" t="inlineStr">
        <is>
          <t>Predecessor</t>
        </is>
      </c>
      <c r="I13" s="4" t="inlineStr">
        <is>
          <t>Predecessor</t>
        </is>
      </c>
      <c r="J13" s="4" t="inlineStr">
        <is>
          <t>Successor</t>
        </is>
      </c>
      <c r="K13" s="4" t="inlineStr">
        <is>
          <t>Predecessor</t>
        </is>
      </c>
      <c r="L13" s="4" t="inlineStr">
        <is>
          <t>Predecessor</t>
        </is>
      </c>
      <c r="M13" s="4" t="inlineStr">
        <is>
          <t>Predecesso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Liabilities - Consolidated balance shee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Long-Term Liabilities</t>
        </is>
      </c>
    </row>
    <row r="3">
      <c r="A3" s="4" t="inlineStr">
        <is>
          <t>Uncertain tax positions; including interest and penalties - long-term</t>
        </is>
      </c>
      <c r="D3" s="6" t="n">
        <v>4448</v>
      </c>
      <c r="E3" s="6" t="n">
        <v>4448</v>
      </c>
      <c r="J3" s="6" t="n">
        <v>4448</v>
      </c>
      <c r="L3" s="6" t="n">
        <v>5794</v>
      </c>
    </row>
    <row r="4">
      <c r="A4" s="4" t="inlineStr">
        <is>
          <t>Other</t>
        </is>
      </c>
      <c r="D4" s="5" t="n">
        <v>597</v>
      </c>
      <c r="E4" s="5" t="n">
        <v>597</v>
      </c>
      <c r="J4" s="5" t="n">
        <v>597</v>
      </c>
      <c r="L4" s="5" t="n">
        <v>1104</v>
      </c>
    </row>
    <row r="5">
      <c r="A5" s="4" t="inlineStr">
        <is>
          <t>Total other long-term liabilities</t>
        </is>
      </c>
      <c r="D5" s="6" t="n">
        <v>5045</v>
      </c>
      <c r="E5" s="6" t="n">
        <v>5045</v>
      </c>
      <c r="J5" s="6" t="n">
        <v>5045</v>
      </c>
      <c r="L5" s="6" t="n">
        <v>6898</v>
      </c>
    </row>
    <row r="6">
      <c r="A6" s="4" t="inlineStr">
        <is>
          <t>Financial Designation, Predecessor and Successor [Fixed List]</t>
        </is>
      </c>
      <c r="B6" s="4" t="inlineStr">
        <is>
          <t>Successor</t>
        </is>
      </c>
      <c r="C6" s="4" t="inlineStr">
        <is>
          <t>Predecessor</t>
        </is>
      </c>
      <c r="D6" s="4" t="inlineStr">
        <is>
          <t>Successor</t>
        </is>
      </c>
      <c r="E6" s="4" t="inlineStr">
        <is>
          <t>Successor</t>
        </is>
      </c>
      <c r="F6" s="4" t="inlineStr">
        <is>
          <t>Predecessor</t>
        </is>
      </c>
      <c r="G6" s="4" t="inlineStr">
        <is>
          <t>Predecessor</t>
        </is>
      </c>
      <c r="H6" s="4" t="inlineStr">
        <is>
          <t>Predecessor</t>
        </is>
      </c>
      <c r="I6" s="4" t="inlineStr">
        <is>
          <t>Predecessor</t>
        </is>
      </c>
      <c r="J6" s="4" t="inlineStr">
        <is>
          <t>Successor</t>
        </is>
      </c>
      <c r="K6" s="4" t="inlineStr">
        <is>
          <t>Predecessor</t>
        </is>
      </c>
      <c r="L6" s="4" t="inlineStr">
        <is>
          <t>Predecessor</t>
        </is>
      </c>
      <c r="M6" s="4" t="inlineStr">
        <is>
          <t>Predecesso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Details) - $ / share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Share-based Compensation Arrangement by Share-based Payment Award [Line Items]</t>
        </is>
      </c>
    </row>
    <row r="3">
      <c r="A3" s="4" t="inlineStr">
        <is>
          <t>Common stock issued</t>
        </is>
      </c>
      <c r="L3" s="5" t="n">
        <v>4000000</v>
      </c>
    </row>
    <row r="4">
      <c r="A4" s="4" t="inlineStr">
        <is>
          <t>Number of warrants to purchase additional common shares</t>
        </is>
      </c>
      <c r="L4" s="5" t="n">
        <v>705882</v>
      </c>
    </row>
    <row r="5">
      <c r="A5" s="4" t="inlineStr">
        <is>
          <t>Common shares authorized</t>
        </is>
      </c>
      <c r="L5" s="5" t="n">
        <v>1000000000</v>
      </c>
    </row>
    <row r="6">
      <c r="A6" s="4" t="inlineStr">
        <is>
          <t>Preferred shares authorized</t>
        </is>
      </c>
      <c r="D6" s="5" t="n">
        <v>10000000</v>
      </c>
      <c r="E6" s="5" t="n">
        <v>10000000</v>
      </c>
      <c r="J6" s="5" t="n">
        <v>10000000</v>
      </c>
    </row>
    <row r="7">
      <c r="A7" s="4" t="inlineStr">
        <is>
          <t>Common stock par value</t>
        </is>
      </c>
      <c r="D7" s="7" t="n">
        <v>0.0001</v>
      </c>
      <c r="E7" s="7" t="n">
        <v>0.0001</v>
      </c>
      <c r="J7" s="7" t="n">
        <v>0.0001</v>
      </c>
      <c r="L7" s="8" t="n">
        <v>0.01</v>
      </c>
    </row>
    <row r="8">
      <c r="A8" s="4" t="inlineStr">
        <is>
          <t>Common stock shares outstanding</t>
        </is>
      </c>
      <c r="L8" s="5" t="n">
        <v>4000000</v>
      </c>
    </row>
    <row r="9">
      <c r="A9" s="4" t="inlineStr">
        <is>
          <t>Financial Designation, Predecessor and Successor [Fixed List]</t>
        </is>
      </c>
      <c r="B9" s="4" t="inlineStr">
        <is>
          <t>Successor</t>
        </is>
      </c>
      <c r="C9" s="4" t="inlineStr">
        <is>
          <t>Predecessor</t>
        </is>
      </c>
      <c r="D9" s="4" t="inlineStr">
        <is>
          <t>Successor</t>
        </is>
      </c>
      <c r="E9" s="4" t="inlineStr">
        <is>
          <t>Successor</t>
        </is>
      </c>
      <c r="F9" s="4" t="inlineStr">
        <is>
          <t>Predecessor</t>
        </is>
      </c>
      <c r="G9" s="4" t="inlineStr">
        <is>
          <t>Predecessor</t>
        </is>
      </c>
      <c r="H9" s="4" t="inlineStr">
        <is>
          <t>Predecessor</t>
        </is>
      </c>
      <c r="I9" s="4" t="inlineStr">
        <is>
          <t>Predecessor</t>
        </is>
      </c>
      <c r="J9" s="4" t="inlineStr">
        <is>
          <t>Successor</t>
        </is>
      </c>
      <c r="K9" s="4" t="inlineStr">
        <is>
          <t>Predecessor</t>
        </is>
      </c>
      <c r="L9" s="4" t="inlineStr">
        <is>
          <t>Predecessor</t>
        </is>
      </c>
      <c r="M9" s="4" t="inlineStr">
        <is>
          <t>Predecessor</t>
        </is>
      </c>
    </row>
    <row r="10">
      <c r="A10" s="4" t="inlineStr">
        <is>
          <t>Class A Common Stock</t>
        </is>
      </c>
    </row>
    <row r="11">
      <c r="A11" s="3" t="inlineStr">
        <is>
          <t>Share-based Compensation Arrangement by Share-based Payment Award [Line Items]</t>
        </is>
      </c>
    </row>
    <row r="12">
      <c r="A12" s="4" t="inlineStr">
        <is>
          <t>Common stock issued</t>
        </is>
      </c>
      <c r="D12" s="5" t="n">
        <v>133059021</v>
      </c>
      <c r="E12" s="5" t="n">
        <v>133059021</v>
      </c>
      <c r="J12" s="5" t="n">
        <v>133059021</v>
      </c>
      <c r="L12" s="5" t="n">
        <v>3840000</v>
      </c>
    </row>
    <row r="13">
      <c r="A13" s="4" t="inlineStr">
        <is>
          <t>Common shares authorized</t>
        </is>
      </c>
      <c r="D13" s="5" t="n">
        <v>375000000</v>
      </c>
      <c r="E13" s="5" t="n">
        <v>375000000</v>
      </c>
      <c r="J13" s="5" t="n">
        <v>375000000</v>
      </c>
      <c r="L13" s="5" t="n">
        <v>800000000</v>
      </c>
    </row>
    <row r="14">
      <c r="A14" s="4" t="inlineStr">
        <is>
          <t>Common stock par value</t>
        </is>
      </c>
      <c r="D14" s="7" t="n">
        <v>0.0001</v>
      </c>
      <c r="E14" s="7" t="n">
        <v>0.0001</v>
      </c>
      <c r="J14" s="7" t="n">
        <v>0.0001</v>
      </c>
      <c r="L14" s="8" t="n">
        <v>0.01</v>
      </c>
    </row>
    <row r="15">
      <c r="A15" s="4" t="inlineStr">
        <is>
          <t>Common stock shares outstanding</t>
        </is>
      </c>
      <c r="D15" s="5" t="n">
        <v>133059021</v>
      </c>
      <c r="E15" s="5" t="n">
        <v>133059021</v>
      </c>
      <c r="J15" s="5" t="n">
        <v>133059021</v>
      </c>
      <c r="L15" s="5" t="n">
        <v>3840000</v>
      </c>
    </row>
    <row r="16">
      <c r="A16" s="4" t="inlineStr">
        <is>
          <t>Class B Common Stock</t>
        </is>
      </c>
    </row>
    <row r="17">
      <c r="A17" s="3" t="inlineStr">
        <is>
          <t>Share-based Compensation Arrangement by Share-based Payment Award [Line Items]</t>
        </is>
      </c>
    </row>
    <row r="18">
      <c r="A18" s="4" t="inlineStr">
        <is>
          <t>Common stock issued</t>
        </is>
      </c>
      <c r="L18" s="5" t="n">
        <v>160000</v>
      </c>
    </row>
    <row r="19">
      <c r="A19" s="4" t="inlineStr">
        <is>
          <t>Common shares authorized</t>
        </is>
      </c>
      <c r="L19" s="5" t="n">
        <v>200000000</v>
      </c>
    </row>
    <row r="20">
      <c r="A20" s="4" t="inlineStr">
        <is>
          <t>Common stock shares outstanding</t>
        </is>
      </c>
      <c r="L20" s="5" t="n">
        <v>160000</v>
      </c>
    </row>
    <row r="21">
      <c r="A21" s="4" t="inlineStr">
        <is>
          <t>Class C Common Stock</t>
        </is>
      </c>
    </row>
    <row r="22">
      <c r="A22" s="3" t="inlineStr">
        <is>
          <t>Share-based Compensation Arrangement by Share-based Payment Award [Line Items]</t>
        </is>
      </c>
    </row>
    <row r="23">
      <c r="A23" s="4" t="inlineStr">
        <is>
          <t>Common shares authorized</t>
        </is>
      </c>
      <c r="D23" s="5" t="n">
        <v>3840000</v>
      </c>
      <c r="E23" s="5" t="n">
        <v>3840000</v>
      </c>
      <c r="J23" s="5" t="n">
        <v>38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s - Classified warrants (Details) - USD ($) $ / shares in Units,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Class of Warrant or Right [Line Items]</t>
        </is>
      </c>
    </row>
    <row r="3">
      <c r="A3" s="4" t="inlineStr">
        <is>
          <t>Warrants purchased</t>
        </is>
      </c>
      <c r="L3" s="5" t="n">
        <v>705882</v>
      </c>
    </row>
    <row r="4">
      <c r="A4" s="4" t="inlineStr">
        <is>
          <t>Redemption price</t>
        </is>
      </c>
      <c r="J4" s="8" t="n">
        <v>0.01</v>
      </c>
    </row>
    <row r="5">
      <c r="A5" s="4" t="inlineStr">
        <is>
          <t>Financial Designation, Predecessor and Successor [Fixed List]</t>
        </is>
      </c>
      <c r="B5" s="4" t="inlineStr">
        <is>
          <t>Successor</t>
        </is>
      </c>
      <c r="C5" s="4" t="inlineStr">
        <is>
          <t>Predecessor</t>
        </is>
      </c>
      <c r="D5" s="4" t="inlineStr">
        <is>
          <t>Successor</t>
        </is>
      </c>
      <c r="E5" s="4" t="inlineStr">
        <is>
          <t>Successor</t>
        </is>
      </c>
      <c r="F5" s="4" t="inlineStr">
        <is>
          <t>Predecessor</t>
        </is>
      </c>
      <c r="G5" s="4" t="inlineStr">
        <is>
          <t>Predecessor</t>
        </is>
      </c>
      <c r="H5" s="4" t="inlineStr">
        <is>
          <t>Predecessor</t>
        </is>
      </c>
      <c r="I5" s="4" t="inlineStr">
        <is>
          <t>Predecessor</t>
        </is>
      </c>
      <c r="J5" s="4" t="inlineStr">
        <is>
          <t>Successor</t>
        </is>
      </c>
      <c r="K5" s="4" t="inlineStr">
        <is>
          <t>Predecessor</t>
        </is>
      </c>
      <c r="L5" s="4" t="inlineStr">
        <is>
          <t>Predecessor</t>
        </is>
      </c>
      <c r="M5" s="4" t="inlineStr">
        <is>
          <t>Predecessor</t>
        </is>
      </c>
    </row>
    <row r="6">
      <c r="A6" s="4" t="inlineStr">
        <is>
          <t>Private Placement Warrants - Sponsor</t>
        </is>
      </c>
    </row>
    <row r="7">
      <c r="A7" s="3" t="inlineStr">
        <is>
          <t>Class of Warrant or Right [Line Items]</t>
        </is>
      </c>
    </row>
    <row r="8">
      <c r="A8" s="4" t="inlineStr">
        <is>
          <t>Warrants purchased</t>
        </is>
      </c>
      <c r="D8" s="5" t="n">
        <v>16300000</v>
      </c>
      <c r="E8" s="5" t="n">
        <v>16300000</v>
      </c>
      <c r="J8" s="5" t="n">
        <v>16300000</v>
      </c>
    </row>
    <row r="9">
      <c r="A9" s="4" t="inlineStr">
        <is>
          <t>Strike Price</t>
        </is>
      </c>
      <c r="D9" s="8" t="n">
        <v>11.5</v>
      </c>
      <c r="E9" s="8" t="n">
        <v>11.5</v>
      </c>
      <c r="J9" s="8" t="n">
        <v>11.5</v>
      </c>
    </row>
    <row r="10">
      <c r="A10" s="4" t="inlineStr">
        <is>
          <t>Redemption price</t>
        </is>
      </c>
      <c r="J10" s="6" t="n">
        <v>0</v>
      </c>
    </row>
    <row r="11">
      <c r="A11" s="4" t="inlineStr">
        <is>
          <t>Fair Value</t>
        </is>
      </c>
      <c r="G11" s="6" t="n">
        <v>28525</v>
      </c>
      <c r="K11" s="6" t="n">
        <v>28525</v>
      </c>
    </row>
    <row r="12">
      <c r="A12" s="4" t="inlineStr">
        <is>
          <t>Equity Classified Warrants</t>
        </is>
      </c>
    </row>
    <row r="13">
      <c r="A13" s="3" t="inlineStr">
        <is>
          <t>Class of Warrant or Right [Line Items]</t>
        </is>
      </c>
    </row>
    <row r="14">
      <c r="A14" s="4" t="inlineStr">
        <is>
          <t>Warrants purchased</t>
        </is>
      </c>
      <c r="D14" s="5" t="n">
        <v>45666667</v>
      </c>
      <c r="E14" s="5" t="n">
        <v>45666667</v>
      </c>
      <c r="J14" s="5" t="n">
        <v>45666667</v>
      </c>
    </row>
    <row r="15">
      <c r="A15" s="4" t="inlineStr">
        <is>
          <t>Public Warrants</t>
        </is>
      </c>
    </row>
    <row r="16">
      <c r="A16" s="3" t="inlineStr">
        <is>
          <t>Class of Warrant or Right [Line Items]</t>
        </is>
      </c>
    </row>
    <row r="17">
      <c r="A17" s="4" t="inlineStr">
        <is>
          <t>Warrants purchased</t>
        </is>
      </c>
      <c r="D17" s="5" t="n">
        <v>23000000</v>
      </c>
      <c r="E17" s="5" t="n">
        <v>23000000</v>
      </c>
      <c r="J17" s="5" t="n">
        <v>23000000</v>
      </c>
    </row>
    <row r="18">
      <c r="A18" s="4" t="inlineStr">
        <is>
          <t>Strike Price</t>
        </is>
      </c>
      <c r="D18" s="8" t="n">
        <v>11.5</v>
      </c>
      <c r="E18" s="8" t="n">
        <v>11.5</v>
      </c>
      <c r="J18" s="8" t="n">
        <v>11.5</v>
      </c>
    </row>
    <row r="19">
      <c r="A19" s="4" t="inlineStr">
        <is>
          <t>Redemption price</t>
        </is>
      </c>
      <c r="J19" s="6" t="n">
        <v>18</v>
      </c>
    </row>
    <row r="20">
      <c r="A20" s="4" t="inlineStr">
        <is>
          <t>Private Placement Warrants - PIPE</t>
        </is>
      </c>
    </row>
    <row r="21">
      <c r="A21" s="3" t="inlineStr">
        <is>
          <t>Class of Warrant or Right [Line Items]</t>
        </is>
      </c>
    </row>
    <row r="22">
      <c r="A22" s="4" t="inlineStr">
        <is>
          <t>Warrants purchased</t>
        </is>
      </c>
      <c r="D22" s="5" t="n">
        <v>16666667</v>
      </c>
      <c r="E22" s="5" t="n">
        <v>16666667</v>
      </c>
      <c r="J22" s="5" t="n">
        <v>16666667</v>
      </c>
    </row>
    <row r="23">
      <c r="A23" s="4" t="inlineStr">
        <is>
          <t>Strike Price</t>
        </is>
      </c>
      <c r="D23" s="8" t="n">
        <v>11.5</v>
      </c>
      <c r="E23" s="8" t="n">
        <v>11.5</v>
      </c>
      <c r="J23" s="8" t="n">
        <v>11.5</v>
      </c>
    </row>
    <row r="24">
      <c r="A24" s="4" t="inlineStr">
        <is>
          <t>Redemption price</t>
        </is>
      </c>
      <c r="J24" s="6" t="n">
        <v>18</v>
      </c>
    </row>
    <row r="25">
      <c r="A25" s="4" t="inlineStr">
        <is>
          <t>Private Placement Warrants - GK</t>
        </is>
      </c>
    </row>
    <row r="26">
      <c r="A26" s="3" t="inlineStr">
        <is>
          <t>Class of Warrant or Right [Line Items]</t>
        </is>
      </c>
    </row>
    <row r="27">
      <c r="A27" s="4" t="inlineStr">
        <is>
          <t>Warrants purchased</t>
        </is>
      </c>
      <c r="D27" s="5" t="n">
        <v>5000000</v>
      </c>
      <c r="E27" s="5" t="n">
        <v>5000000</v>
      </c>
      <c r="J27" s="5" t="n">
        <v>5000000</v>
      </c>
    </row>
    <row r="28">
      <c r="A28" s="4" t="inlineStr">
        <is>
          <t>Strike Price</t>
        </is>
      </c>
      <c r="D28" s="8" t="n">
        <v>11.5</v>
      </c>
      <c r="E28" s="8" t="n">
        <v>11.5</v>
      </c>
      <c r="J28" s="8" t="n">
        <v>11.5</v>
      </c>
    </row>
    <row r="29">
      <c r="A29" s="4" t="inlineStr">
        <is>
          <t>Redemption price</t>
        </is>
      </c>
      <c r="J29" s="6" t="n">
        <v>0</v>
      </c>
    </row>
    <row r="30">
      <c r="A30" s="4" t="inlineStr">
        <is>
          <t>Private Placement Warrants - CEO</t>
        </is>
      </c>
    </row>
    <row r="31">
      <c r="A31" s="3" t="inlineStr">
        <is>
          <t>Class of Warrant or Right [Line Items]</t>
        </is>
      </c>
    </row>
    <row r="32">
      <c r="A32" s="4" t="inlineStr">
        <is>
          <t>Warrants purchased</t>
        </is>
      </c>
      <c r="D32" s="5" t="n">
        <v>1000000</v>
      </c>
      <c r="E32" s="5" t="n">
        <v>1000000</v>
      </c>
      <c r="J32" s="5" t="n">
        <v>1000000</v>
      </c>
    </row>
    <row r="33">
      <c r="A33" s="4" t="inlineStr">
        <is>
          <t>Strike Price</t>
        </is>
      </c>
      <c r="D33" s="8" t="n">
        <v>11.5</v>
      </c>
      <c r="E33" s="8" t="n">
        <v>11.5</v>
      </c>
      <c r="J33" s="8" t="n">
        <v>11.5</v>
      </c>
    </row>
    <row r="34">
      <c r="A34" s="4" t="inlineStr">
        <is>
          <t>Redemption price</t>
        </is>
      </c>
      <c r="J3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5" customWidth="1" min="1" max="1"/>
    <col width="14" customWidth="1" min="2" max="2"/>
    <col width="14" customWidth="1" min="3" max="3"/>
    <col width="30" customWidth="1" min="4" max="4"/>
    <col width="37" customWidth="1" min="5" max="5"/>
    <col width="14" customWidth="1" min="6" max="6"/>
    <col width="14" customWidth="1" min="7" max="7"/>
    <col width="14" customWidth="1" min="8" max="8"/>
    <col width="14" customWidth="1" min="9" max="9"/>
    <col width="41" customWidth="1" min="10" max="10"/>
    <col width="14" customWidth="1" min="11" max="11"/>
    <col width="20" customWidth="1" min="12" max="12"/>
    <col width="14" customWidth="1" min="13" max="13"/>
  </cols>
  <sheetData>
    <row r="1">
      <c r="A1" s="1" t="inlineStr">
        <is>
          <t>Warrants (Details) $ / shares in Units, $ in Thousands</t>
        </is>
      </c>
      <c r="B1" s="2" t="inlineStr">
        <is>
          <t>Jun. 12, 2021</t>
        </is>
      </c>
      <c r="C1" s="2" t="inlineStr">
        <is>
          <t>Jun. 11, 2021</t>
        </is>
      </c>
      <c r="D1" s="2" t="inlineStr">
        <is>
          <t>Jul. 31, 2021$ / sharesshares</t>
        </is>
      </c>
      <c r="E1" s="2" t="inlineStr">
        <is>
          <t>Jul. 31, 2021USD ($)$ / sharesshares</t>
        </is>
      </c>
      <c r="F1" s="2" t="inlineStr">
        <is>
          <t>Apr. 30, 2021</t>
        </is>
      </c>
      <c r="G1" s="2" t="inlineStr">
        <is>
          <t>Jul. 31, 2020</t>
        </is>
      </c>
      <c r="H1" s="2" t="inlineStr">
        <is>
          <t>Apr. 30, 2020</t>
        </is>
      </c>
      <c r="I1" s="2" t="inlineStr">
        <is>
          <t>Jun. 11, 2021</t>
        </is>
      </c>
      <c r="J1" s="2" t="inlineStr">
        <is>
          <t>Jul. 31, 2021USD ($)item$ / sharesshares</t>
        </is>
      </c>
      <c r="K1" s="2" t="inlineStr">
        <is>
          <t>Jul. 31, 2020</t>
        </is>
      </c>
      <c r="L1" s="2" t="inlineStr">
        <is>
          <t>Jan. 31, 2021shares</t>
        </is>
      </c>
      <c r="M1" s="2" t="inlineStr">
        <is>
          <t>Jan. 31, 2020</t>
        </is>
      </c>
    </row>
    <row r="2">
      <c r="A2" s="3" t="inlineStr">
        <is>
          <t>Class of Warrant or Right [Line Items]</t>
        </is>
      </c>
    </row>
    <row r="3">
      <c r="A3" s="4" t="inlineStr">
        <is>
          <t>Share price | $ / shares</t>
        </is>
      </c>
      <c r="D3" s="6" t="n">
        <v>18</v>
      </c>
      <c r="E3" s="6" t="n">
        <v>18</v>
      </c>
      <c r="J3" s="6" t="n">
        <v>18</v>
      </c>
    </row>
    <row r="4">
      <c r="A4" s="4" t="inlineStr">
        <is>
          <t>Share based compensation expense | $</t>
        </is>
      </c>
      <c r="E4" s="6" t="n">
        <v>4817</v>
      </c>
    </row>
    <row r="5">
      <c r="A5" s="4" t="inlineStr">
        <is>
          <t>Warrants purchased</t>
        </is>
      </c>
      <c r="L5" s="5" t="n">
        <v>705882</v>
      </c>
    </row>
    <row r="6">
      <c r="A6" s="4" t="inlineStr">
        <is>
          <t>Redemption price | $ / shares</t>
        </is>
      </c>
      <c r="J6" s="8" t="n">
        <v>0.01</v>
      </c>
    </row>
    <row r="7">
      <c r="A7" s="4" t="inlineStr">
        <is>
          <t>Term of notice for redemption of warrants</t>
        </is>
      </c>
      <c r="J7" s="4" t="inlineStr">
        <is>
          <t>30 days</t>
        </is>
      </c>
    </row>
    <row r="8">
      <c r="A8" s="4" t="inlineStr">
        <is>
          <t>Number of trading days | item</t>
        </is>
      </c>
      <c r="J8" s="5" t="n">
        <v>20</v>
      </c>
    </row>
    <row r="9">
      <c r="A9" s="4" t="inlineStr">
        <is>
          <t>Number of trading day period prior to redemption of warrant holders | item</t>
        </is>
      </c>
      <c r="J9" s="5" t="n">
        <v>30</v>
      </c>
    </row>
    <row r="10">
      <c r="A10" s="4" t="inlineStr">
        <is>
          <t>Financial Designation, Predecessor and Successor [Fixed List]</t>
        </is>
      </c>
      <c r="B10" s="4" t="inlineStr">
        <is>
          <t>Successor</t>
        </is>
      </c>
      <c r="C10" s="4" t="inlineStr">
        <is>
          <t>Predecessor</t>
        </is>
      </c>
      <c r="D10" s="4" t="inlineStr">
        <is>
          <t>Successor</t>
        </is>
      </c>
      <c r="E10" s="4" t="inlineStr">
        <is>
          <t>Successor</t>
        </is>
      </c>
      <c r="F10" s="4" t="inlineStr">
        <is>
          <t>Predecessor</t>
        </is>
      </c>
      <c r="G10" s="4" t="inlineStr">
        <is>
          <t>Predecessor</t>
        </is>
      </c>
      <c r="H10" s="4" t="inlineStr">
        <is>
          <t>Predecessor</t>
        </is>
      </c>
      <c r="I10" s="4" t="inlineStr">
        <is>
          <t>Predecessor</t>
        </is>
      </c>
      <c r="J10" s="4" t="inlineStr">
        <is>
          <t>Successor</t>
        </is>
      </c>
      <c r="K10" s="4" t="inlineStr">
        <is>
          <t>Predecessor</t>
        </is>
      </c>
      <c r="L10" s="4" t="inlineStr">
        <is>
          <t>Predecessor</t>
        </is>
      </c>
      <c r="M10" s="4" t="inlineStr">
        <is>
          <t>Predecessor</t>
        </is>
      </c>
    </row>
    <row r="11">
      <c r="A11" s="4" t="inlineStr">
        <is>
          <t>Private Placement Warrants - Sponsor</t>
        </is>
      </c>
    </row>
    <row r="12">
      <c r="A12" s="3" t="inlineStr">
        <is>
          <t>Class of Warrant or Right [Line Items]</t>
        </is>
      </c>
    </row>
    <row r="13">
      <c r="A13" s="4" t="inlineStr">
        <is>
          <t>Warrants issued</t>
        </is>
      </c>
      <c r="D13" s="5" t="n">
        <v>15800000</v>
      </c>
      <c r="E13" s="5" t="n">
        <v>15800000</v>
      </c>
      <c r="J13" s="5" t="n">
        <v>15800000</v>
      </c>
    </row>
    <row r="14">
      <c r="A14" s="4" t="inlineStr">
        <is>
          <t>Warrants purchased</t>
        </is>
      </c>
      <c r="D14" s="5" t="n">
        <v>16300000</v>
      </c>
      <c r="E14" s="5" t="n">
        <v>16300000</v>
      </c>
      <c r="J14" s="5" t="n">
        <v>16300000</v>
      </c>
    </row>
    <row r="15">
      <c r="A15" s="4" t="inlineStr">
        <is>
          <t>Additional warrants issued</t>
        </is>
      </c>
      <c r="J15" s="5" t="n">
        <v>1500000</v>
      </c>
    </row>
    <row r="16">
      <c r="A16" s="4" t="inlineStr">
        <is>
          <t>Redemption price | $ / shares</t>
        </is>
      </c>
      <c r="J16" s="6" t="n">
        <v>0</v>
      </c>
    </row>
    <row r="17">
      <c r="A17" s="4" t="inlineStr">
        <is>
          <t>Equity Classified Warrants</t>
        </is>
      </c>
    </row>
    <row r="18">
      <c r="A18" s="3" t="inlineStr">
        <is>
          <t>Class of Warrant or Right [Line Items]</t>
        </is>
      </c>
    </row>
    <row r="19">
      <c r="A19" s="4" t="inlineStr">
        <is>
          <t>Warrants purchased</t>
        </is>
      </c>
      <c r="D19" s="5" t="n">
        <v>45666667</v>
      </c>
      <c r="E19" s="5" t="n">
        <v>45666667</v>
      </c>
      <c r="J19" s="5" t="n">
        <v>45666667</v>
      </c>
    </row>
    <row r="20">
      <c r="A20" s="4" t="inlineStr">
        <is>
          <t>Public Warrants</t>
        </is>
      </c>
    </row>
    <row r="21">
      <c r="A21" s="3" t="inlineStr">
        <is>
          <t>Class of Warrant or Right [Line Items]</t>
        </is>
      </c>
    </row>
    <row r="22">
      <c r="A22" s="4" t="inlineStr">
        <is>
          <t>Number of redeemable warrants | $ / shares</t>
        </is>
      </c>
      <c r="J22" s="8" t="n">
        <v>33.33</v>
      </c>
    </row>
    <row r="23">
      <c r="A23" s="4" t="inlineStr">
        <is>
          <t>Warrants issued</t>
        </is>
      </c>
      <c r="D23" s="5" t="n">
        <v>23000000</v>
      </c>
      <c r="E23" s="5" t="n">
        <v>23000000</v>
      </c>
      <c r="J23" s="5" t="n">
        <v>23000000</v>
      </c>
    </row>
    <row r="24">
      <c r="A24" s="4" t="inlineStr">
        <is>
          <t>Warrants purchased</t>
        </is>
      </c>
      <c r="D24" s="5" t="n">
        <v>23000000</v>
      </c>
      <c r="E24" s="5" t="n">
        <v>23000000</v>
      </c>
      <c r="J24" s="5" t="n">
        <v>23000000</v>
      </c>
    </row>
    <row r="25">
      <c r="A25" s="4" t="inlineStr">
        <is>
          <t>Redemption price | $ / shares</t>
        </is>
      </c>
      <c r="J25" s="6" t="n">
        <v>18</v>
      </c>
    </row>
    <row r="26">
      <c r="A26" s="4" t="inlineStr">
        <is>
          <t>Public Warrants | Class A Common Stock</t>
        </is>
      </c>
    </row>
    <row r="27">
      <c r="A27" s="3" t="inlineStr">
        <is>
          <t>Class of Warrant or Right [Line Items]</t>
        </is>
      </c>
    </row>
    <row r="28">
      <c r="A28" s="4" t="inlineStr">
        <is>
          <t>Number of shares in each unit | item</t>
        </is>
      </c>
      <c r="J28" s="5" t="n">
        <v>1</v>
      </c>
    </row>
    <row r="29">
      <c r="A29" s="4" t="inlineStr">
        <is>
          <t>Private Placement Warrants - PIPE</t>
        </is>
      </c>
    </row>
    <row r="30">
      <c r="A30" s="3" t="inlineStr">
        <is>
          <t>Class of Warrant or Right [Line Items]</t>
        </is>
      </c>
    </row>
    <row r="31">
      <c r="A31" s="4" t="inlineStr">
        <is>
          <t>Warrants issued</t>
        </is>
      </c>
      <c r="D31" s="5" t="n">
        <v>16666667</v>
      </c>
      <c r="E31" s="5" t="n">
        <v>16666667</v>
      </c>
      <c r="J31" s="5" t="n">
        <v>16666667</v>
      </c>
    </row>
    <row r="32">
      <c r="A32" s="4" t="inlineStr">
        <is>
          <t>Warrants purchased</t>
        </is>
      </c>
      <c r="D32" s="5" t="n">
        <v>16666667</v>
      </c>
      <c r="E32" s="5" t="n">
        <v>16666667</v>
      </c>
      <c r="J32" s="5" t="n">
        <v>16666667</v>
      </c>
    </row>
    <row r="33">
      <c r="A33" s="4" t="inlineStr">
        <is>
          <t>Redemption price | $ / shares</t>
        </is>
      </c>
      <c r="J33" s="6" t="n">
        <v>18</v>
      </c>
    </row>
    <row r="34">
      <c r="A34" s="4" t="inlineStr">
        <is>
          <t>Private Placement Warrants - GK</t>
        </is>
      </c>
    </row>
    <row r="35">
      <c r="A35" s="3" t="inlineStr">
        <is>
          <t>Class of Warrant or Right [Line Items]</t>
        </is>
      </c>
    </row>
    <row r="36">
      <c r="A36" s="4" t="inlineStr">
        <is>
          <t>Warrants issued</t>
        </is>
      </c>
      <c r="D36" s="5" t="n">
        <v>5000000</v>
      </c>
      <c r="E36" s="5" t="n">
        <v>5000000</v>
      </c>
      <c r="J36" s="5" t="n">
        <v>5000000</v>
      </c>
    </row>
    <row r="37">
      <c r="A37" s="4" t="inlineStr">
        <is>
          <t>Warrants purchased</t>
        </is>
      </c>
      <c r="D37" s="5" t="n">
        <v>5000000</v>
      </c>
      <c r="E37" s="5" t="n">
        <v>5000000</v>
      </c>
      <c r="J37" s="5" t="n">
        <v>5000000</v>
      </c>
    </row>
    <row r="38">
      <c r="A38" s="4" t="inlineStr">
        <is>
          <t>Redemption price | $ / shares</t>
        </is>
      </c>
      <c r="J38" s="6" t="n">
        <v>0</v>
      </c>
    </row>
    <row r="39">
      <c r="A39" s="4" t="inlineStr">
        <is>
          <t>Private Placement Warrants - CEO</t>
        </is>
      </c>
    </row>
    <row r="40">
      <c r="A40" s="3" t="inlineStr">
        <is>
          <t>Class of Warrant or Right [Line Items]</t>
        </is>
      </c>
    </row>
    <row r="41">
      <c r="A41" s="4" t="inlineStr">
        <is>
          <t>Warrants issued</t>
        </is>
      </c>
      <c r="D41" s="5" t="n">
        <v>1000000</v>
      </c>
      <c r="E41" s="5" t="n">
        <v>1000000</v>
      </c>
      <c r="J41" s="5" t="n">
        <v>1000000</v>
      </c>
    </row>
    <row r="42">
      <c r="A42" s="4" t="inlineStr">
        <is>
          <t>Share based compensation expense | $</t>
        </is>
      </c>
      <c r="E42" s="6" t="n">
        <v>2800</v>
      </c>
      <c r="J42" s="6" t="n">
        <v>2800</v>
      </c>
    </row>
    <row r="43">
      <c r="A43" s="4" t="inlineStr">
        <is>
          <t>Warrants purchased</t>
        </is>
      </c>
      <c r="D43" s="5" t="n">
        <v>1000000</v>
      </c>
      <c r="E43" s="5" t="n">
        <v>1000000</v>
      </c>
      <c r="J43" s="5" t="n">
        <v>1000000</v>
      </c>
    </row>
    <row r="44">
      <c r="A44" s="4" t="inlineStr">
        <is>
          <t>Redemption price | $ / shares</t>
        </is>
      </c>
      <c r="J4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Equity incentive plans (Details) - shares</t>
        </is>
      </c>
      <c r="B1" s="2" t="inlineStr">
        <is>
          <t>Jun. 12, 2021</t>
        </is>
      </c>
      <c r="C1" s="2" t="inlineStr">
        <is>
          <t>Jun. 30, 2021</t>
        </is>
      </c>
      <c r="D1" s="2" t="inlineStr">
        <is>
          <t>Jun. 11, 2021</t>
        </is>
      </c>
      <c r="E1" s="2" t="inlineStr">
        <is>
          <t>Jul. 31, 2021</t>
        </is>
      </c>
      <c r="F1" s="2" t="inlineStr">
        <is>
          <t>Jul. 31, 2021</t>
        </is>
      </c>
      <c r="G1" s="2" t="inlineStr">
        <is>
          <t>Apr. 30, 2021</t>
        </is>
      </c>
      <c r="H1" s="2" t="inlineStr">
        <is>
          <t>Jul. 31, 2020</t>
        </is>
      </c>
      <c r="I1" s="2" t="inlineStr">
        <is>
          <t>Apr. 30, 2020</t>
        </is>
      </c>
      <c r="J1" s="2" t="inlineStr">
        <is>
          <t>Jun. 11, 2021</t>
        </is>
      </c>
      <c r="K1" s="2" t="inlineStr">
        <is>
          <t>Jul. 31, 2021</t>
        </is>
      </c>
      <c r="L1" s="2" t="inlineStr">
        <is>
          <t>Jul. 31, 2020</t>
        </is>
      </c>
      <c r="M1" s="2" t="inlineStr">
        <is>
          <t>Jan. 31, 2021</t>
        </is>
      </c>
      <c r="N1" s="2" t="inlineStr">
        <is>
          <t>Jan. 31, 2020</t>
        </is>
      </c>
    </row>
    <row r="2">
      <c r="A2" s="3" t="inlineStr">
        <is>
          <t>Share-based Compensation Arrangement by Share-based Payment Award [Line Items]</t>
        </is>
      </c>
    </row>
    <row r="3">
      <c r="A3" s="4" t="inlineStr">
        <is>
          <t>Financial Designation, Predecessor and Successor [Fixed List]</t>
        </is>
      </c>
      <c r="B3" s="4" t="inlineStr">
        <is>
          <t>Successor</t>
        </is>
      </c>
      <c r="D3" s="4" t="inlineStr">
        <is>
          <t>Predecessor</t>
        </is>
      </c>
      <c r="E3" s="4" t="inlineStr">
        <is>
          <t>Successor</t>
        </is>
      </c>
      <c r="F3" s="4" t="inlineStr">
        <is>
          <t>Successor</t>
        </is>
      </c>
      <c r="G3" s="4" t="inlineStr">
        <is>
          <t>Predecessor</t>
        </is>
      </c>
      <c r="H3" s="4" t="inlineStr">
        <is>
          <t>Predecessor</t>
        </is>
      </c>
      <c r="I3" s="4" t="inlineStr">
        <is>
          <t>Predecessor</t>
        </is>
      </c>
      <c r="J3" s="4" t="inlineStr">
        <is>
          <t>Predecessor</t>
        </is>
      </c>
      <c r="K3" s="4" t="inlineStr">
        <is>
          <t>Successor</t>
        </is>
      </c>
      <c r="L3" s="4" t="inlineStr">
        <is>
          <t>Predecessor</t>
        </is>
      </c>
      <c r="M3" s="4" t="inlineStr">
        <is>
          <t>Predecessor</t>
        </is>
      </c>
      <c r="N3" s="4" t="inlineStr">
        <is>
          <t>Predecessor</t>
        </is>
      </c>
    </row>
    <row r="4">
      <c r="A4" s="4" t="inlineStr">
        <is>
          <t>2020 Omnibus Incentive Plan</t>
        </is>
      </c>
    </row>
    <row r="5">
      <c r="A5" s="3" t="inlineStr">
        <is>
          <t>Share-based Compensation Arrangement by Share-based Payment Award [Line Items]</t>
        </is>
      </c>
    </row>
    <row r="6">
      <c r="A6" s="4" t="inlineStr">
        <is>
          <t>Shares made available for issuance</t>
        </is>
      </c>
      <c r="C6" s="5" t="n">
        <v>13105902</v>
      </c>
    </row>
    <row r="7">
      <c r="A7" s="4" t="inlineStr">
        <is>
          <t>Annual increase percentage</t>
        </is>
      </c>
      <c r="C7" s="4" t="inlineStr">
        <is>
          <t>5.00%</t>
        </is>
      </c>
    </row>
    <row r="8">
      <c r="A8" s="4" t="inlineStr">
        <is>
          <t>Shares available for issuance</t>
        </is>
      </c>
      <c r="E8" s="5" t="n">
        <v>7443086</v>
      </c>
      <c r="F8" s="5" t="n">
        <v>7443086</v>
      </c>
      <c r="K8" s="5" t="n">
        <v>74430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Stock options (Detail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Share-based Compensation Arrangement by Share-based Payment Award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Stock Options</t>
        </is>
      </c>
    </row>
    <row r="5">
      <c r="A5" s="3" t="inlineStr">
        <is>
          <t>Share-based Compensation Arrangement by Share-based Payment Award [Line Items]</t>
        </is>
      </c>
    </row>
    <row r="6">
      <c r="A6" s="4" t="inlineStr">
        <is>
          <t>Vesting term</t>
        </is>
      </c>
      <c r="J6" s="4" t="inlineStr">
        <is>
          <t>4 years</t>
        </is>
      </c>
    </row>
    <row r="7">
      <c r="A7" s="4" t="inlineStr">
        <is>
          <t>Term of options</t>
        </is>
      </c>
      <c r="J7" s="4" t="inlineStr">
        <is>
          <t>10 years</t>
        </is>
      </c>
    </row>
    <row r="8">
      <c r="A8" s="4" t="inlineStr">
        <is>
          <t>Stock Options | Days following termination of employment or service</t>
        </is>
      </c>
    </row>
    <row r="9">
      <c r="A9" s="3" t="inlineStr">
        <is>
          <t>Share-based Compensation Arrangement by Share-based Payment Award [Line Items]</t>
        </is>
      </c>
    </row>
    <row r="10">
      <c r="A10" s="4" t="inlineStr">
        <is>
          <t>Expiration term</t>
        </is>
      </c>
      <c r="J10" s="4" t="inlineStr">
        <is>
          <t>90 days</t>
        </is>
      </c>
    </row>
    <row r="11">
      <c r="A11" s="4" t="inlineStr">
        <is>
          <t>Stock Options | Months following an optionees' death or disability</t>
        </is>
      </c>
    </row>
    <row r="12">
      <c r="A12" s="3" t="inlineStr">
        <is>
          <t>Share-based Compensation Arrangement by Share-based Payment Award [Line Items]</t>
        </is>
      </c>
    </row>
    <row r="13">
      <c r="A13" s="4" t="inlineStr">
        <is>
          <t>Expiration term</t>
        </is>
      </c>
      <c r="J13"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UNAUDITED CONDENSED CONSOLIDATED STATEMENTS OF CASH FLOW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Cash flows from operating activitie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Net loss</t>
        </is>
      </c>
      <c r="D4" s="6" t="n">
        <v>-37535</v>
      </c>
      <c r="I4" s="6" t="n">
        <v>-49264</v>
      </c>
      <c r="K4" s="6" t="n">
        <v>-504883</v>
      </c>
    </row>
    <row r="5">
      <c r="A5" s="3" t="inlineStr">
        <is>
          <t>Adjustments to reconcile net loss to net cash provided by operating activities:</t>
        </is>
      </c>
    </row>
    <row r="6">
      <c r="A6" s="4" t="inlineStr">
        <is>
          <t>Share-based compensation</t>
        </is>
      </c>
      <c r="D6" s="5" t="n">
        <v>4817</v>
      </c>
    </row>
    <row r="7">
      <c r="A7" s="4" t="inlineStr">
        <is>
          <t>Depreciation</t>
        </is>
      </c>
      <c r="D7" s="5" t="n">
        <v>1705</v>
      </c>
      <c r="I7" s="5" t="n">
        <v>3572</v>
      </c>
      <c r="K7" s="5" t="n">
        <v>5120</v>
      </c>
    </row>
    <row r="8">
      <c r="A8" s="4" t="inlineStr">
        <is>
          <t>Amortization of intangible assets</t>
        </is>
      </c>
      <c r="C8" s="6" t="n">
        <v>15959</v>
      </c>
      <c r="D8" s="5" t="n">
        <v>20023</v>
      </c>
      <c r="G8" s="6" t="n">
        <v>12779</v>
      </c>
      <c r="I8" s="5" t="n">
        <v>50902</v>
      </c>
      <c r="K8" s="5" t="n">
        <v>30148</v>
      </c>
    </row>
    <row r="9">
      <c r="A9" s="4" t="inlineStr">
        <is>
          <t>Change in bad debt reserve</t>
        </is>
      </c>
      <c r="D9" s="5" t="n">
        <v>-170</v>
      </c>
      <c r="I9" s="5" t="n">
        <v>-174</v>
      </c>
      <c r="K9" s="5" t="n">
        <v>19</v>
      </c>
    </row>
    <row r="10">
      <c r="A10" s="4" t="inlineStr">
        <is>
          <t>Provision for (benefit from) income taxes - non-cash</t>
        </is>
      </c>
      <c r="D10" s="5" t="n">
        <v>-6180</v>
      </c>
      <c r="I10" s="5" t="n">
        <v>-5886</v>
      </c>
      <c r="K10" s="5" t="n">
        <v>-11478</v>
      </c>
    </row>
    <row r="11">
      <c r="A11" s="4" t="inlineStr">
        <is>
          <t>Non-cash interest expense</t>
        </is>
      </c>
      <c r="D11" s="5" t="n">
        <v>434</v>
      </c>
      <c r="I11" s="5" t="n">
        <v>487</v>
      </c>
      <c r="K11" s="5" t="n">
        <v>2829</v>
      </c>
    </row>
    <row r="12">
      <c r="A12" s="4" t="inlineStr">
        <is>
          <t>Impairment of goodwill and intangible assets</t>
        </is>
      </c>
      <c r="K12" s="5" t="n">
        <v>332376</v>
      </c>
    </row>
    <row r="13">
      <c r="A13" s="4" t="inlineStr">
        <is>
          <t>Right-of-use assets amortizations</t>
        </is>
      </c>
      <c r="D13" s="5" t="n">
        <v>1445</v>
      </c>
      <c r="I13" s="5" t="n">
        <v>748</v>
      </c>
      <c r="K13" s="5" t="n">
        <v>1435</v>
      </c>
    </row>
    <row r="14">
      <c r="A14" s="4" t="inlineStr">
        <is>
          <t>Fair Value Adjustment of Warrants</t>
        </is>
      </c>
      <c r="C14" s="5" t="n">
        <v>-800</v>
      </c>
      <c r="D14" s="5" t="n">
        <v>-17115</v>
      </c>
      <c r="I14" s="5" t="n">
        <v>-900</v>
      </c>
    </row>
    <row r="15">
      <c r="A15" s="4" t="inlineStr">
        <is>
          <t>Non-cash reorganization items, net</t>
        </is>
      </c>
      <c r="K15" s="5" t="n">
        <v>4818</v>
      </c>
    </row>
    <row r="16">
      <c r="A16" s="3" t="inlineStr">
        <is>
          <t>Changes in current assets and liabilities:</t>
        </is>
      </c>
    </row>
    <row r="17">
      <c r="A17" s="4" t="inlineStr">
        <is>
          <t>Accounts receivable</t>
        </is>
      </c>
      <c r="D17" s="5" t="n">
        <v>6963</v>
      </c>
      <c r="I17" s="5" t="n">
        <v>88622</v>
      </c>
      <c r="K17" s="5" t="n">
        <v>93124</v>
      </c>
    </row>
    <row r="18">
      <c r="A18" s="4" t="inlineStr">
        <is>
          <t>Prepaid expenses and other assets</t>
        </is>
      </c>
      <c r="D18" s="5" t="n">
        <v>-13065</v>
      </c>
      <c r="I18" s="5" t="n">
        <v>3379</v>
      </c>
      <c r="K18" s="5" t="n">
        <v>-9265</v>
      </c>
    </row>
    <row r="19">
      <c r="A19" s="4" t="inlineStr">
        <is>
          <t>Accounts payable</t>
        </is>
      </c>
      <c r="D19" s="5" t="n">
        <v>5175</v>
      </c>
      <c r="I19" s="5" t="n">
        <v>-6417</v>
      </c>
      <c r="K19" s="5" t="n">
        <v>-5520</v>
      </c>
    </row>
    <row r="20">
      <c r="A20" s="4" t="inlineStr">
        <is>
          <t>Accrued expenses and non-current liabilities</t>
        </is>
      </c>
      <c r="D20" s="5" t="n">
        <v>18026</v>
      </c>
      <c r="I20" s="5" t="n">
        <v>-18592</v>
      </c>
      <c r="K20" s="5" t="n">
        <v>159565</v>
      </c>
    </row>
    <row r="21">
      <c r="A21" s="4" t="inlineStr">
        <is>
          <t>Lease liability</t>
        </is>
      </c>
      <c r="D21" s="5" t="n">
        <v>-1690</v>
      </c>
      <c r="I21" s="5" t="n">
        <v>-1301</v>
      </c>
      <c r="K21" s="5" t="n">
        <v>-1942</v>
      </c>
    </row>
    <row r="22">
      <c r="A22" s="4" t="inlineStr">
        <is>
          <t>Deferred revenue</t>
        </is>
      </c>
      <c r="D22" s="5" t="n">
        <v>17905</v>
      </c>
      <c r="I22" s="5" t="n">
        <v>-31365</v>
      </c>
      <c r="K22" s="5" t="n">
        <v>-84773</v>
      </c>
    </row>
    <row r="23">
      <c r="A23" s="4" t="inlineStr">
        <is>
          <t>Net cash provided by operating activities</t>
        </is>
      </c>
      <c r="D23" s="5" t="n">
        <v>738</v>
      </c>
      <c r="I23" s="5" t="n">
        <v>33811</v>
      </c>
      <c r="K23" s="5" t="n">
        <v>11573</v>
      </c>
    </row>
    <row r="24">
      <c r="A24" s="3" t="inlineStr">
        <is>
          <t>Cash flows from investing activities:</t>
        </is>
      </c>
    </row>
    <row r="25">
      <c r="A25" s="4" t="inlineStr">
        <is>
          <t>Purchases of property and equipment</t>
        </is>
      </c>
      <c r="D25" s="5" t="n">
        <v>-75</v>
      </c>
      <c r="I25" s="5" t="n">
        <v>-641</v>
      </c>
      <c r="K25" s="5" t="n">
        <v>-2985</v>
      </c>
    </row>
    <row r="26">
      <c r="A26" s="4" t="inlineStr">
        <is>
          <t>Internal use software development costs</t>
        </is>
      </c>
      <c r="D26" s="5" t="n">
        <v>-881</v>
      </c>
      <c r="I26" s="5" t="n">
        <v>-2350</v>
      </c>
      <c r="K26" s="5" t="n">
        <v>-3401</v>
      </c>
    </row>
    <row r="27">
      <c r="A27" s="4" t="inlineStr">
        <is>
          <t>Acquisition of Skillsoft, net of cash received</t>
        </is>
      </c>
      <c r="D27" s="5" t="n">
        <v>-386035</v>
      </c>
    </row>
    <row r="28">
      <c r="A28" s="4" t="inlineStr">
        <is>
          <t>Acquisition of Global Knowledge, net of cash received</t>
        </is>
      </c>
      <c r="D28" s="5" t="n">
        <v>-156926</v>
      </c>
    </row>
    <row r="29">
      <c r="A29" s="4" t="inlineStr">
        <is>
          <t>Acquisition of Pluma, net of cash received</t>
        </is>
      </c>
      <c r="D29" s="5" t="n">
        <v>-18646</v>
      </c>
    </row>
    <row r="30">
      <c r="A30" s="4" t="inlineStr">
        <is>
          <t>Net cash used in investing activities</t>
        </is>
      </c>
      <c r="D30" s="5" t="n">
        <v>-562563</v>
      </c>
      <c r="I30" s="5" t="n">
        <v>-2991</v>
      </c>
      <c r="K30" s="5" t="n">
        <v>-6386</v>
      </c>
    </row>
    <row r="31">
      <c r="A31" s="3" t="inlineStr">
        <is>
          <t>Cash flows from financing activities:</t>
        </is>
      </c>
    </row>
    <row r="32">
      <c r="A32" s="4" t="inlineStr">
        <is>
          <t>Borrowings under revolving line of credit, net of repayments</t>
        </is>
      </c>
      <c r="K32" s="5" t="n">
        <v>19500</v>
      </c>
    </row>
    <row r="33">
      <c r="A33" s="4" t="inlineStr">
        <is>
          <t>Borrowings under DIP Facility</t>
        </is>
      </c>
      <c r="K33" s="5" t="n">
        <v>60000</v>
      </c>
    </row>
    <row r="34">
      <c r="A34" s="4" t="inlineStr">
        <is>
          <t>Proceeds from issuance of Term Loan, net of fees</t>
        </is>
      </c>
      <c r="D34" s="5" t="n">
        <v>464290</v>
      </c>
    </row>
    <row r="35">
      <c r="A35" s="4" t="inlineStr">
        <is>
          <t>Proceeds from equity investment (PIPE)</t>
        </is>
      </c>
      <c r="D35" s="5" t="n">
        <v>530000</v>
      </c>
    </row>
    <row r="36">
      <c r="A36" s="4" t="inlineStr">
        <is>
          <t>Principal repayments of capital lease obligations</t>
        </is>
      </c>
      <c r="D36" s="5" t="n">
        <v>-137</v>
      </c>
      <c r="I36" s="5" t="n">
        <v>-370</v>
      </c>
      <c r="K36" s="5" t="n">
        <v>-430</v>
      </c>
    </row>
    <row r="37">
      <c r="A37" s="4" t="inlineStr">
        <is>
          <t>Repayments of accounts receivable facility, net of borrowings</t>
        </is>
      </c>
      <c r="D37" s="5" t="n">
        <v>-9456</v>
      </c>
      <c r="K37" s="5" t="n">
        <v>-19270</v>
      </c>
    </row>
    <row r="38">
      <c r="A38" s="4" t="inlineStr">
        <is>
          <t>Repayments of accounts receivable facility, net of borrowings</t>
        </is>
      </c>
      <c r="I38" s="5" t="n">
        <v>16577</v>
      </c>
    </row>
    <row r="39">
      <c r="A39" s="4" t="inlineStr">
        <is>
          <t>Repayments of First and Second Out loans</t>
        </is>
      </c>
      <c r="D39" s="5" t="n">
        <v>-605591</v>
      </c>
      <c r="I39" s="5" t="n">
        <v>-1300</v>
      </c>
    </row>
    <row r="40">
      <c r="A40" s="4" t="inlineStr">
        <is>
          <t>Net cash provided by financing activities</t>
        </is>
      </c>
      <c r="D40" s="5" t="n">
        <v>379106</v>
      </c>
      <c r="I40" s="5" t="n">
        <v>14907</v>
      </c>
      <c r="K40" s="5" t="n">
        <v>59800</v>
      </c>
    </row>
    <row r="41">
      <c r="A41" s="4" t="inlineStr">
        <is>
          <t>Effect of exchange rate changes on cash and cash equivalents</t>
        </is>
      </c>
      <c r="D41" s="5" t="n">
        <v>-250</v>
      </c>
      <c r="I41" s="5" t="n">
        <v>203</v>
      </c>
      <c r="K41" s="5" t="n">
        <v>-2264</v>
      </c>
    </row>
    <row r="42">
      <c r="A42" s="4" t="inlineStr">
        <is>
          <t>Net (decrease) increase in cash, cash equivalents and restricted cash</t>
        </is>
      </c>
      <c r="D42" s="5" t="n">
        <v>-182969</v>
      </c>
      <c r="I42" s="5" t="n">
        <v>45930</v>
      </c>
      <c r="K42" s="5" t="n">
        <v>62723</v>
      </c>
    </row>
    <row r="43">
      <c r="A43" s="4" t="inlineStr">
        <is>
          <t>Cash, cash equivalents and restricted cash, beginning of period</t>
        </is>
      </c>
      <c r="B43" s="6" t="n">
        <v>120373</v>
      </c>
      <c r="D43" s="5" t="n">
        <v>120373</v>
      </c>
      <c r="E43" s="6" t="n">
        <v>288483</v>
      </c>
      <c r="F43" s="6" t="n">
        <v>74443</v>
      </c>
      <c r="H43" s="6" t="n">
        <v>33804</v>
      </c>
      <c r="I43" s="5" t="n">
        <v>74443</v>
      </c>
      <c r="J43" s="6" t="n">
        <v>74443</v>
      </c>
      <c r="K43" s="5" t="n">
        <v>33804</v>
      </c>
      <c r="L43" s="6" t="n">
        <v>33804</v>
      </c>
    </row>
    <row r="44">
      <c r="A44" s="4" t="inlineStr">
        <is>
          <t>Cash, cash equivalents and restricted cash, end of period</t>
        </is>
      </c>
      <c r="B44" s="5" t="n">
        <v>288483</v>
      </c>
      <c r="C44" s="5" t="n">
        <v>120373</v>
      </c>
      <c r="D44" s="5" t="n">
        <v>105514</v>
      </c>
      <c r="E44" s="5" t="n">
        <v>105514</v>
      </c>
      <c r="G44" s="5" t="n">
        <v>96527</v>
      </c>
      <c r="I44" s="5" t="n">
        <v>120373</v>
      </c>
      <c r="J44" s="5" t="n">
        <v>105514</v>
      </c>
      <c r="K44" s="5" t="n">
        <v>96527</v>
      </c>
      <c r="L44" s="5" t="n">
        <v>74443</v>
      </c>
      <c r="M44" s="6" t="n">
        <v>33804</v>
      </c>
    </row>
    <row r="45">
      <c r="A45" s="3" t="inlineStr">
        <is>
          <t>Supplemental disclosure of cash flow information:</t>
        </is>
      </c>
    </row>
    <row r="46">
      <c r="A46" s="4" t="inlineStr">
        <is>
          <t>Cash and cash equivalents</t>
        </is>
      </c>
      <c r="C46" s="5" t="n">
        <v>117299</v>
      </c>
      <c r="D46" s="5" t="n">
        <v>90772</v>
      </c>
      <c r="E46" s="5" t="n">
        <v>90772</v>
      </c>
      <c r="G46" s="5" t="n">
        <v>61139</v>
      </c>
      <c r="I46" s="5" t="n">
        <v>117299</v>
      </c>
      <c r="J46" s="5" t="n">
        <v>90772</v>
      </c>
      <c r="K46" s="5" t="n">
        <v>61139</v>
      </c>
      <c r="L46" s="5" t="n">
        <v>71479</v>
      </c>
    </row>
    <row r="47">
      <c r="A47" s="4" t="inlineStr">
        <is>
          <t>Restricted cash</t>
        </is>
      </c>
      <c r="C47" s="5" t="n">
        <v>3074</v>
      </c>
      <c r="D47" s="5" t="n">
        <v>14742</v>
      </c>
      <c r="E47" s="5" t="n">
        <v>14742</v>
      </c>
      <c r="G47" s="5" t="n">
        <v>35388</v>
      </c>
      <c r="I47" s="5" t="n">
        <v>3074</v>
      </c>
      <c r="J47" s="5" t="n">
        <v>14742</v>
      </c>
      <c r="K47" s="5" t="n">
        <v>35388</v>
      </c>
    </row>
    <row r="48">
      <c r="A48" s="4" t="inlineStr">
        <is>
          <t>Cash, cash equivalents and restricted cash, end of period</t>
        </is>
      </c>
      <c r="B48" s="6" t="n">
        <v>288483</v>
      </c>
      <c r="C48" s="6" t="n">
        <v>120373</v>
      </c>
      <c r="D48" s="6" t="n">
        <v>105514</v>
      </c>
      <c r="E48" s="5" t="n">
        <v>105514</v>
      </c>
      <c r="G48" s="6" t="n">
        <v>96527</v>
      </c>
      <c r="I48" s="5" t="n">
        <v>120373</v>
      </c>
      <c r="J48" s="6" t="n">
        <v>105514</v>
      </c>
      <c r="K48" s="5" t="n">
        <v>96527</v>
      </c>
      <c r="L48" s="6" t="n">
        <v>74443</v>
      </c>
      <c r="M48" s="6" t="n">
        <v>33804</v>
      </c>
    </row>
    <row r="49">
      <c r="A49" s="3" t="inlineStr">
        <is>
          <t>Supplemental disclosure of cash flow information and non-cash investing and financing activities:</t>
        </is>
      </c>
    </row>
    <row r="50">
      <c r="A50" s="4" t="inlineStr">
        <is>
          <t>Cash paid for interest</t>
        </is>
      </c>
      <c r="E50" s="5" t="n">
        <v>5030</v>
      </c>
      <c r="I50" s="5" t="n">
        <v>16439</v>
      </c>
    </row>
    <row r="51">
      <c r="A51" s="4" t="inlineStr">
        <is>
          <t>Cash paid for income taxes, net of refunds</t>
        </is>
      </c>
      <c r="E51" s="5" t="n">
        <v>272</v>
      </c>
      <c r="I51" s="5" t="n">
        <v>1161</v>
      </c>
      <c r="K51" s="5" t="n">
        <v>1598</v>
      </c>
    </row>
    <row r="52">
      <c r="A52" s="4" t="inlineStr">
        <is>
          <t>Unpaid capital expenditures</t>
        </is>
      </c>
      <c r="E52" s="5" t="n">
        <v>335</v>
      </c>
      <c r="I52" s="6" t="n">
        <v>39</v>
      </c>
      <c r="K52" s="5" t="n">
        <v>829</v>
      </c>
    </row>
    <row r="53">
      <c r="A53" s="4" t="inlineStr">
        <is>
          <t>Note issued to parent entity for paid in kind interest</t>
        </is>
      </c>
      <c r="K53" s="5" t="n">
        <v>160000</v>
      </c>
    </row>
    <row r="54">
      <c r="A54" s="4" t="inlineStr">
        <is>
          <t>Lease liabilities arising from right-of-use assets and tenant improvements recognized upon adoption of new accounting standard</t>
        </is>
      </c>
      <c r="K54" s="6" t="n">
        <v>-19415</v>
      </c>
    </row>
    <row r="55">
      <c r="A55" s="4" t="inlineStr">
        <is>
          <t>Share issued in connection with business combinations</t>
        </is>
      </c>
      <c r="E55" s="5" t="n">
        <v>306375</v>
      </c>
    </row>
    <row r="56">
      <c r="A56" s="4" t="inlineStr">
        <is>
          <t>PIPE subscription liability and warrants reclassified to equity</t>
        </is>
      </c>
      <c r="E56" s="5" t="n">
        <v>134286</v>
      </c>
    </row>
    <row r="57">
      <c r="A57" s="4" t="inlineStr">
        <is>
          <t>Debt issued in connection with business combinations</t>
        </is>
      </c>
      <c r="E57" s="5" t="n">
        <v>90000</v>
      </c>
    </row>
    <row r="58">
      <c r="A58" s="4" t="inlineStr">
        <is>
          <t>Warrants issued in connection with business combinations</t>
        </is>
      </c>
      <c r="E58" s="6" t="n">
        <v>1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 width="14" customWidth="1" min="9" max="9"/>
    <col width="14" customWidth="1" min="10" max="10"/>
    <col width="26" customWidth="1" min="11" max="11"/>
    <col width="14" customWidth="1" min="12" max="12"/>
    <col width="14" customWidth="1" min="13" max="13"/>
    <col width="14" customWidth="1" min="14" max="14"/>
  </cols>
  <sheetData>
    <row r="1">
      <c r="A1" s="1" t="inlineStr">
        <is>
          <t>Stock-based compensation - Stock option activity (Details) - USD ($) $ / shares in Units, $ in Millions</t>
        </is>
      </c>
      <c r="B1" s="2" t="inlineStr">
        <is>
          <t>Jun. 12, 2021</t>
        </is>
      </c>
      <c r="C1" s="2" t="inlineStr">
        <is>
          <t>Jun. 11, 2021</t>
        </is>
      </c>
      <c r="D1" s="2" t="inlineStr">
        <is>
          <t>Jun. 11, 2021</t>
        </is>
      </c>
      <c r="E1" s="2" t="inlineStr">
        <is>
          <t>Jul. 31, 2021</t>
        </is>
      </c>
      <c r="F1" s="2" t="inlineStr">
        <is>
          <t>Jul. 31, 2021</t>
        </is>
      </c>
      <c r="G1" s="2" t="inlineStr">
        <is>
          <t>Apr. 30, 2021</t>
        </is>
      </c>
      <c r="H1" s="2" t="inlineStr">
        <is>
          <t>Jul. 31, 2020</t>
        </is>
      </c>
      <c r="I1" s="2" t="inlineStr">
        <is>
          <t>Apr. 30, 2020</t>
        </is>
      </c>
      <c r="J1" s="2" t="inlineStr">
        <is>
          <t>Jun. 11, 2021</t>
        </is>
      </c>
      <c r="K1" s="2" t="inlineStr">
        <is>
          <t>Jul. 31, 2021</t>
        </is>
      </c>
      <c r="L1" s="2" t="inlineStr">
        <is>
          <t>Jul. 31, 2020</t>
        </is>
      </c>
      <c r="M1" s="2" t="inlineStr">
        <is>
          <t>Jan. 31, 2021</t>
        </is>
      </c>
      <c r="N1" s="2" t="inlineStr">
        <is>
          <t>Jan. 31, 2020</t>
        </is>
      </c>
    </row>
    <row r="2">
      <c r="A2" s="3" t="inlineStr">
        <is>
          <t>Weighted Average Remaining Contractual Term (Years)</t>
        </is>
      </c>
    </row>
    <row r="3">
      <c r="A3" s="4" t="inlineStr">
        <is>
          <t>Financial Designation, Predecessor and Successor [Fixed List]</t>
        </is>
      </c>
      <c r="B3" s="4" t="inlineStr">
        <is>
          <t>Successor</t>
        </is>
      </c>
      <c r="D3" s="4" t="inlineStr">
        <is>
          <t>Predecessor</t>
        </is>
      </c>
      <c r="E3" s="4" t="inlineStr">
        <is>
          <t>Successor</t>
        </is>
      </c>
      <c r="F3" s="4" t="inlineStr">
        <is>
          <t>Successor</t>
        </is>
      </c>
      <c r="G3" s="4" t="inlineStr">
        <is>
          <t>Predecessor</t>
        </is>
      </c>
      <c r="H3" s="4" t="inlineStr">
        <is>
          <t>Predecessor</t>
        </is>
      </c>
      <c r="I3" s="4" t="inlineStr">
        <is>
          <t>Predecessor</t>
        </is>
      </c>
      <c r="J3" s="4" t="inlineStr">
        <is>
          <t>Predecessor</t>
        </is>
      </c>
      <c r="K3" s="4" t="inlineStr">
        <is>
          <t>Successor</t>
        </is>
      </c>
      <c r="L3" s="4" t="inlineStr">
        <is>
          <t>Predecessor</t>
        </is>
      </c>
      <c r="M3" s="4" t="inlineStr">
        <is>
          <t>Predecessor</t>
        </is>
      </c>
      <c r="N3" s="4" t="inlineStr">
        <is>
          <t>Predecessor</t>
        </is>
      </c>
    </row>
    <row r="4">
      <c r="A4" s="4" t="inlineStr">
        <is>
          <t>Stock Options</t>
        </is>
      </c>
    </row>
    <row r="5">
      <c r="A5" s="3" t="inlineStr">
        <is>
          <t>Shares</t>
        </is>
      </c>
    </row>
    <row r="6">
      <c r="A6" s="4" t="inlineStr">
        <is>
          <t>Granted (in shares)</t>
        </is>
      </c>
      <c r="F6" s="5" t="n">
        <v>2198000</v>
      </c>
    </row>
    <row r="7">
      <c r="A7" s="4" t="inlineStr">
        <is>
          <t>Outstanding at end period (in shares)</t>
        </is>
      </c>
      <c r="E7" s="5" t="n">
        <v>2198000</v>
      </c>
      <c r="F7" s="5" t="n">
        <v>2198000</v>
      </c>
      <c r="K7" s="5" t="n">
        <v>2198000</v>
      </c>
    </row>
    <row r="8">
      <c r="A8" s="3" t="inlineStr">
        <is>
          <t>Weighted Average Exercise Price</t>
        </is>
      </c>
    </row>
    <row r="9">
      <c r="A9" s="4" t="inlineStr">
        <is>
          <t>Weighted Average Exercise Price Granted (in dollars per share)</t>
        </is>
      </c>
      <c r="F9" s="8" t="n">
        <v>10.75</v>
      </c>
    </row>
    <row r="10">
      <c r="A10" s="4" t="inlineStr">
        <is>
          <t>Weighted Average Exercise Price Outstanding at end period (in dollars per share)</t>
        </is>
      </c>
      <c r="E10" s="8" t="n">
        <v>10.75</v>
      </c>
      <c r="F10" s="8" t="n">
        <v>10.75</v>
      </c>
      <c r="K10" s="8" t="n">
        <v>10.75</v>
      </c>
    </row>
    <row r="11">
      <c r="A11" s="3" t="inlineStr">
        <is>
          <t>Weighted Average Remaining Contractual Term (Years)</t>
        </is>
      </c>
    </row>
    <row r="12">
      <c r="A12" s="4" t="inlineStr">
        <is>
          <t>Weighted Average Remaining Contractual Term Outstanding (in Years)</t>
        </is>
      </c>
      <c r="C12" s="4" t="inlineStr">
        <is>
          <t>4 years</t>
        </is>
      </c>
      <c r="F12" s="4" t="inlineStr">
        <is>
          <t>3 years 10 months 24 days</t>
        </is>
      </c>
    </row>
    <row r="13">
      <c r="A13" s="4" t="inlineStr">
        <is>
          <t>Unrecognized equity-based compensation costs</t>
        </is>
      </c>
      <c r="E13" s="10" t="n">
        <v>7.1</v>
      </c>
      <c r="F13" s="10" t="n">
        <v>7.1</v>
      </c>
      <c r="K13" s="10" t="n">
        <v>7.1</v>
      </c>
    </row>
    <row r="14">
      <c r="A14" s="4" t="inlineStr">
        <is>
          <t>Cost expected to be recognized over a weighted-average period</t>
        </is>
      </c>
      <c r="K14" s="4" t="inlineStr">
        <is>
          <t>3 years 10 months 24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Assumptions for grant date fair value of the stock options (Details) - $ / share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Assumptions for grant date fair value of the stock option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Stock Options</t>
        </is>
      </c>
    </row>
    <row r="5">
      <c r="A5" s="3" t="inlineStr">
        <is>
          <t>Assumptions for grant date fair value of the stock options</t>
        </is>
      </c>
    </row>
    <row r="6">
      <c r="A6" s="4" t="inlineStr">
        <is>
          <t>Risk-free interest rates</t>
        </is>
      </c>
      <c r="E6" s="4" t="inlineStr">
        <is>
          <t>0.98%</t>
        </is>
      </c>
    </row>
    <row r="7">
      <c r="A7" s="4" t="inlineStr">
        <is>
          <t>Volatility factor</t>
        </is>
      </c>
      <c r="E7" s="4" t="inlineStr">
        <is>
          <t>30.00%</t>
        </is>
      </c>
    </row>
    <row r="8">
      <c r="A8" s="4" t="inlineStr">
        <is>
          <t>Expected lives (years)</t>
        </is>
      </c>
      <c r="E8" s="4" t="inlineStr">
        <is>
          <t>6 years 1 month 6 days</t>
        </is>
      </c>
    </row>
    <row r="9">
      <c r="A9" s="4" t="inlineStr">
        <is>
          <t>Weighted average fair value of options granted</t>
        </is>
      </c>
      <c r="E9" s="8" t="n">
        <v>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14" customWidth="1" min="6" max="6"/>
    <col width="14" customWidth="1" min="7" max="7"/>
    <col width="14" customWidth="1" min="8" max="8"/>
    <col width="14" customWidth="1" min="9" max="9"/>
    <col width="41" customWidth="1" min="10" max="10"/>
    <col width="14" customWidth="1" min="11" max="11"/>
    <col width="14" customWidth="1" min="12" max="12"/>
    <col width="14" customWidth="1" min="13" max="13"/>
  </cols>
  <sheetData>
    <row r="1">
      <c r="A1" s="1" t="inlineStr">
        <is>
          <t>Stock-based compensation - Restricted stock units and performance-based restricted stock units (Details) $ / shares in Units, $ in Thousands</t>
        </is>
      </c>
      <c r="B1" s="2" t="inlineStr">
        <is>
          <t>Jun. 12, 2021</t>
        </is>
      </c>
      <c r="C1" s="2" t="inlineStr">
        <is>
          <t>Jun. 11, 2021</t>
        </is>
      </c>
      <c r="D1" s="2" t="inlineStr">
        <is>
          <t>Jul. 31, 2021USD ($)$ / sharesshares</t>
        </is>
      </c>
      <c r="E1" s="2" t="inlineStr">
        <is>
          <t>Jul. 31, 2021USD ($)$ / sharesshares</t>
        </is>
      </c>
      <c r="F1" s="2" t="inlineStr">
        <is>
          <t>Apr. 30, 2021</t>
        </is>
      </c>
      <c r="G1" s="2" t="inlineStr">
        <is>
          <t>Jul. 31, 2020</t>
        </is>
      </c>
      <c r="H1" s="2" t="inlineStr">
        <is>
          <t>Apr. 30, 2020</t>
        </is>
      </c>
      <c r="I1" s="2" t="inlineStr">
        <is>
          <t>Jun. 11, 2021</t>
        </is>
      </c>
      <c r="J1" s="2" t="inlineStr">
        <is>
          <t>Jul. 31, 2021USD ($)item$ / sharesshares</t>
        </is>
      </c>
      <c r="K1" s="2" t="inlineStr">
        <is>
          <t>Jul. 31, 2020</t>
        </is>
      </c>
      <c r="L1" s="2" t="inlineStr">
        <is>
          <t>Jan. 31, 2021</t>
        </is>
      </c>
      <c r="M1" s="2" t="inlineStr">
        <is>
          <t>Jan. 31, 2020</t>
        </is>
      </c>
    </row>
    <row r="2">
      <c r="A2" s="3" t="inlineStr">
        <is>
          <t>Share-based Compensation Arrangement by Share-based Payment Award [Line Items]</t>
        </is>
      </c>
    </row>
    <row r="3">
      <c r="A3" s="4" t="inlineStr">
        <is>
          <t>Share price | $ / shares</t>
        </is>
      </c>
      <c r="D3" s="6" t="n">
        <v>18</v>
      </c>
      <c r="E3" s="6" t="n">
        <v>18</v>
      </c>
      <c r="J3" s="6" t="n">
        <v>18</v>
      </c>
    </row>
    <row r="4">
      <c r="A4" s="3" t="inlineStr">
        <is>
          <t>Aggregate Intrinsic Value</t>
        </is>
      </c>
    </row>
    <row r="5">
      <c r="A5" s="4" t="inlineStr">
        <is>
          <t>Financial Designation, Predecessor and Successor [Fixed List]</t>
        </is>
      </c>
      <c r="B5" s="4" t="inlineStr">
        <is>
          <t>Successor</t>
        </is>
      </c>
      <c r="C5" s="4" t="inlineStr">
        <is>
          <t>Predecessor</t>
        </is>
      </c>
      <c r="D5" s="4" t="inlineStr">
        <is>
          <t>Successor</t>
        </is>
      </c>
      <c r="E5" s="4" t="inlineStr">
        <is>
          <t>Successor</t>
        </is>
      </c>
      <c r="F5" s="4" t="inlineStr">
        <is>
          <t>Predecessor</t>
        </is>
      </c>
      <c r="G5" s="4" t="inlineStr">
        <is>
          <t>Predecessor</t>
        </is>
      </c>
      <c r="H5" s="4" t="inlineStr">
        <is>
          <t>Predecessor</t>
        </is>
      </c>
      <c r="I5" s="4" t="inlineStr">
        <is>
          <t>Predecessor</t>
        </is>
      </c>
      <c r="J5" s="4" t="inlineStr">
        <is>
          <t>Successor</t>
        </is>
      </c>
      <c r="K5" s="4" t="inlineStr">
        <is>
          <t>Predecessor</t>
        </is>
      </c>
      <c r="L5" s="4" t="inlineStr">
        <is>
          <t>Predecessor</t>
        </is>
      </c>
      <c r="M5" s="4" t="inlineStr">
        <is>
          <t>Predecessor</t>
        </is>
      </c>
    </row>
    <row r="6">
      <c r="A6" s="4" t="inlineStr">
        <is>
          <t>RSU's</t>
        </is>
      </c>
    </row>
    <row r="7">
      <c r="A7" s="3" t="inlineStr">
        <is>
          <t>Share-based Compensation Arrangement by Share-based Payment Award [Line Items]</t>
        </is>
      </c>
    </row>
    <row r="8">
      <c r="A8" s="4" t="inlineStr">
        <is>
          <t>Right to receive share | item</t>
        </is>
      </c>
      <c r="J8" s="5" t="n">
        <v>1</v>
      </c>
    </row>
    <row r="9">
      <c r="A9" s="3" t="inlineStr">
        <is>
          <t>Shares</t>
        </is>
      </c>
    </row>
    <row r="10">
      <c r="A10" s="4" t="inlineStr">
        <is>
          <t>Granted (in shares) | shares</t>
        </is>
      </c>
      <c r="E10" s="5" t="n">
        <v>2732408</v>
      </c>
    </row>
    <row r="11">
      <c r="A11" s="4" t="inlineStr">
        <is>
          <t>Unvested balance, at end of period (in shares) | shares</t>
        </is>
      </c>
      <c r="D11" s="5" t="n">
        <v>2732408</v>
      </c>
      <c r="E11" s="5" t="n">
        <v>2732408</v>
      </c>
      <c r="J11" s="5" t="n">
        <v>2732408</v>
      </c>
    </row>
    <row r="12">
      <c r="A12" s="3" t="inlineStr">
        <is>
          <t>Weighted Average Grant Date Fair Value</t>
        </is>
      </c>
    </row>
    <row r="13">
      <c r="A13" s="4" t="inlineStr">
        <is>
          <t>Granted (in dollars per share) | $ / shares</t>
        </is>
      </c>
      <c r="E13" s="8" t="n">
        <v>10.75</v>
      </c>
    </row>
    <row r="14">
      <c r="A14" s="4" t="inlineStr">
        <is>
          <t>Weighted Average Exercise Price Unvested balance, at end of period (in dollars per share) | $ / shares</t>
        </is>
      </c>
      <c r="D14" s="8" t="n">
        <v>10.75</v>
      </c>
      <c r="E14" s="8" t="n">
        <v>10.75</v>
      </c>
      <c r="J14" s="8" t="n">
        <v>10.75</v>
      </c>
    </row>
    <row r="15">
      <c r="A15" s="3" t="inlineStr">
        <is>
          <t>Aggregate Intrinsic Value</t>
        </is>
      </c>
    </row>
    <row r="16">
      <c r="A16" s="4" t="inlineStr">
        <is>
          <t>Aggregate Intrinsic Value granted | $</t>
        </is>
      </c>
      <c r="E16" s="6" t="n">
        <v>29373</v>
      </c>
    </row>
    <row r="17">
      <c r="A17" s="4" t="inlineStr">
        <is>
          <t>Aggregate Intrinsic Value unvested | $</t>
        </is>
      </c>
      <c r="D17" s="6" t="n">
        <v>29373</v>
      </c>
      <c r="E17" s="5" t="n">
        <v>29373</v>
      </c>
      <c r="J17" s="6" t="n">
        <v>29373</v>
      </c>
    </row>
    <row r="18">
      <c r="A18" s="4" t="inlineStr">
        <is>
          <t>Unrecognized equity-based compensation costs | $</t>
        </is>
      </c>
      <c r="D18" s="6" t="n">
        <v>28100</v>
      </c>
      <c r="E18" s="6" t="n">
        <v>28100</v>
      </c>
      <c r="J18" s="6" t="n">
        <v>28100</v>
      </c>
    </row>
    <row r="19">
      <c r="A19" s="4" t="inlineStr">
        <is>
          <t>Cost expected to be recognized over a weighted-average period</t>
        </is>
      </c>
      <c r="J19" s="4" t="inlineStr">
        <is>
          <t>3 years 10 months 24 days</t>
        </is>
      </c>
    </row>
    <row r="20">
      <c r="A20" s="4" t="inlineStr">
        <is>
          <t>Performance-based Restricted Stock Units</t>
        </is>
      </c>
    </row>
    <row r="21">
      <c r="A21" s="3" t="inlineStr">
        <is>
          <t>Share-based Compensation Arrangement by Share-based Payment Award [Line Items]</t>
        </is>
      </c>
    </row>
    <row r="22">
      <c r="A22" s="4" t="inlineStr">
        <is>
          <t>Vesting term</t>
        </is>
      </c>
      <c r="K22" s="4" t="inlineStr">
        <is>
          <t>4 years</t>
        </is>
      </c>
    </row>
    <row r="23">
      <c r="A23" s="4" t="inlineStr">
        <is>
          <t>Share price | $ / shares</t>
        </is>
      </c>
      <c r="D23" s="8" t="n">
        <v>12.5</v>
      </c>
      <c r="E23" s="8" t="n">
        <v>12.5</v>
      </c>
      <c r="J23" s="8" t="n">
        <v>12.5</v>
      </c>
    </row>
    <row r="24">
      <c r="A24" s="4" t="inlineStr">
        <is>
          <t>Trading days | item</t>
        </is>
      </c>
      <c r="J24" s="5" t="n">
        <v>20</v>
      </c>
    </row>
    <row r="25">
      <c r="A25" s="4" t="inlineStr">
        <is>
          <t>Consecutive trading days | item</t>
        </is>
      </c>
      <c r="J25" s="5" t="n">
        <v>30</v>
      </c>
    </row>
    <row r="26">
      <c r="A26" s="3" t="inlineStr">
        <is>
          <t>Shares</t>
        </is>
      </c>
    </row>
    <row r="27">
      <c r="A27" s="4" t="inlineStr">
        <is>
          <t>Granted (in shares) | shares</t>
        </is>
      </c>
      <c r="E27" s="5" t="n">
        <v>732408</v>
      </c>
    </row>
    <row r="28">
      <c r="A28" s="4" t="inlineStr">
        <is>
          <t>Unvested balance, at end of period (in shares) | shares</t>
        </is>
      </c>
      <c r="D28" s="5" t="n">
        <v>732408</v>
      </c>
      <c r="E28" s="5" t="n">
        <v>732408</v>
      </c>
      <c r="J28" s="5" t="n">
        <v>732408</v>
      </c>
    </row>
    <row r="29">
      <c r="A29" s="3" t="inlineStr">
        <is>
          <t>Weighted Average Grant Date Fair Value</t>
        </is>
      </c>
    </row>
    <row r="30">
      <c r="A30" s="4" t="inlineStr">
        <is>
          <t>Granted (in dollars per share) | $ / shares</t>
        </is>
      </c>
      <c r="E30" s="8" t="n">
        <v>8.6</v>
      </c>
    </row>
    <row r="31">
      <c r="A31" s="4" t="inlineStr">
        <is>
          <t>Weighted Average Exercise Price Unvested balance, at end of period (in dollars per share) | $ / shares</t>
        </is>
      </c>
      <c r="D31" s="8" t="n">
        <v>8.6</v>
      </c>
      <c r="E31" s="8" t="n">
        <v>8.6</v>
      </c>
      <c r="J31" s="8" t="n">
        <v>8.6</v>
      </c>
    </row>
    <row r="32">
      <c r="A32" s="3" t="inlineStr">
        <is>
          <t>Aggregate Intrinsic Value</t>
        </is>
      </c>
    </row>
    <row r="33">
      <c r="A33" s="4" t="inlineStr">
        <is>
          <t>Aggregate Intrinsic Value granted | $</t>
        </is>
      </c>
      <c r="E33" s="6" t="n">
        <v>6299</v>
      </c>
    </row>
    <row r="34">
      <c r="A34" s="4" t="inlineStr">
        <is>
          <t>Aggregate Intrinsic Value unvested | $</t>
        </is>
      </c>
      <c r="D34" s="6" t="n">
        <v>6299</v>
      </c>
      <c r="E34" s="5" t="n">
        <v>6299</v>
      </c>
      <c r="J34" s="6" t="n">
        <v>6299</v>
      </c>
    </row>
    <row r="35">
      <c r="A35" s="4" t="inlineStr">
        <is>
          <t>Unrecognized equity-based compensation costs | $</t>
        </is>
      </c>
      <c r="D35" s="6" t="n">
        <v>4600</v>
      </c>
      <c r="E35" s="6" t="n">
        <v>4600</v>
      </c>
      <c r="J35" s="6" t="n">
        <v>4600</v>
      </c>
    </row>
    <row r="36">
      <c r="A36" s="4" t="inlineStr">
        <is>
          <t>Cost expected to be recognized over a weighted-average period</t>
        </is>
      </c>
      <c r="J36" s="4" t="inlineStr">
        <is>
          <t>1 year 7 months 6 days</t>
        </is>
      </c>
    </row>
    <row r="37">
      <c r="A37" s="4" t="inlineStr">
        <is>
          <t>Minimum | RSU's</t>
        </is>
      </c>
    </row>
    <row r="38">
      <c r="A38" s="3" t="inlineStr">
        <is>
          <t>Share-based Compensation Arrangement by Share-based Payment Award [Line Items]</t>
        </is>
      </c>
    </row>
    <row r="39">
      <c r="A39" s="4" t="inlineStr">
        <is>
          <t>Vesting term</t>
        </is>
      </c>
      <c r="J39" s="4" t="inlineStr">
        <is>
          <t>3 years</t>
        </is>
      </c>
    </row>
    <row r="40">
      <c r="A40" s="4" t="inlineStr">
        <is>
          <t>Maximum | RSU's</t>
        </is>
      </c>
    </row>
    <row r="41">
      <c r="A41" s="3" t="inlineStr">
        <is>
          <t>Share-based Compensation Arrangement by Share-based Payment Award [Line Items]</t>
        </is>
      </c>
    </row>
    <row r="42">
      <c r="A42" s="4" t="inlineStr">
        <is>
          <t>Vesting term</t>
        </is>
      </c>
      <c r="J42" s="4" t="inlineStr">
        <is>
          <t>4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Stock-based compensation expense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Share-based Compensation Arrangement by Share-based Payment Award [Line Items]</t>
        </is>
      </c>
    </row>
    <row r="3">
      <c r="A3" s="4" t="inlineStr">
        <is>
          <t>Share based compensation expense</t>
        </is>
      </c>
      <c r="E3" s="6" t="n">
        <v>4817</v>
      </c>
    </row>
    <row r="4">
      <c r="A4" s="4" t="inlineStr">
        <is>
          <t>Financial Designation, Predecessor and Successor [Fixed List]</t>
        </is>
      </c>
      <c r="B4" s="4" t="inlineStr">
        <is>
          <t>Successor</t>
        </is>
      </c>
      <c r="C4" s="4" t="inlineStr">
        <is>
          <t>Predecessor</t>
        </is>
      </c>
      <c r="D4" s="4" t="inlineStr">
        <is>
          <t>Successor</t>
        </is>
      </c>
      <c r="E4" s="4" t="inlineStr">
        <is>
          <t>Successor</t>
        </is>
      </c>
      <c r="F4" s="4" t="inlineStr">
        <is>
          <t>Predecessor</t>
        </is>
      </c>
      <c r="G4" s="4" t="inlineStr">
        <is>
          <t>Predecessor</t>
        </is>
      </c>
      <c r="H4" s="4" t="inlineStr">
        <is>
          <t>Predecessor</t>
        </is>
      </c>
      <c r="I4" s="4" t="inlineStr">
        <is>
          <t>Predecessor</t>
        </is>
      </c>
      <c r="J4" s="4" t="inlineStr">
        <is>
          <t>Successor</t>
        </is>
      </c>
      <c r="K4" s="4" t="inlineStr">
        <is>
          <t>Predecessor</t>
        </is>
      </c>
      <c r="L4" s="4" t="inlineStr">
        <is>
          <t>Predecessor</t>
        </is>
      </c>
      <c r="M4" s="4" t="inlineStr">
        <is>
          <t>Predecessor</t>
        </is>
      </c>
    </row>
    <row r="5">
      <c r="A5" s="4" t="inlineStr">
        <is>
          <t>Content and software development</t>
        </is>
      </c>
    </row>
    <row r="6">
      <c r="A6" s="3" t="inlineStr">
        <is>
          <t>Share-based Compensation Arrangement by Share-based Payment Award [Line Items]</t>
        </is>
      </c>
    </row>
    <row r="7">
      <c r="A7" s="4" t="inlineStr">
        <is>
          <t>Share based compensation expense</t>
        </is>
      </c>
      <c r="E7" s="6" t="n">
        <v>254</v>
      </c>
    </row>
    <row r="8">
      <c r="A8" s="4" t="inlineStr">
        <is>
          <t>Selling and marketing</t>
        </is>
      </c>
    </row>
    <row r="9">
      <c r="A9" s="3" t="inlineStr">
        <is>
          <t>Share-based Compensation Arrangement by Share-based Payment Award [Line Items]</t>
        </is>
      </c>
    </row>
    <row r="10">
      <c r="A10" s="4" t="inlineStr">
        <is>
          <t>Share based compensation expense</t>
        </is>
      </c>
      <c r="E10" s="5" t="n">
        <v>326</v>
      </c>
    </row>
    <row r="11">
      <c r="A11" s="4" t="inlineStr">
        <is>
          <t>General and administrative</t>
        </is>
      </c>
    </row>
    <row r="12">
      <c r="A12" s="3" t="inlineStr">
        <is>
          <t>Share-based Compensation Arrangement by Share-based Payment Award [Line Items]</t>
        </is>
      </c>
    </row>
    <row r="13">
      <c r="A13" s="4" t="inlineStr">
        <is>
          <t>Share based compensation expense</t>
        </is>
      </c>
      <c r="E13" s="5" t="n">
        <v>4237</v>
      </c>
    </row>
    <row r="14">
      <c r="A14" s="4" t="inlineStr">
        <is>
          <t>Private Placement Warrants - CEO</t>
        </is>
      </c>
    </row>
    <row r="15">
      <c r="A15" s="3" t="inlineStr">
        <is>
          <t>Share-based Compensation Arrangement by Share-based Payment Award [Line Items]</t>
        </is>
      </c>
    </row>
    <row r="16">
      <c r="A16" s="4" t="inlineStr">
        <is>
          <t>Share based compensation expense</t>
        </is>
      </c>
      <c r="E16" s="6" t="n">
        <v>2800</v>
      </c>
      <c r="J16" s="6" t="n">
        <v>2800</v>
      </c>
    </row>
    <row r="17">
      <c r="A17" s="4" t="inlineStr">
        <is>
          <t>Warrants issued and outstanding</t>
        </is>
      </c>
      <c r="D17" s="5" t="n">
        <v>1000000</v>
      </c>
      <c r="E17" s="5" t="n">
        <v>1000000</v>
      </c>
      <c r="J17" s="5"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 Disaggregated revenue and geography information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Disaggregation of Revenue [Line Items]</t>
        </is>
      </c>
    </row>
    <row r="3">
      <c r="A3" s="4" t="inlineStr">
        <is>
          <t>Total net revenues</t>
        </is>
      </c>
      <c r="C3" s="6" t="n">
        <v>47935</v>
      </c>
      <c r="E3" s="6" t="n">
        <v>57912</v>
      </c>
      <c r="G3" s="6" t="n">
        <v>116835</v>
      </c>
      <c r="I3" s="6" t="n">
        <v>139636</v>
      </c>
      <c r="K3" s="6" t="n">
        <v>235164</v>
      </c>
    </row>
    <row r="4">
      <c r="A4" s="4" t="inlineStr">
        <is>
          <t>Financial Designation, Predecessor and Successor [Fixed List]</t>
        </is>
      </c>
      <c r="B4" s="4" t="inlineStr">
        <is>
          <t>Successor</t>
        </is>
      </c>
      <c r="C4" s="4" t="inlineStr">
        <is>
          <t>Predecessor</t>
        </is>
      </c>
      <c r="D4" s="4" t="inlineStr">
        <is>
          <t>Successor</t>
        </is>
      </c>
      <c r="E4" s="4" t="inlineStr">
        <is>
          <t>Successor</t>
        </is>
      </c>
      <c r="F4" s="4" t="inlineStr">
        <is>
          <t>Predecessor</t>
        </is>
      </c>
      <c r="G4" s="4" t="inlineStr">
        <is>
          <t>Predecessor</t>
        </is>
      </c>
      <c r="H4" s="4" t="inlineStr">
        <is>
          <t>Predecessor</t>
        </is>
      </c>
      <c r="I4" s="4" t="inlineStr">
        <is>
          <t>Predecessor</t>
        </is>
      </c>
      <c r="J4" s="4" t="inlineStr">
        <is>
          <t>Successor</t>
        </is>
      </c>
      <c r="K4" s="4" t="inlineStr">
        <is>
          <t>Predecessor</t>
        </is>
      </c>
      <c r="L4" s="4" t="inlineStr">
        <is>
          <t>Predecessor</t>
        </is>
      </c>
      <c r="M4" s="4" t="inlineStr">
        <is>
          <t>Predecessor</t>
        </is>
      </c>
    </row>
    <row r="5">
      <c r="A5" s="4" t="inlineStr">
        <is>
          <t>SaaS and subscription services</t>
        </is>
      </c>
    </row>
    <row r="6">
      <c r="A6" s="3" t="inlineStr">
        <is>
          <t>Disaggregation of Revenue [Line Items]</t>
        </is>
      </c>
    </row>
    <row r="7">
      <c r="A7" s="4" t="inlineStr">
        <is>
          <t>Total net revenues</t>
        </is>
      </c>
      <c r="C7" s="6" t="n">
        <v>40577</v>
      </c>
      <c r="E7" s="6" t="n">
        <v>34534</v>
      </c>
      <c r="G7" s="6" t="n">
        <v>100398</v>
      </c>
      <c r="I7" s="6" t="n">
        <v>119233</v>
      </c>
      <c r="K7" s="6" t="n">
        <v>201492</v>
      </c>
    </row>
    <row r="8">
      <c r="A8" s="4" t="inlineStr">
        <is>
          <t>Software maintenance</t>
        </is>
      </c>
    </row>
    <row r="9">
      <c r="A9" s="3" t="inlineStr">
        <is>
          <t>Disaggregation of Revenue [Line Items]</t>
        </is>
      </c>
    </row>
    <row r="10">
      <c r="A10" s="4" t="inlineStr">
        <is>
          <t>Total net revenues</t>
        </is>
      </c>
      <c r="C10" s="5" t="n">
        <v>1938</v>
      </c>
      <c r="E10" s="5" t="n">
        <v>1637</v>
      </c>
      <c r="G10" s="5" t="n">
        <v>5119</v>
      </c>
      <c r="I10" s="5" t="n">
        <v>5984</v>
      </c>
      <c r="K10" s="5" t="n">
        <v>10378</v>
      </c>
    </row>
    <row r="11">
      <c r="A11" s="4" t="inlineStr">
        <is>
          <t>Professional services</t>
        </is>
      </c>
    </row>
    <row r="12">
      <c r="A12" s="3" t="inlineStr">
        <is>
          <t>Disaggregation of Revenue [Line Items]</t>
        </is>
      </c>
    </row>
    <row r="13">
      <c r="A13" s="4" t="inlineStr">
        <is>
          <t>Total net revenues</t>
        </is>
      </c>
      <c r="C13" s="5" t="n">
        <v>5384</v>
      </c>
      <c r="E13" s="5" t="n">
        <v>3060</v>
      </c>
      <c r="G13" s="5" t="n">
        <v>10247</v>
      </c>
      <c r="I13" s="5" t="n">
        <v>13495</v>
      </c>
      <c r="K13" s="5" t="n">
        <v>21189</v>
      </c>
    </row>
    <row r="14">
      <c r="A14" s="4" t="inlineStr">
        <is>
          <t>Perpetual software licenses</t>
        </is>
      </c>
    </row>
    <row r="15">
      <c r="A15" s="3" t="inlineStr">
        <is>
          <t>Disaggregation of Revenue [Line Items]</t>
        </is>
      </c>
    </row>
    <row r="16">
      <c r="A16" s="4" t="inlineStr">
        <is>
          <t>Total net revenues</t>
        </is>
      </c>
      <c r="C16" s="5" t="n">
        <v>36</v>
      </c>
      <c r="E16" s="5" t="n">
        <v>34</v>
      </c>
      <c r="G16" s="5" t="n">
        <v>1053</v>
      </c>
      <c r="I16" s="5" t="n">
        <v>924</v>
      </c>
      <c r="K16" s="5" t="n">
        <v>2084</v>
      </c>
    </row>
    <row r="17">
      <c r="A17" s="4" t="inlineStr">
        <is>
          <t>Hardware and other</t>
        </is>
      </c>
    </row>
    <row r="18">
      <c r="A18" s="3" t="inlineStr">
        <is>
          <t>Disaggregation of Revenue [Line Items]</t>
        </is>
      </c>
    </row>
    <row r="19">
      <c r="A19" s="4" t="inlineStr">
        <is>
          <t>Total net revenues</t>
        </is>
      </c>
      <c r="E19" s="5" t="n">
        <v>8</v>
      </c>
      <c r="G19" s="5" t="n">
        <v>18</v>
      </c>
      <c r="K19" s="5" t="n">
        <v>21</v>
      </c>
    </row>
    <row r="20">
      <c r="A20" s="4" t="inlineStr">
        <is>
          <t>Virtual, on-demand and classroom</t>
        </is>
      </c>
    </row>
    <row r="21">
      <c r="A21" s="3" t="inlineStr">
        <is>
          <t>Disaggregation of Revenue [Line Items]</t>
        </is>
      </c>
    </row>
    <row r="22">
      <c r="A22" s="4" t="inlineStr">
        <is>
          <t>Total net revenues</t>
        </is>
      </c>
      <c r="E22" s="5" t="n">
        <v>18639</v>
      </c>
    </row>
    <row r="23">
      <c r="A23" s="4" t="inlineStr">
        <is>
          <t>United States</t>
        </is>
      </c>
    </row>
    <row r="24">
      <c r="A24" s="3" t="inlineStr">
        <is>
          <t>Disaggregation of Revenue [Line Items]</t>
        </is>
      </c>
    </row>
    <row r="25">
      <c r="A25" s="4" t="inlineStr">
        <is>
          <t>Total net revenues</t>
        </is>
      </c>
      <c r="C25" s="5" t="n">
        <v>34913</v>
      </c>
      <c r="E25" s="5" t="n">
        <v>36572</v>
      </c>
      <c r="G25" s="5" t="n">
        <v>90565</v>
      </c>
      <c r="I25" s="5" t="n">
        <v>101884</v>
      </c>
      <c r="K25" s="5" t="n">
        <v>181242</v>
      </c>
    </row>
    <row r="26">
      <c r="A26" s="4" t="inlineStr">
        <is>
          <t>Other Americas</t>
        </is>
      </c>
    </row>
    <row r="27">
      <c r="A27" s="3" t="inlineStr">
        <is>
          <t>Disaggregation of Revenue [Line Items]</t>
        </is>
      </c>
    </row>
    <row r="28">
      <c r="A28" s="4" t="inlineStr">
        <is>
          <t>Total net revenues</t>
        </is>
      </c>
      <c r="C28" s="5" t="n">
        <v>3042</v>
      </c>
      <c r="E28" s="5" t="n">
        <v>4495</v>
      </c>
      <c r="G28" s="5" t="n">
        <v>4762</v>
      </c>
      <c r="I28" s="5" t="n">
        <v>8724</v>
      </c>
      <c r="K28" s="5" t="n">
        <v>11238</v>
      </c>
    </row>
    <row r="29">
      <c r="A29" s="4" t="inlineStr">
        <is>
          <t>Europe, Middle East and Africa</t>
        </is>
      </c>
    </row>
    <row r="30">
      <c r="A30" s="3" t="inlineStr">
        <is>
          <t>Disaggregation of Revenue [Line Items]</t>
        </is>
      </c>
    </row>
    <row r="31">
      <c r="A31" s="4" t="inlineStr">
        <is>
          <t>Total net revenues</t>
        </is>
      </c>
      <c r="C31" s="5" t="n">
        <v>6799</v>
      </c>
      <c r="E31" s="5" t="n">
        <v>14281</v>
      </c>
      <c r="G31" s="5" t="n">
        <v>14360</v>
      </c>
      <c r="I31" s="5" t="n">
        <v>19729</v>
      </c>
      <c r="K31" s="5" t="n">
        <v>28583</v>
      </c>
    </row>
    <row r="32">
      <c r="A32" s="4" t="inlineStr">
        <is>
          <t>Asia-Pacific</t>
        </is>
      </c>
    </row>
    <row r="33">
      <c r="A33" s="3" t="inlineStr">
        <is>
          <t>Disaggregation of Revenue [Line Items]</t>
        </is>
      </c>
    </row>
    <row r="34">
      <c r="A34" s="4" t="inlineStr">
        <is>
          <t>Total net revenues</t>
        </is>
      </c>
      <c r="C34" s="6" t="n">
        <v>3181</v>
      </c>
      <c r="E34" s="6" t="n">
        <v>2564</v>
      </c>
      <c r="G34" s="6" t="n">
        <v>7148</v>
      </c>
      <c r="I34" s="6" t="n">
        <v>9299</v>
      </c>
      <c r="K34" s="6" t="n">
        <v>14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 Deferred revenue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Movement in Deferred Revenue [Roll Forward]</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Deferred revenue, Beginning balance</t>
        </is>
      </c>
      <c r="B4" s="6" t="n">
        <v>230398</v>
      </c>
      <c r="E4" s="6" t="n">
        <v>230398</v>
      </c>
      <c r="F4" s="6" t="n">
        <v>260584</v>
      </c>
      <c r="I4" s="6" t="n">
        <v>260584</v>
      </c>
      <c r="J4" s="6" t="n">
        <v>260584</v>
      </c>
    </row>
    <row r="5">
      <c r="A5" s="4" t="inlineStr">
        <is>
          <t>Billings deferred</t>
        </is>
      </c>
      <c r="E5" s="5" t="n">
        <v>74395</v>
      </c>
      <c r="I5" s="5" t="n">
        <v>109450</v>
      </c>
    </row>
    <row r="6">
      <c r="A6" s="4" t="inlineStr">
        <is>
          <t>Recognition of prior deferred revenue</t>
        </is>
      </c>
      <c r="E6" s="5" t="n">
        <v>-57912</v>
      </c>
      <c r="I6" s="5" t="n">
        <v>-139636</v>
      </c>
    </row>
    <row r="7">
      <c r="A7" s="4" t="inlineStr">
        <is>
          <t>Acquisition</t>
        </is>
      </c>
      <c r="E7" s="5" t="n">
        <v>4848</v>
      </c>
    </row>
    <row r="8">
      <c r="A8" s="4" t="inlineStr">
        <is>
          <t>Deferred revenue, Ending balance</t>
        </is>
      </c>
      <c r="C8" s="6" t="n">
        <v>230398</v>
      </c>
      <c r="D8" s="6" t="n">
        <v>167649</v>
      </c>
      <c r="E8" s="5" t="n">
        <v>167649</v>
      </c>
      <c r="I8" s="6" t="n">
        <v>230398</v>
      </c>
      <c r="J8" s="6" t="n">
        <v>167649</v>
      </c>
      <c r="L8" s="6" t="n">
        <v>260584</v>
      </c>
    </row>
    <row r="9">
      <c r="A9" s="4" t="inlineStr">
        <is>
          <t>Skillsoft and GK</t>
        </is>
      </c>
    </row>
    <row r="10">
      <c r="A10" s="3" t="inlineStr">
        <is>
          <t>Movement in Deferred Revenue [Roll Forward]</t>
        </is>
      </c>
    </row>
    <row r="11">
      <c r="A11" s="4" t="inlineStr">
        <is>
          <t>Acquisition</t>
        </is>
      </c>
      <c r="E11" s="6" t="n">
        <v>146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 Deferred contract acquisition cost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Movement Analysis of Deferred Policy Acquisition Costs [Roll Forward]</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Deferred contract acquisition costs at beginning balance</t>
        </is>
      </c>
      <c r="B4" s="6" t="n">
        <v>8687</v>
      </c>
      <c r="E4" s="6" t="n">
        <v>8687</v>
      </c>
      <c r="F4" s="6" t="n">
        <v>7584</v>
      </c>
      <c r="I4" s="6" t="n">
        <v>7584</v>
      </c>
      <c r="J4" s="6" t="n">
        <v>7584</v>
      </c>
    </row>
    <row r="5">
      <c r="A5" s="4" t="inlineStr">
        <is>
          <t>Contract acquisition costs</t>
        </is>
      </c>
      <c r="D5" s="6" t="n">
        <v>7355</v>
      </c>
      <c r="I5" s="5" t="n">
        <v>6931</v>
      </c>
    </row>
    <row r="6">
      <c r="A6" s="4" t="inlineStr">
        <is>
          <t>Recognition of contract acquisition costs</t>
        </is>
      </c>
      <c r="D6" s="5" t="n">
        <v>-2243</v>
      </c>
      <c r="I6" s="5" t="n">
        <v>-5828</v>
      </c>
    </row>
    <row r="7">
      <c r="A7" s="4" t="inlineStr">
        <is>
          <t>Deferred contract acquisition costs at ending balance</t>
        </is>
      </c>
      <c r="C7" s="6" t="n">
        <v>8687</v>
      </c>
      <c r="D7" s="6" t="n">
        <v>5112</v>
      </c>
      <c r="E7" s="6" t="n">
        <v>5112</v>
      </c>
      <c r="I7" s="6" t="n">
        <v>8687</v>
      </c>
      <c r="J7" s="6" t="n">
        <v>5112</v>
      </c>
      <c r="L7" s="6" t="n">
        <v>75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 Assets and liabilities that are measured at fair value on a recurring basi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Fair Value, Assets and Liabilities Measured on Recurring and Nonrecurring Basis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Recurring member</t>
        </is>
      </c>
    </row>
    <row r="5">
      <c r="A5" s="3" t="inlineStr">
        <is>
          <t>Fair Value, Assets and Liabilities Measured on Recurring and Nonrecurring Basis [Line Items]</t>
        </is>
      </c>
    </row>
    <row r="6">
      <c r="A6" s="4" t="inlineStr">
        <is>
          <t>Private Placement Warrants - Sponsor</t>
        </is>
      </c>
      <c r="D6" s="6" t="n">
        <v>28525</v>
      </c>
      <c r="E6" s="6" t="n">
        <v>28525</v>
      </c>
      <c r="J6" s="6" t="n">
        <v>28525</v>
      </c>
    </row>
    <row r="7">
      <c r="A7" s="4" t="inlineStr">
        <is>
          <t>Total assets recorded at fair value</t>
        </is>
      </c>
      <c r="D7" s="5" t="n">
        <v>28525</v>
      </c>
      <c r="E7" s="5" t="n">
        <v>28525</v>
      </c>
      <c r="J7" s="5" t="n">
        <v>28525</v>
      </c>
    </row>
    <row r="8">
      <c r="A8" s="4" t="inlineStr">
        <is>
          <t>Level 3 | Recurring member</t>
        </is>
      </c>
    </row>
    <row r="9">
      <c r="A9" s="3" t="inlineStr">
        <is>
          <t>Fair Value, Assets and Liabilities Measured on Recurring and Nonrecurring Basis [Line Items]</t>
        </is>
      </c>
    </row>
    <row r="10">
      <c r="A10" s="4" t="inlineStr">
        <is>
          <t>Private Placement Warrants - Sponsor</t>
        </is>
      </c>
      <c r="D10" s="5" t="n">
        <v>28525</v>
      </c>
      <c r="E10" s="5" t="n">
        <v>28525</v>
      </c>
      <c r="J10" s="5" t="n">
        <v>28525</v>
      </c>
    </row>
    <row r="11">
      <c r="A11" s="4" t="inlineStr">
        <is>
          <t>Total assets recorded at fair value</t>
        </is>
      </c>
      <c r="D11" s="6" t="n">
        <v>28525</v>
      </c>
      <c r="E11" s="6" t="n">
        <v>28525</v>
      </c>
      <c r="J11" s="6" t="n">
        <v>285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6" customWidth="1" min="5" max="5"/>
    <col width="14" customWidth="1" min="6" max="6"/>
    <col width="14" customWidth="1" min="7" max="7"/>
    <col width="14" customWidth="1" min="8" max="8"/>
    <col width="36" customWidth="1" min="9" max="9"/>
    <col width="14" customWidth="1" min="10" max="10"/>
    <col width="14" customWidth="1" min="11" max="11"/>
    <col width="14" customWidth="1" min="12" max="12"/>
    <col width="14" customWidth="1" min="13" max="13"/>
  </cols>
  <sheetData>
    <row r="1">
      <c r="A1" s="1" t="inlineStr">
        <is>
          <t>Fair Value Measurements - Reconciliation of Level 3 instrumen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Fair Value, Liabilities Measured on Recurring Basis, Unobservable Input Reconciliation, Calculation [Roll Forward]</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Fair value as of beginning period</t>
        </is>
      </c>
      <c r="D4" s="6" t="n">
        <v>45640</v>
      </c>
      <c r="F4" s="6" t="n">
        <v>900</v>
      </c>
      <c r="I4" s="6" t="n">
        <v>900</v>
      </c>
      <c r="J4" s="6" t="n">
        <v>900</v>
      </c>
    </row>
    <row r="5">
      <c r="A5" s="4" t="inlineStr">
        <is>
          <t>Unrealized gains recognized as other income</t>
        </is>
      </c>
      <c r="E5" s="6" t="n">
        <v>-17115</v>
      </c>
      <c r="I5" s="6" t="n">
        <v>-900</v>
      </c>
    </row>
    <row r="6">
      <c r="A6" s="4" t="inlineStr">
        <is>
          <t>Fair value as of Ending period</t>
        </is>
      </c>
      <c r="B6" s="6" t="n">
        <v>45640</v>
      </c>
      <c r="D6" s="6" t="n">
        <v>28525</v>
      </c>
      <c r="E6" s="6" t="n">
        <v>28525</v>
      </c>
      <c r="J6" s="6" t="n">
        <v>28525</v>
      </c>
      <c r="L6" s="6" t="n">
        <v>900</v>
      </c>
    </row>
    <row r="7">
      <c r="A7" s="4" t="inlineStr">
        <is>
          <t>Fair Value, Recurring Basis, Unobservable Input Reconciliation, Liability, Gain (Loss), Statement of Income [Extensible List]</t>
        </is>
      </c>
      <c r="E7" s="4" t="inlineStr">
        <is>
          <t>Other Nonoperating Income (Expense)</t>
        </is>
      </c>
      <c r="I7" s="4" t="inlineStr">
        <is>
          <t>Other Nonoperating Income (Expense)</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Successor Company Warrants (Details)</t>
        </is>
      </c>
      <c r="B1" s="2" t="inlineStr">
        <is>
          <t>Jul. 31, 2021</t>
        </is>
      </c>
      <c r="C1" s="2" t="inlineStr">
        <is>
          <t>Jun. 11, 2021</t>
        </is>
      </c>
    </row>
    <row r="2">
      <c r="A2" s="4" t="inlineStr">
        <is>
          <t>Risk-free interest rates</t>
        </is>
      </c>
    </row>
    <row r="3">
      <c r="A3" s="3" t="inlineStr">
        <is>
          <t>Fair Value Measurement Inputs and Valuation Techniques [Line Items]</t>
        </is>
      </c>
    </row>
    <row r="4">
      <c r="A4" s="4" t="inlineStr">
        <is>
          <t>Measurement input</t>
        </is>
      </c>
      <c r="B4" s="11" t="n">
        <v>0.0067</v>
      </c>
      <c r="C4" s="11" t="n">
        <v>0.0076</v>
      </c>
    </row>
    <row r="5">
      <c r="A5" s="4" t="inlineStr">
        <is>
          <t>Volatility</t>
        </is>
      </c>
    </row>
    <row r="6">
      <c r="A6" s="3" t="inlineStr">
        <is>
          <t>Fair Value Measurement Inputs and Valuation Techniques [Line Items]</t>
        </is>
      </c>
    </row>
    <row r="7">
      <c r="A7" s="4" t="inlineStr">
        <is>
          <t>Measurement input</t>
        </is>
      </c>
      <c r="B7" s="12" t="n">
        <v>0.33</v>
      </c>
      <c r="C7" s="12" t="n">
        <v>0.31</v>
      </c>
    </row>
    <row r="8">
      <c r="A8" s="4" t="inlineStr">
        <is>
          <t>Expected lives (years)</t>
        </is>
      </c>
    </row>
    <row r="9">
      <c r="A9" s="3" t="inlineStr">
        <is>
          <t>Fair Value Measurement Inputs and Valuation Techniques [Line Items]</t>
        </is>
      </c>
    </row>
    <row r="10">
      <c r="A10" s="4" t="inlineStr">
        <is>
          <t>Measurement input</t>
        </is>
      </c>
      <c r="B10" s="13" t="n">
        <v>0.049</v>
      </c>
      <c r="C10" s="13" t="n">
        <v>0.05</v>
      </c>
    </row>
    <row r="11">
      <c r="A11" s="4" t="inlineStr">
        <is>
          <t>Value per unit</t>
        </is>
      </c>
    </row>
    <row r="12">
      <c r="A12" s="3" t="inlineStr">
        <is>
          <t>Fair Value Measurement Inputs and Valuation Techniques [Line Items]</t>
        </is>
      </c>
    </row>
    <row r="13">
      <c r="A13" s="4" t="inlineStr">
        <is>
          <t>Measurement input</t>
        </is>
      </c>
      <c r="B13" s="11" t="n">
        <v>0.0175</v>
      </c>
      <c r="C13" s="11" t="n">
        <v>0.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l. 31, 2021</t>
        </is>
      </c>
    </row>
    <row r="3">
      <c r="A3" s="3" t="inlineStr">
        <is>
          <t>Organization and Description of Business</t>
        </is>
      </c>
    </row>
    <row r="4">
      <c r="A4" s="4" t="inlineStr">
        <is>
          <t>Organization and Description of Business</t>
        </is>
      </c>
      <c r="B4" s="4" t="inlineStr">
        <is>
          <t>(1) Organization and Description of Business The Company Skillsoft Corp (“Successor”) On October 12, 2020, Software Luxembourg Holding S.A. (“Software Luxembourg” or “Predecessor (SLH)”) and Churchill Capital Corp II, a Delaware corporation (“Churchill”), entered into an Agreement and Plan of Merger (the “Skillsoft Merger Agreement”) by and between Churchill and Software Luxembourg. Pursuant to the terms of the Skillsoft Merger Agreement, a business combination between Churchill and Software Luxembourg was effected through the merger of Software Luxembourg with and into Churchill (the “Skillsoft Merger”), with Churchill being the surviving company. At the effective time of the Skillsoft Merger (the “Effective Time”), (a) each Class A share of Software Luxembourg, with nominal value of $0.01 per share (“Skillsoft Class A Shares”), outstanding immediately prior to the Effective Time, was automatically canceled and Churchill issued as consideration therefor (i) such number of shares of Churchill’s Class A common stock, par value $0.0001 per share (the “Churchill Class A Common Stock”) as would be transferred pursuant to the Class A First Lien Exchange Ratio (as defined in the Skillsoft Merger Agreement), and (ii) Churchill’s Class C common stock, par value $0.0001 per share (the “Churchill Class C Common Stock”), as would be transferred pursuant to the Class C Exchange Ratio (as defined in the Skillsoft Merger Agreement), and (b) each Class B share of Software Luxembourg, with nominal value of $0.01 per share (“Skillsoft Class B Shares”), was automatically canceled and Churchill issued as consideration therefor such number of shares of Churchill Class A common stock equal to the Per Class B Share Merger Consideration (as defined in the Skillsoft Merger Agreement). Immediately following the Effective Time, Churchill redeemed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Prior to the closing of the Skillsoft Merger Agreement, the Company consummated the PIPE Investments and issued 53,000,000 shares of its Class A common stock and warrants to purchase 16,666,667 shares of its Class A common Stock for aggregate gross proceeds of $530 million. In connection with the consummation of these investments, the Company reclassified amounts recorded for stock subscriptions and warrants which previously had been accounted for as liabilities of $78.2 million as additional paid in capital. On June 11, 2021 (“closing date”), Churchill completed its acquisition of Software Luxembourg, and changed its corporate name from Churchill to Skillsoft Corp. (the “Company”). In addition, the Company changed its fiscal year end from December 31 to January 31. On June 11, 2021, the Company completed the acquisition of Albert DE Holdings Inc. (“Global Knowledge” and such acquisition, the “Global Knowledge Merger”), a worldwide leader in IT and professional skills development. Software Luxembourg Holding (“Predecessor (SLH)”) and Pointwell Limited (“Predecessor (PL)”) Software Luxembourg, a public limited liability company incorporated and organized under the laws of the Grand Duchy of Luxembourg, was established on August 27, 2020 for the purpose of acquiring the ownership interest in Pointwell Limited (“Pointwell”), an Irish private limited company, through a plan of reorganization under Chapter 11 subsequent to August 27, 2020. Pointwell is a wholly owned subsidiary of Software Luxembourg, held indirectly through two holding companies, Software Luxembourg Intermediate S.à r.l. and Software Luxembourg Acquisition S.à r.l, both private limited liability companies incorporated and organized under the laws of the Grandy Duchy of Luxembourg. Prior to August 28, 2020, Pointwell had been a direct wholly owned subsidiary of Evergreen Skills Lux S.à r.l., with an ultimate parent company of Evergreen Skills Top Holding Lux, both private limited liability companies incorporated and organized under the laws of the Grand Duchy of Luxembourg. Successor and Predecessor Periods References to “Successor” or “Successor Company” relate to the consolidated financial position and results of operations of Skillsoft subsequent to June 11, 2021, the date when the acquisitions of Predecessor (SLH and Global Knowledge were completed. References to “Predecessor (SLH)” relate to the consolidated financial position and results of operations of Software Luxembourg Holding between August 28, 2020 and June 11, 2011 (its last date of operations prior to the merger). Operating results for the acquired business on June 11, 2021 were credited to the Predecessor (SLH) in the accompanying consolidated statement of operations. The funds received from the PIPE investments and transferred for the business combinations closing on June 11, 2021 recorded in the Successor period of the consolidated statement of cash flows. References to “Predecessor (PL)” relate to the consolidated financial position and results of operations of Pointwell prior to August 28, 2020. Description of Business The Company provides, through its Skillsoft, Global Knowledge (“GK”) and SumTotal brands, enterprise learning solutions designed to prepare organizations for the future of work, overcome critical skill gaps, drive demonstrable behavior-change, and unlock the potential in their people. Skillsoft offers a comprehensive suite of premium, original, and authorized partner content, featuring one of the broadest and deepest libraries of leadership &amp; business, technology &amp; developer, and compliance curricula. With access to a broad spectrum of learning options (including video, audio, books, bootcamps, live events, and practice labs), organizations can meaningfully increase learner engagement and retention. Skillsoft’s offerings are delivered through Percipio, its award-winning, AI-driven, immersive learning platform purpose built to make learning easier, more accessible, and more effective. References in the accompanying footnotes to the Company’s fiscal year refer to the fiscal year ended January 31 of that year (e.g., fiscal 2021 is the fiscal year ended January 31, 2021 Basis of Financial Statement Preparation The accompanying condensed consolidated financial statements include the accounts of Skillsoft (Successor), Software Luxembourg (Predecessor (SLH)) and Pointwell (Predecessor (PL)) and their wholly owned subsidiaries.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Article 10 of Regulation S-X and, therefore, include all information and footnotes necessary for a complete presentation of operations, comprehensive income (loss), financial position, changes in stockholders’ equity (deficit) and cash flows in conformity with accounting principles generally accepted in the United States of America (“U.S. GAAP”). The accompanying condensed consolidated balance sheet as of January 31, 2021 was derived from the audited consolidated financial statements of Software Luxembourg (Predecessor (SLH)) and does not include all disclosures required by U.S. GAAP for annual financial statements. The audited consolidated financial statements as of and for the year ended January 31, 2021 of Software Luxembourg (Predecessor (SLH)), which were included in the Company’s Form 8-K/A filing on June 17, 2021, contains the information and footnotes necessary for such presentation. Accordingly, the financial statements contained in these interim financial statements should be read in conjunction with the audited consolidated financial statements of Software Luxembourg (Predecessor (SLH)) for the year ended January 31, 2021.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Principles of Consolidation The accompanying condensed consolidated financial statements include the accounts of the Company and its wholly owned subsidiaries. All material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1" customWidth="1" min="11" max="11"/>
    <col width="14" customWidth="1" min="12" max="12"/>
    <col width="14" customWidth="1" min="13" max="13"/>
    <col width="14" customWidth="1" min="14" max="14"/>
  </cols>
  <sheetData>
    <row r="1">
      <c r="A1" s="1" t="inlineStr">
        <is>
          <t>Fair Value Measurements - Additional information (Details) $ in Millions</t>
        </is>
      </c>
      <c r="B1" s="2" t="inlineStr">
        <is>
          <t>Jun. 12, 2021</t>
        </is>
      </c>
      <c r="C1" s="2" t="inlineStr">
        <is>
          <t>Jun. 11, 2021USD ($)</t>
        </is>
      </c>
      <c r="D1" s="2" t="inlineStr">
        <is>
          <t>Jun. 11, 2021</t>
        </is>
      </c>
      <c r="E1" s="2" t="inlineStr">
        <is>
          <t>Jul. 31, 2021</t>
        </is>
      </c>
      <c r="F1" s="2" t="inlineStr">
        <is>
          <t>Jul. 31, 2021</t>
        </is>
      </c>
      <c r="G1" s="2" t="inlineStr">
        <is>
          <t>Apr. 30, 2021</t>
        </is>
      </c>
      <c r="H1" s="2" t="inlineStr">
        <is>
          <t>Jul. 31, 2020</t>
        </is>
      </c>
      <c r="I1" s="2" t="inlineStr">
        <is>
          <t>Apr. 30, 2020</t>
        </is>
      </c>
      <c r="J1" s="2" t="inlineStr">
        <is>
          <t>Jun. 11, 2021</t>
        </is>
      </c>
      <c r="K1" s="2" t="inlineStr">
        <is>
          <t>Jul. 31, 2021USD ($)</t>
        </is>
      </c>
      <c r="L1" s="2" t="inlineStr">
        <is>
          <t>Jul. 31, 2020</t>
        </is>
      </c>
      <c r="M1" s="2" t="inlineStr">
        <is>
          <t>Jan. 31, 2021</t>
        </is>
      </c>
      <c r="N1" s="2" t="inlineStr">
        <is>
          <t>Jan. 31, 2020</t>
        </is>
      </c>
    </row>
    <row r="2">
      <c r="A2" s="3" t="inlineStr">
        <is>
          <t>Fair Value, Assets and Liabilities Measured on Recurring and Nonrecurring Basis [Line Items]</t>
        </is>
      </c>
    </row>
    <row r="3">
      <c r="A3" s="4" t="inlineStr">
        <is>
          <t>Financial Designation, Predecessor and Successor [Fixed List]</t>
        </is>
      </c>
      <c r="B3" s="4" t="inlineStr">
        <is>
          <t>Successor</t>
        </is>
      </c>
      <c r="D3" s="4" t="inlineStr">
        <is>
          <t>Predecessor</t>
        </is>
      </c>
      <c r="E3" s="4" t="inlineStr">
        <is>
          <t>Successor</t>
        </is>
      </c>
      <c r="F3" s="4" t="inlineStr">
        <is>
          <t>Successor</t>
        </is>
      </c>
      <c r="G3" s="4" t="inlineStr">
        <is>
          <t>Predecessor</t>
        </is>
      </c>
      <c r="H3" s="4" t="inlineStr">
        <is>
          <t>Predecessor</t>
        </is>
      </c>
      <c r="I3" s="4" t="inlineStr">
        <is>
          <t>Predecessor</t>
        </is>
      </c>
      <c r="J3" s="4" t="inlineStr">
        <is>
          <t>Predecessor</t>
        </is>
      </c>
      <c r="K3" s="4" t="inlineStr">
        <is>
          <t>Successor</t>
        </is>
      </c>
      <c r="L3" s="4" t="inlineStr">
        <is>
          <t>Predecessor</t>
        </is>
      </c>
      <c r="M3" s="4" t="inlineStr">
        <is>
          <t>Predecessor</t>
        </is>
      </c>
      <c r="N3" s="4" t="inlineStr">
        <is>
          <t>Predecessor</t>
        </is>
      </c>
    </row>
    <row r="4">
      <c r="A4" s="4" t="inlineStr">
        <is>
          <t>Terminated for consideration</t>
        </is>
      </c>
      <c r="C4" s="6" t="n">
        <v>0</v>
      </c>
    </row>
    <row r="5">
      <c r="A5" s="4" t="inlineStr">
        <is>
          <t>Volatility</t>
        </is>
      </c>
    </row>
    <row r="6">
      <c r="A6" s="3" t="inlineStr">
        <is>
          <t>Fair Value, Assets and Liabilities Measured on Recurring and Nonrecurring Basis [Line Items]</t>
        </is>
      </c>
    </row>
    <row r="7">
      <c r="A7" s="4" t="inlineStr">
        <is>
          <t>Measurement input</t>
        </is>
      </c>
      <c r="C7" s="12" t="n">
        <v>0.31</v>
      </c>
      <c r="D7" s="12" t="n">
        <v>0.31</v>
      </c>
      <c r="E7" s="12" t="n">
        <v>0.33</v>
      </c>
      <c r="F7" s="12" t="n">
        <v>0.33</v>
      </c>
      <c r="J7" s="12" t="n">
        <v>0.31</v>
      </c>
      <c r="K7" s="12" t="n">
        <v>0.33</v>
      </c>
    </row>
    <row r="8">
      <c r="A8" s="4" t="inlineStr">
        <is>
          <t>Volatility | Held-to-maturity scenario</t>
        </is>
      </c>
    </row>
    <row r="9">
      <c r="A9" s="3" t="inlineStr">
        <is>
          <t>Fair Value, Assets and Liabilities Measured on Recurring and Nonrecurring Basis [Line Items]</t>
        </is>
      </c>
    </row>
    <row r="10">
      <c r="A10" s="4" t="inlineStr">
        <is>
          <t>Recorded gain</t>
        </is>
      </c>
      <c r="K10" s="10" t="n">
        <v>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gment Information - Segment resul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Segment Reporting Information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Revenues</t>
        </is>
      </c>
      <c r="C4" s="6" t="n">
        <v>47935</v>
      </c>
      <c r="E4" s="6" t="n">
        <v>57912</v>
      </c>
      <c r="G4" s="6" t="n">
        <v>116835</v>
      </c>
      <c r="I4" s="6" t="n">
        <v>139636</v>
      </c>
      <c r="K4" s="6" t="n">
        <v>235164</v>
      </c>
    </row>
    <row r="5">
      <c r="A5" s="4" t="inlineStr">
        <is>
          <t>Operating expenses</t>
        </is>
      </c>
      <c r="C5" s="5" t="n">
        <v>56855</v>
      </c>
      <c r="E5" s="5" t="n">
        <v>107525</v>
      </c>
      <c r="G5" s="5" t="n">
        <v>118019</v>
      </c>
      <c r="I5" s="5" t="n">
        <v>176259</v>
      </c>
      <c r="K5" s="5" t="n">
        <v>574093</v>
      </c>
    </row>
    <row r="6">
      <c r="A6" s="4" t="inlineStr">
        <is>
          <t>Operating loss</t>
        </is>
      </c>
      <c r="C6" s="5" t="n">
        <v>-8920</v>
      </c>
      <c r="E6" s="5" t="n">
        <v>-49613</v>
      </c>
      <c r="G6" s="5" t="n">
        <v>-1184</v>
      </c>
      <c r="I6" s="5" t="n">
        <v>-36623</v>
      </c>
      <c r="K6" s="5" t="n">
        <v>-338929</v>
      </c>
    </row>
    <row r="7">
      <c r="A7" s="4" t="inlineStr">
        <is>
          <t>Total non-operating income</t>
        </is>
      </c>
      <c r="C7" s="5" t="n">
        <v>759</v>
      </c>
      <c r="E7" s="5" t="n">
        <v>16418</v>
      </c>
      <c r="G7" s="5" t="n">
        <v>898</v>
      </c>
      <c r="I7" s="5" t="n">
        <v>407</v>
      </c>
      <c r="K7" s="5" t="n">
        <v>1809</v>
      </c>
    </row>
    <row r="8">
      <c r="A8" s="4" t="inlineStr">
        <is>
          <t>Interest expense, net</t>
        </is>
      </c>
      <c r="C8" s="5" t="n">
        <v>-5317</v>
      </c>
      <c r="E8" s="5" t="n">
        <v>-9844</v>
      </c>
      <c r="G8" s="5" t="n">
        <v>-61011</v>
      </c>
      <c r="I8" s="5" t="n">
        <v>-16756</v>
      </c>
      <c r="K8" s="5" t="n">
        <v>-166970</v>
      </c>
    </row>
    <row r="9">
      <c r="A9" s="4" t="inlineStr">
        <is>
          <t>Reorganization items, net</t>
        </is>
      </c>
      <c r="G9" s="5" t="n">
        <v>-10593</v>
      </c>
      <c r="K9" s="5" t="n">
        <v>-10593</v>
      </c>
    </row>
    <row r="10">
      <c r="A10" s="4" t="inlineStr">
        <is>
          <t>Benefit from income taxes</t>
        </is>
      </c>
      <c r="C10" s="5" t="n">
        <v>1619</v>
      </c>
      <c r="E10" s="5" t="n">
        <v>5504</v>
      </c>
      <c r="G10" s="5" t="n">
        <v>909</v>
      </c>
      <c r="I10" s="5" t="n">
        <v>3708</v>
      </c>
      <c r="K10" s="5" t="n">
        <v>9800</v>
      </c>
    </row>
    <row r="11">
      <c r="A11" s="4" t="inlineStr">
        <is>
          <t>Net loss</t>
        </is>
      </c>
      <c r="C11" s="5" t="n">
        <v>-11859</v>
      </c>
      <c r="D11" s="6" t="n">
        <v>-37535</v>
      </c>
      <c r="E11" s="5" t="n">
        <v>-37535</v>
      </c>
      <c r="F11" s="6" t="n">
        <v>-37405</v>
      </c>
      <c r="G11" s="5" t="n">
        <v>-70981</v>
      </c>
      <c r="H11" s="6" t="n">
        <v>-433902</v>
      </c>
      <c r="I11" s="5" t="n">
        <v>-49264</v>
      </c>
      <c r="K11" s="5" t="n">
        <v>-504883</v>
      </c>
    </row>
    <row r="12">
      <c r="A12" s="4" t="inlineStr">
        <is>
          <t>Skillsoft</t>
        </is>
      </c>
    </row>
    <row r="13">
      <c r="A13" s="3" t="inlineStr">
        <is>
          <t>Segment Reporting Information [Line Items]</t>
        </is>
      </c>
    </row>
    <row r="14">
      <c r="A14" s="4" t="inlineStr">
        <is>
          <t>Revenues</t>
        </is>
      </c>
      <c r="C14" s="5" t="n">
        <v>34377</v>
      </c>
      <c r="E14" s="5" t="n">
        <v>23379</v>
      </c>
      <c r="G14" s="5" t="n">
        <v>84087</v>
      </c>
      <c r="I14" s="5" t="n">
        <v>101434</v>
      </c>
      <c r="K14" s="5" t="n">
        <v>168406</v>
      </c>
    </row>
    <row r="15">
      <c r="A15" s="4" t="inlineStr">
        <is>
          <t>Operating expenses</t>
        </is>
      </c>
      <c r="C15" s="5" t="n">
        <v>44754</v>
      </c>
      <c r="E15" s="5" t="n">
        <v>60387</v>
      </c>
      <c r="G15" s="5" t="n">
        <v>89632</v>
      </c>
      <c r="I15" s="5" t="n">
        <v>137882</v>
      </c>
      <c r="K15" s="5" t="n">
        <v>377552</v>
      </c>
    </row>
    <row r="16">
      <c r="A16" s="4" t="inlineStr">
        <is>
          <t>Operating loss</t>
        </is>
      </c>
      <c r="C16" s="5" t="n">
        <v>-10377</v>
      </c>
      <c r="E16" s="5" t="n">
        <v>-37008</v>
      </c>
      <c r="G16" s="5" t="n">
        <v>-5545</v>
      </c>
      <c r="I16" s="5" t="n">
        <v>-36448</v>
      </c>
      <c r="K16" s="5" t="n">
        <v>-209146</v>
      </c>
    </row>
    <row r="17">
      <c r="A17" s="4" t="inlineStr">
        <is>
          <t>SumTotal</t>
        </is>
      </c>
    </row>
    <row r="18">
      <c r="A18" s="3" t="inlineStr">
        <is>
          <t>Segment Reporting Information [Line Items]</t>
        </is>
      </c>
    </row>
    <row r="19">
      <c r="A19" s="4" t="inlineStr">
        <is>
          <t>Revenues</t>
        </is>
      </c>
      <c r="C19" s="5" t="n">
        <v>13558</v>
      </c>
      <c r="E19" s="5" t="n">
        <v>9873</v>
      </c>
      <c r="G19" s="5" t="n">
        <v>32748</v>
      </c>
      <c r="I19" s="5" t="n">
        <v>38202</v>
      </c>
      <c r="K19" s="5" t="n">
        <v>66758</v>
      </c>
    </row>
    <row r="20">
      <c r="A20" s="4" t="inlineStr">
        <is>
          <t>Operating expenses</t>
        </is>
      </c>
      <c r="C20" s="5" t="n">
        <v>12101</v>
      </c>
      <c r="E20" s="5" t="n">
        <v>14883</v>
      </c>
      <c r="G20" s="5" t="n">
        <v>28387</v>
      </c>
      <c r="I20" s="5" t="n">
        <v>38377</v>
      </c>
      <c r="K20" s="5" t="n">
        <v>196541</v>
      </c>
    </row>
    <row r="21">
      <c r="A21" s="4" t="inlineStr">
        <is>
          <t>Operating loss</t>
        </is>
      </c>
      <c r="C21" s="6" t="n">
        <v>1457</v>
      </c>
      <c r="E21" s="5" t="n">
        <v>-5010</v>
      </c>
      <c r="G21" s="6" t="n">
        <v>4361</v>
      </c>
      <c r="I21" s="6" t="n">
        <v>-175</v>
      </c>
      <c r="K21" s="6" t="n">
        <v>-129783</v>
      </c>
    </row>
    <row r="22">
      <c r="A22" s="4" t="inlineStr">
        <is>
          <t>Global Knowledge Segment</t>
        </is>
      </c>
    </row>
    <row r="23">
      <c r="A23" s="3" t="inlineStr">
        <is>
          <t>Segment Reporting Information [Line Items]</t>
        </is>
      </c>
    </row>
    <row r="24">
      <c r="A24" s="4" t="inlineStr">
        <is>
          <t>Revenues</t>
        </is>
      </c>
      <c r="E24" s="5" t="n">
        <v>24660</v>
      </c>
    </row>
    <row r="25">
      <c r="A25" s="4" t="inlineStr">
        <is>
          <t>Operating expenses</t>
        </is>
      </c>
      <c r="E25" s="5" t="n">
        <v>32255</v>
      </c>
    </row>
    <row r="26">
      <c r="A26" s="4" t="inlineStr">
        <is>
          <t>Operating loss</t>
        </is>
      </c>
      <c r="E26" s="6" t="n">
        <v>-75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gment Information - Segment assets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Segment Reporting Information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Total assets</t>
        </is>
      </c>
      <c r="D4" s="6" t="n">
        <v>2034421</v>
      </c>
      <c r="E4" s="6" t="n">
        <v>2034421</v>
      </c>
      <c r="J4" s="6" t="n">
        <v>2034421</v>
      </c>
      <c r="L4" s="6" t="n">
        <v>1545737</v>
      </c>
    </row>
    <row r="5">
      <c r="A5" s="4" t="inlineStr">
        <is>
          <t>Skillsoft</t>
        </is>
      </c>
    </row>
    <row r="6">
      <c r="A6" s="3" t="inlineStr">
        <is>
          <t>Segment Reporting Information [Line Items]</t>
        </is>
      </c>
    </row>
    <row r="7">
      <c r="A7" s="4" t="inlineStr">
        <is>
          <t>Total assets</t>
        </is>
      </c>
      <c r="D7" s="5" t="n">
        <v>1471444</v>
      </c>
      <c r="E7" s="5" t="n">
        <v>1471444</v>
      </c>
      <c r="J7" s="5" t="n">
        <v>1471444</v>
      </c>
      <c r="L7" s="5" t="n">
        <v>1398379</v>
      </c>
    </row>
    <row r="8">
      <c r="A8" s="4" t="inlineStr">
        <is>
          <t>SumTotal</t>
        </is>
      </c>
    </row>
    <row r="9">
      <c r="A9" s="3" t="inlineStr">
        <is>
          <t>Segment Reporting Information [Line Items]</t>
        </is>
      </c>
    </row>
    <row r="10">
      <c r="A10" s="4" t="inlineStr">
        <is>
          <t>Total assets</t>
        </is>
      </c>
      <c r="D10" s="5" t="n">
        <v>196071</v>
      </c>
      <c r="E10" s="5" t="n">
        <v>196071</v>
      </c>
      <c r="J10" s="5" t="n">
        <v>196071</v>
      </c>
      <c r="L10" s="6" t="n">
        <v>147358</v>
      </c>
    </row>
    <row r="11">
      <c r="A11" s="4" t="inlineStr">
        <is>
          <t>Global Knowledge Segment</t>
        </is>
      </c>
    </row>
    <row r="12">
      <c r="A12" s="3" t="inlineStr">
        <is>
          <t>Segment Reporting Information [Line Items]</t>
        </is>
      </c>
    </row>
    <row r="13">
      <c r="A13" s="4" t="inlineStr">
        <is>
          <t>Total assets</t>
        </is>
      </c>
      <c r="D13" s="6" t="n">
        <v>366906</v>
      </c>
      <c r="E13" s="6" t="n">
        <v>366906</v>
      </c>
      <c r="J13" s="6" t="n">
        <v>3669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gment Information - Long-lived tangible assets by geographic region (Details) - USD ($) $ in Thousand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Segment Reporting Information [Line Items]</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Total</t>
        </is>
      </c>
      <c r="D4" s="6" t="n">
        <v>15055</v>
      </c>
      <c r="E4" s="6" t="n">
        <v>15055</v>
      </c>
      <c r="J4" s="6" t="n">
        <v>15055</v>
      </c>
      <c r="L4" s="6" t="n">
        <v>13780</v>
      </c>
    </row>
    <row r="5">
      <c r="A5" s="4" t="inlineStr">
        <is>
          <t>United States</t>
        </is>
      </c>
    </row>
    <row r="6">
      <c r="A6" s="3" t="inlineStr">
        <is>
          <t>Segment Reporting Information [Line Items]</t>
        </is>
      </c>
    </row>
    <row r="7">
      <c r="A7" s="4" t="inlineStr">
        <is>
          <t>Total</t>
        </is>
      </c>
      <c r="D7" s="5" t="n">
        <v>12276</v>
      </c>
      <c r="E7" s="5" t="n">
        <v>12276</v>
      </c>
      <c r="J7" s="5" t="n">
        <v>12276</v>
      </c>
      <c r="L7" s="5" t="n">
        <v>10613</v>
      </c>
    </row>
    <row r="8">
      <c r="A8" s="4" t="inlineStr">
        <is>
          <t>Ireland</t>
        </is>
      </c>
    </row>
    <row r="9">
      <c r="A9" s="3" t="inlineStr">
        <is>
          <t>Segment Reporting Information [Line Items]</t>
        </is>
      </c>
    </row>
    <row r="10">
      <c r="A10" s="4" t="inlineStr">
        <is>
          <t>Total</t>
        </is>
      </c>
      <c r="D10" s="5" t="n">
        <v>499</v>
      </c>
      <c r="E10" s="5" t="n">
        <v>499</v>
      </c>
      <c r="J10" s="5" t="n">
        <v>499</v>
      </c>
      <c r="L10" s="5" t="n">
        <v>609</v>
      </c>
    </row>
    <row r="11">
      <c r="A11" s="4" t="inlineStr">
        <is>
          <t>Rest of world</t>
        </is>
      </c>
    </row>
    <row r="12">
      <c r="A12" s="3" t="inlineStr">
        <is>
          <t>Segment Reporting Information [Line Items]</t>
        </is>
      </c>
    </row>
    <row r="13">
      <c r="A13" s="4" t="inlineStr">
        <is>
          <t>Total</t>
        </is>
      </c>
      <c r="D13" s="6" t="n">
        <v>2280</v>
      </c>
      <c r="E13" s="6" t="n">
        <v>2280</v>
      </c>
      <c r="J13" s="6" t="n">
        <v>2280</v>
      </c>
      <c r="L13" s="6" t="n">
        <v>25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62" customWidth="1" min="1" max="1"/>
    <col width="14" customWidth="1" min="2" max="2"/>
    <col width="14" customWidth="1" min="3" max="3"/>
    <col width="18" customWidth="1" min="4" max="4"/>
    <col width="18" customWidth="1" min="5" max="5"/>
    <col width="14"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s>
  <sheetData>
    <row r="1">
      <c r="A1" s="1" t="inlineStr">
        <is>
          <t>Segment Information - Additional Information (Details)</t>
        </is>
      </c>
      <c r="B1" s="2" t="inlineStr">
        <is>
          <t>Jun. 12, 2021</t>
        </is>
      </c>
      <c r="C1" s="2" t="inlineStr">
        <is>
          <t>Jun. 11, 2021</t>
        </is>
      </c>
      <c r="D1" s="2" t="inlineStr">
        <is>
          <t>Jul. 31, 2021item</t>
        </is>
      </c>
      <c r="E1" s="2" t="inlineStr">
        <is>
          <t>Jul. 31, 2021item</t>
        </is>
      </c>
      <c r="F1" s="2" t="inlineStr">
        <is>
          <t>Apr. 30, 2021</t>
        </is>
      </c>
      <c r="G1" s="2" t="inlineStr">
        <is>
          <t>Jul. 31, 2020</t>
        </is>
      </c>
      <c r="H1" s="2" t="inlineStr">
        <is>
          <t>Apr. 30, 2020</t>
        </is>
      </c>
      <c r="I1" s="2" t="inlineStr">
        <is>
          <t>Jun. 11, 2021</t>
        </is>
      </c>
      <c r="J1" s="2" t="inlineStr">
        <is>
          <t>Jul. 31, 2021itemsegment</t>
        </is>
      </c>
      <c r="K1" s="2" t="inlineStr">
        <is>
          <t>Jul. 31, 2020</t>
        </is>
      </c>
      <c r="L1" s="2" t="inlineStr">
        <is>
          <t>Jan. 31, 2021</t>
        </is>
      </c>
      <c r="M1" s="2" t="inlineStr">
        <is>
          <t>Jan. 31, 2020</t>
        </is>
      </c>
    </row>
    <row r="2">
      <c r="A2" s="3" t="inlineStr">
        <is>
          <t>Segment Information</t>
        </is>
      </c>
    </row>
    <row r="3">
      <c r="A3" s="4" t="inlineStr">
        <is>
          <t>Financial Designation, Predecessor and Successor [Fixed List]</t>
        </is>
      </c>
      <c r="B3" s="4" t="inlineStr">
        <is>
          <t>Successor</t>
        </is>
      </c>
      <c r="C3" s="4" t="inlineStr">
        <is>
          <t>Predecessor</t>
        </is>
      </c>
      <c r="D3" s="4" t="inlineStr">
        <is>
          <t>Successor</t>
        </is>
      </c>
      <c r="E3" s="4" t="inlineStr">
        <is>
          <t>Successor</t>
        </is>
      </c>
      <c r="F3" s="4" t="inlineStr">
        <is>
          <t>Predecessor</t>
        </is>
      </c>
      <c r="G3" s="4" t="inlineStr">
        <is>
          <t>Predecessor</t>
        </is>
      </c>
      <c r="H3" s="4" t="inlineStr">
        <is>
          <t>Predecessor</t>
        </is>
      </c>
      <c r="I3" s="4" t="inlineStr">
        <is>
          <t>Predecessor</t>
        </is>
      </c>
      <c r="J3" s="4" t="inlineStr">
        <is>
          <t>Successor</t>
        </is>
      </c>
      <c r="K3" s="4" t="inlineStr">
        <is>
          <t>Predecessor</t>
        </is>
      </c>
      <c r="L3" s="4" t="inlineStr">
        <is>
          <t>Predecessor</t>
        </is>
      </c>
      <c r="M3" s="4" t="inlineStr">
        <is>
          <t>Predecessor</t>
        </is>
      </c>
    </row>
    <row r="4">
      <c r="A4" s="4" t="inlineStr">
        <is>
          <t>Number of operating segments | segment</t>
        </is>
      </c>
      <c r="J4" s="5" t="n">
        <v>3</v>
      </c>
    </row>
    <row r="5">
      <c r="A5" s="4" t="inlineStr">
        <is>
          <t>Number of learning paths (channels) in skillsoft | item</t>
        </is>
      </c>
      <c r="D5" s="5" t="n">
        <v>700</v>
      </c>
      <c r="E5" s="5" t="n">
        <v>700</v>
      </c>
      <c r="J5" s="5" t="n">
        <v>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et Loss Per Share (Details) - USD ($) $ / shares in Units, $ in Thousands</t>
        </is>
      </c>
      <c r="B1" s="2" t="inlineStr">
        <is>
          <t>Jun. 12, 2021</t>
        </is>
      </c>
      <c r="C1" s="2" t="inlineStr">
        <is>
          <t>Jun. 11, 2021</t>
        </is>
      </c>
      <c r="D1" s="2" t="inlineStr">
        <is>
          <t>Jul. 31, 2021</t>
        </is>
      </c>
      <c r="E1" s="2" t="inlineStr">
        <is>
          <t>Jul. 31, 2021</t>
        </is>
      </c>
      <c r="F1" s="2" t="inlineStr">
        <is>
          <t>Jun. 30, 2021</t>
        </is>
      </c>
      <c r="G1" s="2" t="inlineStr">
        <is>
          <t>Apr. 30, 2021</t>
        </is>
      </c>
      <c r="H1" s="2" t="inlineStr">
        <is>
          <t>Jul. 31, 2020</t>
        </is>
      </c>
      <c r="I1" s="2" t="inlineStr">
        <is>
          <t>Apr. 30, 2020</t>
        </is>
      </c>
      <c r="J1" s="2" t="inlineStr">
        <is>
          <t>Jun. 11, 2021</t>
        </is>
      </c>
      <c r="K1" s="2" t="inlineStr">
        <is>
          <t>Jul. 31, 2021</t>
        </is>
      </c>
      <c r="L1" s="2" t="inlineStr">
        <is>
          <t>Jul. 31, 2020</t>
        </is>
      </c>
      <c r="M1" s="2" t="inlineStr">
        <is>
          <t>Jan. 31, 2021</t>
        </is>
      </c>
      <c r="N1" s="2" t="inlineStr">
        <is>
          <t>Jan. 31, 2020</t>
        </is>
      </c>
    </row>
    <row r="2">
      <c r="A2" s="4" t="inlineStr">
        <is>
          <t>Net loss</t>
        </is>
      </c>
      <c r="C2" s="6" t="n">
        <v>-11859</v>
      </c>
      <c r="D2" s="6" t="n">
        <v>-37535</v>
      </c>
      <c r="E2" s="6" t="n">
        <v>-37535</v>
      </c>
      <c r="G2" s="6" t="n">
        <v>-37405</v>
      </c>
      <c r="H2" s="6" t="n">
        <v>-70981</v>
      </c>
      <c r="I2" s="6" t="n">
        <v>-433902</v>
      </c>
      <c r="J2" s="6" t="n">
        <v>-49264</v>
      </c>
      <c r="L2" s="6" t="n">
        <v>-504883</v>
      </c>
    </row>
    <row r="3">
      <c r="A3" s="3" t="inlineStr">
        <is>
          <t>Weighted average common shares outstanding:</t>
        </is>
      </c>
    </row>
    <row r="4">
      <c r="A4" s="4" t="inlineStr">
        <is>
          <t>Financial Designation, Predecessor and Successor [Fixed List]</t>
        </is>
      </c>
      <c r="B4" s="4" t="inlineStr">
        <is>
          <t>Successor</t>
        </is>
      </c>
      <c r="C4" s="4" t="inlineStr">
        <is>
          <t>Predecessor</t>
        </is>
      </c>
      <c r="D4" s="4" t="inlineStr">
        <is>
          <t>Successor</t>
        </is>
      </c>
      <c r="E4" s="4" t="inlineStr">
        <is>
          <t>Successor</t>
        </is>
      </c>
      <c r="G4" s="4" t="inlineStr">
        <is>
          <t>Predecessor</t>
        </is>
      </c>
      <c r="H4" s="4" t="inlineStr">
        <is>
          <t>Predecessor</t>
        </is>
      </c>
      <c r="I4" s="4" t="inlineStr">
        <is>
          <t>Predecessor</t>
        </is>
      </c>
      <c r="J4" s="4" t="inlineStr">
        <is>
          <t>Predecessor</t>
        </is>
      </c>
      <c r="K4" s="4" t="inlineStr">
        <is>
          <t>Successor</t>
        </is>
      </c>
      <c r="L4" s="4" t="inlineStr">
        <is>
          <t>Predecessor</t>
        </is>
      </c>
      <c r="M4" s="4" t="inlineStr">
        <is>
          <t>Predecessor</t>
        </is>
      </c>
      <c r="N4" s="4" t="inlineStr">
        <is>
          <t>Predecessor</t>
        </is>
      </c>
    </row>
    <row r="5">
      <c r="A5" s="4" t="inlineStr">
        <is>
          <t>Weighted average common shares outstanding - Basic</t>
        </is>
      </c>
      <c r="E5" s="5" t="n">
        <v>133059000</v>
      </c>
      <c r="H5" s="5" t="n">
        <v>100100</v>
      </c>
      <c r="L5" s="5" t="n">
        <v>100100</v>
      </c>
    </row>
    <row r="6">
      <c r="A6" s="4" t="inlineStr">
        <is>
          <t>Weighted average common shares outstanding - Diluted</t>
        </is>
      </c>
      <c r="E6" s="5" t="n">
        <v>133059000</v>
      </c>
      <c r="H6" s="5" t="n">
        <v>100100</v>
      </c>
      <c r="L6" s="5" t="n">
        <v>100100</v>
      </c>
    </row>
    <row r="7">
      <c r="A7" s="3" t="inlineStr">
        <is>
          <t>Loss per share:</t>
        </is>
      </c>
    </row>
    <row r="8">
      <c r="A8" s="4" t="inlineStr">
        <is>
          <t>Net loss per share - Basic</t>
        </is>
      </c>
      <c r="E8" s="8" t="n">
        <v>-0.28</v>
      </c>
      <c r="H8" s="8" t="n">
        <v>-709.1</v>
      </c>
      <c r="L8" s="8" t="n">
        <v>-5043.79</v>
      </c>
    </row>
    <row r="9">
      <c r="A9" s="4" t="inlineStr">
        <is>
          <t>Net loss per share - Diluted</t>
        </is>
      </c>
      <c r="E9" s="8" t="n">
        <v>-0.28</v>
      </c>
      <c r="H9" s="8" t="n">
        <v>-709.1</v>
      </c>
      <c r="L9" s="8" t="n">
        <v>-5043.79</v>
      </c>
    </row>
    <row r="10">
      <c r="A10" s="4" t="inlineStr">
        <is>
          <t>Class A And Class B</t>
        </is>
      </c>
    </row>
    <row r="11">
      <c r="A11" s="3" t="inlineStr">
        <is>
          <t>Weighted average common shares outstanding:</t>
        </is>
      </c>
    </row>
    <row r="12">
      <c r="A12" s="4" t="inlineStr">
        <is>
          <t>Weighted average common shares outstanding - Basic</t>
        </is>
      </c>
      <c r="C12" s="5" t="n">
        <v>4000000</v>
      </c>
      <c r="J12" s="5" t="n">
        <v>4000000</v>
      </c>
    </row>
    <row r="13">
      <c r="A13" s="4" t="inlineStr">
        <is>
          <t>Weighted average common shares outstanding - Diluted</t>
        </is>
      </c>
      <c r="C13" s="5" t="n">
        <v>4000000</v>
      </c>
      <c r="F13" s="5" t="n">
        <v>4000000</v>
      </c>
      <c r="J13" s="5" t="n">
        <v>4000000</v>
      </c>
      <c r="K13" s="5" t="n">
        <v>4000000</v>
      </c>
    </row>
    <row r="14">
      <c r="A14" s="3" t="inlineStr">
        <is>
          <t>Loss per share:</t>
        </is>
      </c>
    </row>
    <row r="15">
      <c r="A15" s="4" t="inlineStr">
        <is>
          <t>Net loss per share - Basic</t>
        </is>
      </c>
      <c r="C15" s="8" t="n">
        <v>-2.96</v>
      </c>
      <c r="J15" s="8" t="n">
        <v>-12.32</v>
      </c>
    </row>
    <row r="16">
      <c r="A16" s="4" t="inlineStr">
        <is>
          <t>Net loss per share - Diluted</t>
        </is>
      </c>
      <c r="C16" s="8" t="n">
        <v>-3.38</v>
      </c>
      <c r="F16" s="8" t="n">
        <v>-2.96</v>
      </c>
      <c r="J16" s="8" t="n">
        <v>-12.32</v>
      </c>
      <c r="K16" s="8" t="n">
        <v>-12.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t Loss Per Share - Anti-dilutive (Details) - shares</t>
        </is>
      </c>
      <c r="B1" s="2" t="inlineStr">
        <is>
          <t>Jun. 12, 2021</t>
        </is>
      </c>
      <c r="C1" s="2" t="inlineStr">
        <is>
          <t>Jun. 11, 2021</t>
        </is>
      </c>
      <c r="D1" s="2" t="inlineStr">
        <is>
          <t>Jul. 31, 2021</t>
        </is>
      </c>
      <c r="E1" s="2" t="inlineStr">
        <is>
          <t>Jul. 31, 2021</t>
        </is>
      </c>
      <c r="F1" s="2" t="inlineStr">
        <is>
          <t>Apr. 30, 2021</t>
        </is>
      </c>
      <c r="G1" s="2" t="inlineStr">
        <is>
          <t>Jul. 31, 2020</t>
        </is>
      </c>
      <c r="H1" s="2" t="inlineStr">
        <is>
          <t>Apr. 30, 2020</t>
        </is>
      </c>
      <c r="I1" s="2" t="inlineStr">
        <is>
          <t>Jun. 11, 2021</t>
        </is>
      </c>
      <c r="J1" s="2" t="inlineStr">
        <is>
          <t>Jul. 31, 2021</t>
        </is>
      </c>
      <c r="K1" s="2" t="inlineStr">
        <is>
          <t>Jul. 31, 2020</t>
        </is>
      </c>
      <c r="L1" s="2" t="inlineStr">
        <is>
          <t>Jan. 31, 2021</t>
        </is>
      </c>
      <c r="M1" s="2" t="inlineStr">
        <is>
          <t>Jan. 31, 2020</t>
        </is>
      </c>
    </row>
    <row r="2">
      <c r="A2" s="3" t="inlineStr">
        <is>
          <t>Antidilutive Securities Excluded from Computation of Earnings Per Share [Line Items]</t>
        </is>
      </c>
    </row>
    <row r="3">
      <c r="A3" s="4" t="inlineStr">
        <is>
          <t>Antidilutive securities</t>
        </is>
      </c>
      <c r="E3" s="5" t="n">
        <v>67630</v>
      </c>
      <c r="J3" s="5" t="n">
        <v>706</v>
      </c>
    </row>
    <row r="4">
      <c r="A4" s="4" t="inlineStr">
        <is>
          <t>Financial Designation, Predecessor and Successor [Fixed List]</t>
        </is>
      </c>
      <c r="B4" s="4" t="inlineStr">
        <is>
          <t>Successor</t>
        </is>
      </c>
      <c r="C4" s="4" t="inlineStr">
        <is>
          <t>Predecessor</t>
        </is>
      </c>
      <c r="D4" s="4" t="inlineStr">
        <is>
          <t>Successor</t>
        </is>
      </c>
      <c r="E4" s="4" t="inlineStr">
        <is>
          <t>Successor</t>
        </is>
      </c>
      <c r="F4" s="4" t="inlineStr">
        <is>
          <t>Predecessor</t>
        </is>
      </c>
      <c r="G4" s="4" t="inlineStr">
        <is>
          <t>Predecessor</t>
        </is>
      </c>
      <c r="H4" s="4" t="inlineStr">
        <is>
          <t>Predecessor</t>
        </is>
      </c>
      <c r="I4" s="4" t="inlineStr">
        <is>
          <t>Predecessor</t>
        </is>
      </c>
      <c r="J4" s="4" t="inlineStr">
        <is>
          <t>Successor</t>
        </is>
      </c>
      <c r="K4" s="4" t="inlineStr">
        <is>
          <t>Predecessor</t>
        </is>
      </c>
      <c r="L4" s="4" t="inlineStr">
        <is>
          <t>Predecessor</t>
        </is>
      </c>
      <c r="M4" s="4" t="inlineStr">
        <is>
          <t>Predecessor</t>
        </is>
      </c>
    </row>
    <row r="5">
      <c r="A5" s="4" t="inlineStr">
        <is>
          <t>Warrants</t>
        </is>
      </c>
    </row>
    <row r="6">
      <c r="A6" s="3" t="inlineStr">
        <is>
          <t>Antidilutive Securities Excluded from Computation of Earnings Per Share [Line Items]</t>
        </is>
      </c>
    </row>
    <row r="7">
      <c r="A7" s="4" t="inlineStr">
        <is>
          <t>Antidilutive securities</t>
        </is>
      </c>
      <c r="E7" s="5" t="n">
        <v>61967</v>
      </c>
      <c r="J7" s="5" t="n">
        <v>706</v>
      </c>
    </row>
    <row r="8">
      <c r="A8" s="4" t="inlineStr">
        <is>
          <t>Stock Options</t>
        </is>
      </c>
    </row>
    <row r="9">
      <c r="A9" s="3" t="inlineStr">
        <is>
          <t>Antidilutive Securities Excluded from Computation of Earnings Per Share [Line Items]</t>
        </is>
      </c>
    </row>
    <row r="10">
      <c r="A10" s="4" t="inlineStr">
        <is>
          <t>Antidilutive securities</t>
        </is>
      </c>
      <c r="E10" s="5" t="n">
        <v>2198</v>
      </c>
    </row>
    <row r="11">
      <c r="A11" s="4" t="inlineStr">
        <is>
          <t>RSU's</t>
        </is>
      </c>
    </row>
    <row r="12">
      <c r="A12" s="3" t="inlineStr">
        <is>
          <t>Antidilutive Securities Excluded from Computation of Earnings Per Share [Line Items]</t>
        </is>
      </c>
    </row>
    <row r="13">
      <c r="A13" s="4" t="inlineStr">
        <is>
          <t>Antidilutive securities</t>
        </is>
      </c>
      <c r="E13" s="5" t="n">
        <v>34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 $ in Millions</t>
        </is>
      </c>
      <c r="B1" s="2" t="inlineStr">
        <is>
          <t>Jun. 12, 2021</t>
        </is>
      </c>
      <c r="C1" s="2" t="inlineStr">
        <is>
          <t>Jun. 11, 2021</t>
        </is>
      </c>
      <c r="D1" s="2" t="inlineStr">
        <is>
          <t>Jun. 11, 2021</t>
        </is>
      </c>
      <c r="E1" s="2" t="inlineStr">
        <is>
          <t>Jul. 31, 2021</t>
        </is>
      </c>
      <c r="F1" s="2" t="inlineStr">
        <is>
          <t>Jul. 31, 2021</t>
        </is>
      </c>
      <c r="G1" s="2" t="inlineStr">
        <is>
          <t>Apr. 30, 2021</t>
        </is>
      </c>
      <c r="H1" s="2" t="inlineStr">
        <is>
          <t>Jul. 31, 2020</t>
        </is>
      </c>
      <c r="I1" s="2" t="inlineStr">
        <is>
          <t>Apr. 30, 2020</t>
        </is>
      </c>
      <c r="J1" s="2" t="inlineStr">
        <is>
          <t>Jun. 11, 2021</t>
        </is>
      </c>
      <c r="K1" s="2" t="inlineStr">
        <is>
          <t>Jul. 31, 2021</t>
        </is>
      </c>
      <c r="L1" s="2" t="inlineStr">
        <is>
          <t>Jul. 31, 2020</t>
        </is>
      </c>
      <c r="M1" s="2" t="inlineStr">
        <is>
          <t>Jan. 31, 2021</t>
        </is>
      </c>
      <c r="N1" s="2" t="inlineStr">
        <is>
          <t>Jan. 31, 2020</t>
        </is>
      </c>
      <c r="O1" s="2" t="inlineStr">
        <is>
          <t>Aug. 27, 2020</t>
        </is>
      </c>
    </row>
    <row r="2">
      <c r="A2" s="3" t="inlineStr">
        <is>
          <t>Related Party Transaction [Line Items]</t>
        </is>
      </c>
    </row>
    <row r="3">
      <c r="A3" s="4" t="inlineStr">
        <is>
          <t>Financial Designation, Predecessor and Successor [Fixed List]</t>
        </is>
      </c>
      <c r="B3" s="4" t="inlineStr">
        <is>
          <t>Successor</t>
        </is>
      </c>
      <c r="D3" s="4" t="inlineStr">
        <is>
          <t>Predecessor</t>
        </is>
      </c>
      <c r="E3" s="4" t="inlineStr">
        <is>
          <t>Successor</t>
        </is>
      </c>
      <c r="F3" s="4" t="inlineStr">
        <is>
          <t>Successor</t>
        </is>
      </c>
      <c r="G3" s="4" t="inlineStr">
        <is>
          <t>Predecessor</t>
        </is>
      </c>
      <c r="H3" s="4" t="inlineStr">
        <is>
          <t>Predecessor</t>
        </is>
      </c>
      <c r="I3" s="4" t="inlineStr">
        <is>
          <t>Predecessor</t>
        </is>
      </c>
      <c r="J3" s="4" t="inlineStr">
        <is>
          <t>Predecessor</t>
        </is>
      </c>
      <c r="K3" s="4" t="inlineStr">
        <is>
          <t>Successor</t>
        </is>
      </c>
      <c r="L3" s="4" t="inlineStr">
        <is>
          <t>Predecessor</t>
        </is>
      </c>
      <c r="M3" s="4" t="inlineStr">
        <is>
          <t>Predecessor</t>
        </is>
      </c>
      <c r="N3" s="4" t="inlineStr">
        <is>
          <t>Predecessor</t>
        </is>
      </c>
    </row>
    <row r="4">
      <c r="A4" s="4" t="inlineStr">
        <is>
          <t>Term of strategic support agreement</t>
        </is>
      </c>
      <c r="C4" s="4" t="inlineStr">
        <is>
          <t>1 year</t>
        </is>
      </c>
    </row>
    <row r="5">
      <c r="A5" s="4" t="inlineStr">
        <is>
          <t>First Out Term Loans</t>
        </is>
      </c>
    </row>
    <row r="6">
      <c r="A6" s="3" t="inlineStr">
        <is>
          <t>Related Party Transaction [Line Items]</t>
        </is>
      </c>
    </row>
    <row r="7">
      <c r="A7" s="4" t="inlineStr">
        <is>
          <t>Outstanding borrowings</t>
        </is>
      </c>
      <c r="O7" s="6" t="n">
        <v>110</v>
      </c>
    </row>
    <row r="8">
      <c r="A8" s="4" t="inlineStr">
        <is>
          <t>Second Out Term Loan Facility</t>
        </is>
      </c>
    </row>
    <row r="9">
      <c r="A9" s="3" t="inlineStr">
        <is>
          <t>Related Party Transaction [Line Items]</t>
        </is>
      </c>
    </row>
    <row r="10">
      <c r="A10" s="4" t="inlineStr">
        <is>
          <t>Outstanding borrowings</t>
        </is>
      </c>
      <c r="O10" s="6" t="n">
        <v>4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ussed in Note 2—Summary of Significant Accounting Policies and Recent Accounting Pronouncements in the Software Luxembourg audited financial statements for the year ended January 31, 2021, which were included in the Company’s Form 8-K/A filing on June 17, 2021. There have been no changes to these policies during the period ended July 31, 2021, except as noted below. Stock-based Compensation The Company recognizes compensation expense for stock options and time-based restricted stock units granted to employees on a straight-line basis over the service period that awards are expected to vest, based on the estimated fair value of the awards on the date of the grant. For restricted-stock units that have market conditions or performance conditions, the Company recognizes compensation expense using an accelerated attribution method. The Company calculates the fair value of stock-based awards on the date of grant and uses the Black-Scholes model to estimate the fair value of stock options. In estimating the fair value of options, the Company determines the expected term using the simplified method. The simplified method deems the term to be the average of the time to vesting and the contractual life of the options. The Company recognizes forfeitures as they occur.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which includes 16.3 million of private placement warrants held by the sponsors for Churchill), the instruments are required to be recorded at their initial fair value on the date of issuance, and each balance sheet date thereafter. Changes in the estimated fair value of the instruments are recognized as a non-cash gain or loss on the statements of operations. Contract Acquisition Costs The Company recognizes deferred contract acquisition costs over (i) the expected customer relationship period in the case of new customers, which is typically 3 to 5 years for initial commissions, and (ii) the contractual term for existing customers for commissions paid in connection with renewals. For each of the Predecessor periods, the Company applied the practical expedient allowing for recognizing expense as incurred sales commissions and other contract acquisition costs, where the amortization period would be one year or less. The Company does not apply the practical expedient for the Success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18:57Z</dcterms:created>
  <dcterms:modified xmlns:dcterms="http://purl.org/dc/terms/" xmlns:xsi="http://www.w3.org/2001/XMLSchema-instance" xsi:type="dcterms:W3CDTF">2021-09-14T21:18:57Z</dcterms:modified>
</cp:coreProperties>
</file>